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and disposals" sheetId="10" state="visible" r:id="rId10"/>
    <sheet xmlns:r="http://schemas.openxmlformats.org/officeDocument/2006/relationships" name="Other Receivables, Net" sheetId="11" state="visible" r:id="rId11"/>
    <sheet xmlns:r="http://schemas.openxmlformats.org/officeDocument/2006/relationships" name="Property, Plant and Equipment, " sheetId="12" state="visible" r:id="rId12"/>
    <sheet xmlns:r="http://schemas.openxmlformats.org/officeDocument/2006/relationships" name="Other Current Assets, Net" sheetId="13" state="visible" r:id="rId13"/>
    <sheet xmlns:r="http://schemas.openxmlformats.org/officeDocument/2006/relationships" name="Goodwill, Net" sheetId="14" state="visible" r:id="rId14"/>
    <sheet xmlns:r="http://schemas.openxmlformats.org/officeDocument/2006/relationships" name="Investments in Affiliates" sheetId="15" state="visible" r:id="rId15"/>
    <sheet xmlns:r="http://schemas.openxmlformats.org/officeDocument/2006/relationships" name="Leases" sheetId="16" state="visible" r:id="rId16"/>
    <sheet xmlns:r="http://schemas.openxmlformats.org/officeDocument/2006/relationships" name="Variable Interest Entities (_VI" sheetId="17" state="visible" r:id="rId17"/>
    <sheet xmlns:r="http://schemas.openxmlformats.org/officeDocument/2006/relationships" name="Other Payables and Accrued Expe" sheetId="18" state="visible" r:id="rId18"/>
    <sheet xmlns:r="http://schemas.openxmlformats.org/officeDocument/2006/relationships" name="Short-term loa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apital Structure" sheetId="22" state="visible" r:id="rId22"/>
    <sheet xmlns:r="http://schemas.openxmlformats.org/officeDocument/2006/relationships" name="Net Income Per Share" sheetId="23" state="visible" r:id="rId23"/>
    <sheet xmlns:r="http://schemas.openxmlformats.org/officeDocument/2006/relationships" name="Distribution of Profits" sheetId="24" state="visible" r:id="rId24"/>
    <sheet xmlns:r="http://schemas.openxmlformats.org/officeDocument/2006/relationships" name="Related-Party Balances and Tran" sheetId="25" state="visible" r:id="rId25"/>
    <sheet xmlns:r="http://schemas.openxmlformats.org/officeDocument/2006/relationships" name="Commitments and Contingencies" sheetId="26" state="visible" r:id="rId26"/>
    <sheet xmlns:r="http://schemas.openxmlformats.org/officeDocument/2006/relationships" name="Concentrations of Credit Risk" sheetId="27" state="visible" r:id="rId27"/>
    <sheet xmlns:r="http://schemas.openxmlformats.org/officeDocument/2006/relationships" name="Share-based Compensation"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chedule I_Condensed Financial "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Acquisitions and disposals (Tab" sheetId="34" state="visible" r:id="rId34"/>
    <sheet xmlns:r="http://schemas.openxmlformats.org/officeDocument/2006/relationships" name="Other Receivables, Net (Tables)" sheetId="35" state="visible" r:id="rId35"/>
    <sheet xmlns:r="http://schemas.openxmlformats.org/officeDocument/2006/relationships" name="Property, Plant and Equipment_2" sheetId="36" state="visible" r:id="rId36"/>
    <sheet xmlns:r="http://schemas.openxmlformats.org/officeDocument/2006/relationships" name="Other Current Assets, Net (Tabl" sheetId="37" state="visible" r:id="rId37"/>
    <sheet xmlns:r="http://schemas.openxmlformats.org/officeDocument/2006/relationships" name="Goodwill, Net (Tables)" sheetId="38" state="visible" r:id="rId38"/>
    <sheet xmlns:r="http://schemas.openxmlformats.org/officeDocument/2006/relationships" name="Investments in Affiliates (Tabl" sheetId="39" state="visible" r:id="rId39"/>
    <sheet xmlns:r="http://schemas.openxmlformats.org/officeDocument/2006/relationships" name="Leases (Tables)" sheetId="40" state="visible" r:id="rId40"/>
    <sheet xmlns:r="http://schemas.openxmlformats.org/officeDocument/2006/relationships" name="Variable Interest Entities (__2" sheetId="41" state="visible" r:id="rId41"/>
    <sheet xmlns:r="http://schemas.openxmlformats.org/officeDocument/2006/relationships" name="Other Payables and Accrued Ex_2" sheetId="42" state="visible" r:id="rId42"/>
    <sheet xmlns:r="http://schemas.openxmlformats.org/officeDocument/2006/relationships" name="Income Taxes (Tables)" sheetId="43" state="visible" r:id="rId43"/>
    <sheet xmlns:r="http://schemas.openxmlformats.org/officeDocument/2006/relationships" name="Net Income Per Share (Tables)" sheetId="44" state="visible" r:id="rId44"/>
    <sheet xmlns:r="http://schemas.openxmlformats.org/officeDocument/2006/relationships" name="Concentrations of Credit Risk (" sheetId="45" state="visible" r:id="rId45"/>
    <sheet xmlns:r="http://schemas.openxmlformats.org/officeDocument/2006/relationships" name="Share-based Compensation (Table" sheetId="46" state="visible" r:id="rId46"/>
    <sheet xmlns:r="http://schemas.openxmlformats.org/officeDocument/2006/relationships" name="Segment Reporting (Tables)" sheetId="47" state="visible" r:id="rId47"/>
    <sheet xmlns:r="http://schemas.openxmlformats.org/officeDocument/2006/relationships" name="Schedule I_Condensed Financi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Acquisitions and disposals (Det" sheetId="55" state="visible" r:id="rId55"/>
    <sheet xmlns:r="http://schemas.openxmlformats.org/officeDocument/2006/relationships" name="Acquisitions and disposals (D_2" sheetId="56" state="visible" r:id="rId56"/>
    <sheet xmlns:r="http://schemas.openxmlformats.org/officeDocument/2006/relationships" name="Other Receivables, Net (Details" sheetId="57" state="visible" r:id="rId57"/>
    <sheet xmlns:r="http://schemas.openxmlformats.org/officeDocument/2006/relationships" name="Other Receivables, Net (Detai_2" sheetId="58" state="visible" r:id="rId58"/>
    <sheet xmlns:r="http://schemas.openxmlformats.org/officeDocument/2006/relationships" name="Property, Plant and Equipment_3" sheetId="59" state="visible" r:id="rId59"/>
    <sheet xmlns:r="http://schemas.openxmlformats.org/officeDocument/2006/relationships" name="Other Current Assets, Net (Deta" sheetId="60" state="visible" r:id="rId60"/>
    <sheet xmlns:r="http://schemas.openxmlformats.org/officeDocument/2006/relationships" name="Goodwill, Net (Details) - Sched" sheetId="61" state="visible" r:id="rId61"/>
    <sheet xmlns:r="http://schemas.openxmlformats.org/officeDocument/2006/relationships" name="Investments in Affiliates (Deta" sheetId="62" state="visible" r:id="rId62"/>
    <sheet xmlns:r="http://schemas.openxmlformats.org/officeDocument/2006/relationships" name="Investments in Affiliates (De_2" sheetId="63" state="visible" r:id="rId63"/>
    <sheet xmlns:r="http://schemas.openxmlformats.org/officeDocument/2006/relationships" name="Investments in Affiliates (De_3" sheetId="64" state="visible" r:id="rId64"/>
    <sheet xmlns:r="http://schemas.openxmlformats.org/officeDocument/2006/relationships" name="Investments in Affiliates (De_4"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Leases (Details) - Schedule o_5" sheetId="70" state="visible" r:id="rId70"/>
    <sheet xmlns:r="http://schemas.openxmlformats.org/officeDocument/2006/relationships" name="Variable Interest Entities (__3" sheetId="71" state="visible" r:id="rId71"/>
    <sheet xmlns:r="http://schemas.openxmlformats.org/officeDocument/2006/relationships" name="Variable Interest Entities (__4" sheetId="72" state="visible" r:id="rId72"/>
    <sheet xmlns:r="http://schemas.openxmlformats.org/officeDocument/2006/relationships" name="Other Payables and Accrued Ex_3" sheetId="73" state="visible" r:id="rId73"/>
    <sheet xmlns:r="http://schemas.openxmlformats.org/officeDocument/2006/relationships" name="Short-term loan (Details)" sheetId="74" state="visible" r:id="rId74"/>
    <sheet xmlns:r="http://schemas.openxmlformats.org/officeDocument/2006/relationships" name="Employee Benefit Plans (Details"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Capital Structure (Details)" sheetId="81" state="visible" r:id="rId81"/>
    <sheet xmlns:r="http://schemas.openxmlformats.org/officeDocument/2006/relationships" name="Net Income Per Share (Details) " sheetId="82" state="visible" r:id="rId82"/>
    <sheet xmlns:r="http://schemas.openxmlformats.org/officeDocument/2006/relationships" name="Distribution of Profits (Detail" sheetId="83" state="visible" r:id="rId83"/>
    <sheet xmlns:r="http://schemas.openxmlformats.org/officeDocument/2006/relationships" name="Related-Party Balances and Tr_2" sheetId="84" state="visible" r:id="rId84"/>
    <sheet xmlns:r="http://schemas.openxmlformats.org/officeDocument/2006/relationships" name="Concentrations of Credit Risk_2" sheetId="85" state="visible" r:id="rId85"/>
    <sheet xmlns:r="http://schemas.openxmlformats.org/officeDocument/2006/relationships" name="Concentrations of Credit Risk_3" sheetId="86" state="visible" r:id="rId86"/>
    <sheet xmlns:r="http://schemas.openxmlformats.org/officeDocument/2006/relationships" name="Concentrations of Credit Risk_4" sheetId="87" state="visible" r:id="rId87"/>
    <sheet xmlns:r="http://schemas.openxmlformats.org/officeDocument/2006/relationships" name="Share-based Compensation (Detai" sheetId="88" state="visible" r:id="rId88"/>
    <sheet xmlns:r="http://schemas.openxmlformats.org/officeDocument/2006/relationships" name="Share-based Compensation (Det_2" sheetId="89" state="visible" r:id="rId89"/>
    <sheet xmlns:r="http://schemas.openxmlformats.org/officeDocument/2006/relationships" name="Share-based Compensation (Det_3" sheetId="90" state="visible" r:id="rId90"/>
    <sheet xmlns:r="http://schemas.openxmlformats.org/officeDocument/2006/relationships" name="Share-based Compensation (Det_4" sheetId="91" state="visible" r:id="rId91"/>
    <sheet xmlns:r="http://schemas.openxmlformats.org/officeDocument/2006/relationships" name="Segment Reporting (Details)" sheetId="92" state="visible" r:id="rId92"/>
    <sheet xmlns:r="http://schemas.openxmlformats.org/officeDocument/2006/relationships" name="Segment Reporting (Details) - S" sheetId="93" state="visible" r:id="rId93"/>
    <sheet xmlns:r="http://schemas.openxmlformats.org/officeDocument/2006/relationships" name="Segment Reporting (Details) -_2" sheetId="94" state="visible" r:id="rId94"/>
    <sheet xmlns:r="http://schemas.openxmlformats.org/officeDocument/2006/relationships" name="Subsequent Events (Details)" sheetId="95" state="visible" r:id="rId95"/>
    <sheet xmlns:r="http://schemas.openxmlformats.org/officeDocument/2006/relationships" name="Schedule I_Condensed Financia_3" sheetId="96" state="visible" r:id="rId96"/>
    <sheet xmlns:r="http://schemas.openxmlformats.org/officeDocument/2006/relationships" name="Schedule I_Condensed Financia_4" sheetId="97" state="visible" r:id="rId97"/>
    <sheet xmlns:r="http://schemas.openxmlformats.org/officeDocument/2006/relationships" name="Schedule I_Condensed Financia_5" sheetId="98" state="visible" r:id="rId98"/>
    <sheet xmlns:r="http://schemas.openxmlformats.org/officeDocument/2006/relationships" name="Schedule I_Condensed Financia_6" sheetId="99" state="visible" r:id="rId99"/>
    <sheet xmlns:r="http://schemas.openxmlformats.org/officeDocument/2006/relationships" name="Schedule I_Condensed Financia_7" sheetId="100" state="visible" r:id="rId10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_);(#,##0.00%)"/>
    <numFmt numFmtId="170" formatCode="_(&quot;¥ &quot;#,##0.0000_);_(&quot;¥ &quot;(#,##0.0000)"/>
    <numFmt numFmtId="171" formatCode="#,##0%_);(#,##0%)"/>
    <numFmt numFmtId="172" formatCode="_(&quot;$ &quot;#,##0.0000_);_(&quot;$ &quot;(#,##0.0000)"/>
    <numFmt numFmtId="173" formatCode="_(&quot;¥ &quot;#,##0.000_);_(&quot;¥ &quot;(#,##0.0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FANHUA INC.</t>
        </is>
      </c>
    </row>
    <row r="5">
      <c r="A5" s="4" t="inlineStr">
        <is>
          <t>Trading Symbol</t>
        </is>
      </c>
      <c r="B5" s="4" t="inlineStr">
        <is>
          <t>FAN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072842484</v>
      </c>
    </row>
    <row r="9">
      <c r="A9" s="4" t="inlineStr">
        <is>
          <t>Amendment Flag</t>
        </is>
      </c>
      <c r="B9" s="4" t="inlineStr">
        <is>
          <t>false</t>
        </is>
      </c>
    </row>
    <row r="10">
      <c r="A10" s="4" t="inlineStr">
        <is>
          <t>Entity Central Index Key</t>
        </is>
      </c>
      <c r="B10" s="4" t="inlineStr">
        <is>
          <t>000141385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3768</t>
        </is>
      </c>
    </row>
    <row r="26">
      <c r="A26" s="4" t="inlineStr">
        <is>
          <t>Entity Incorporation, State or Country Code</t>
        </is>
      </c>
      <c r="B26" s="4" t="inlineStr">
        <is>
          <t>E9</t>
        </is>
      </c>
    </row>
    <row r="27">
      <c r="A27" s="4" t="inlineStr">
        <is>
          <t>Entity Address, Address Line One</t>
        </is>
      </c>
      <c r="B27" s="4" t="inlineStr">
        <is>
          <t>60/F</t>
        </is>
      </c>
    </row>
    <row r="28">
      <c r="A28" s="4" t="inlineStr">
        <is>
          <t>Entity Address, Address Line Two</t>
        </is>
      </c>
      <c r="B28" s="4" t="inlineStr">
        <is>
          <t>Pearl River Tower</t>
        </is>
      </c>
    </row>
    <row r="29">
      <c r="A29" s="4" t="inlineStr">
        <is>
          <t>Entity Address, Address Line Three</t>
        </is>
      </c>
      <c r="B29" s="4" t="inlineStr">
        <is>
          <t>No. 15 West Zhujiang
Road</t>
        </is>
      </c>
    </row>
    <row r="30">
      <c r="A30" s="4" t="inlineStr">
        <is>
          <t>Entity Address, City or Town</t>
        </is>
      </c>
      <c r="B30" s="4" t="inlineStr">
        <is>
          <t>Guangzhou, Guangdong</t>
        </is>
      </c>
    </row>
    <row r="31">
      <c r="A31" s="4" t="inlineStr">
        <is>
          <t>Entity Address, Postal Zip Code</t>
        </is>
      </c>
      <c r="B31" s="4" t="inlineStr">
        <is>
          <t>510623</t>
        </is>
      </c>
    </row>
    <row r="32">
      <c r="A32" s="4" t="inlineStr">
        <is>
          <t>Entity Address, Country</t>
        </is>
      </c>
      <c r="B32" s="4" t="inlineStr">
        <is>
          <t>CN</t>
        </is>
      </c>
    </row>
    <row r="33">
      <c r="A33" s="4" t="inlineStr">
        <is>
          <t>Title of 12(b) Security</t>
        </is>
      </c>
      <c r="B33" s="4" t="inlineStr">
        <is>
          <t>Ordinary shares, par value US$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1113</t>
        </is>
      </c>
    </row>
    <row r="38">
      <c r="A38" s="4" t="inlineStr">
        <is>
          <t>Auditor Name</t>
        </is>
      </c>
      <c r="B38" s="4" t="inlineStr">
        <is>
          <t>Deloitte Touche Tohmatsu</t>
        </is>
      </c>
    </row>
    <row r="39">
      <c r="A39" s="4" t="inlineStr">
        <is>
          <t>Auditor Location</t>
        </is>
      </c>
      <c r="B39" s="4" t="inlineStr">
        <is>
          <t>Shenzhen, the People’s Republic of Chin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60/F</t>
        </is>
      </c>
    </row>
    <row r="43">
      <c r="A43" s="4" t="inlineStr">
        <is>
          <t>Entity Address, Address Line Two</t>
        </is>
      </c>
      <c r="B43" s="4" t="inlineStr">
        <is>
          <t>Pearl River Tower</t>
        </is>
      </c>
    </row>
    <row r="44">
      <c r="A44" s="4" t="inlineStr">
        <is>
          <t>Entity Address, Address Line Three</t>
        </is>
      </c>
      <c r="B44" s="4" t="inlineStr">
        <is>
          <t>No. 15 West Zhujiang
Road</t>
        </is>
      </c>
    </row>
    <row r="45">
      <c r="A45" s="4" t="inlineStr">
        <is>
          <t>Entity Address, City or Town</t>
        </is>
      </c>
      <c r="B45" s="4" t="inlineStr">
        <is>
          <t>Guangzhou, Guangdong</t>
        </is>
      </c>
    </row>
    <row r="46">
      <c r="A46" s="4" t="inlineStr">
        <is>
          <t>Entity Address, Postal Zip Code</t>
        </is>
      </c>
      <c r="B46" s="4" t="inlineStr">
        <is>
          <t>510623</t>
        </is>
      </c>
    </row>
    <row r="47">
      <c r="A47" s="4" t="inlineStr">
        <is>
          <t>Entity Address, Country</t>
        </is>
      </c>
      <c r="B47" s="4" t="inlineStr">
        <is>
          <t>CN</t>
        </is>
      </c>
    </row>
    <row r="48">
      <c r="A48" s="4" t="inlineStr">
        <is>
          <t>Contact Personnel Name</t>
        </is>
      </c>
      <c r="B48" s="4" t="inlineStr">
        <is>
          <t>Peng Ge</t>
        </is>
      </c>
    </row>
    <row r="49">
      <c r="A49" s="4" t="inlineStr">
        <is>
          <t>City Area Code</t>
        </is>
      </c>
      <c r="B49" s="4" t="inlineStr">
        <is>
          <t>86 20</t>
        </is>
      </c>
    </row>
    <row r="50">
      <c r="A50" s="4" t="inlineStr">
        <is>
          <t>Local Phone Number</t>
        </is>
      </c>
      <c r="B50" s="4" t="inlineStr">
        <is>
          <t>83883033</t>
        </is>
      </c>
    </row>
    <row r="51">
      <c r="A51" s="4" t="inlineStr">
        <is>
          <t>Contact Personnel Email Address</t>
        </is>
      </c>
      <c r="B51" s="4" t="inlineStr">
        <is>
          <t>gepeng@fanhuaholdings.com</t>
        </is>
      </c>
    </row>
    <row r="52">
      <c r="A52" s="4" t="inlineStr">
        <is>
          <t>Contact Personnel Fax Number</t>
        </is>
      </c>
      <c r="B52" s="4" t="inlineStr">
        <is>
          <t>86 20 838831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als</t>
        </is>
      </c>
      <c r="B4" s="4" t="inlineStr">
        <is>
          <t>(3) Acquisitions and disposals Acquisition of an agency
intermediate company in 2022 In August of 2022, to support
the Group’s new strategy on “Open Platform”, the Group acquired 100% equity interest in an agency intermediate for cash
consideration of RMB31,390. The Group accounted for this acquisition as business combination. The consideration, fair value
of assets acquired and liabilities assumed, as well as goodwill resulted from the acquisition are as follows:
RMB
Consideration:
Cash 31,390
Recognized amounts of identifiable assets acquired and liabilities assumed:
Cash and cash equivalents 9,819
Short term investments 5,360
Accounts receivables 401
Other receivable and current assets 33,192
Property and equipment 11
Right of use assets 521
Total assets acquired 49,304
Accounts payables (4,532 )
Accrued expenses and other current liabilities (13,045 )
Lease liability (465 )
Total liabilities assumed (18,042 )
Net assets acquired 31,262
Goodwill 128 Goodwill arising from the
acquisition of this agency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August 2022, and the results of operations for the aforementioned acquisition
is not material to the Group’s consolidated financial statements as a whole. Pro forma financial information
is not presented for the aforementioned business acquisition in the fiscal year 2022 as it is immaterial to the reported results. Disposal of subsidiaries
in 2021 In 2021, the Group disposed
of two subsidiaries for a total consideration of RMB3,600 and recognized a gain of RMB2,051 in aggregate. As of December 31, 2021, RMB600
of the consideration remained outstanding as a payable which was subsequently settled in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Details) - Schedule of statements of cash flows - Parent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00272</v>
      </c>
      <c r="C4" s="7" t="n">
        <v>14538</v>
      </c>
      <c r="D4" s="6" t="n">
        <v>250989</v>
      </c>
      <c r="E4" s="6" t="n">
        <v>26825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quity in earnings of subsidiaries and an affiliate</t>
        </is>
      </c>
      <c r="B6" s="5" t="n">
        <v>-94090</v>
      </c>
      <c r="C6" s="5" t="n">
        <v>-13642</v>
      </c>
      <c r="D6" s="5" t="n">
        <v>-251318</v>
      </c>
      <c r="E6" s="5" t="n">
        <v>-271133</v>
      </c>
    </row>
    <row r="7">
      <c r="A7" s="4" t="inlineStr">
        <is>
          <t>Compensation expenses associated with stock options</t>
        </is>
      </c>
      <c r="B7" s="5" t="n">
        <v>461</v>
      </c>
      <c r="C7" s="5" t="n">
        <v>67</v>
      </c>
      <c r="D7" s="4" t="inlineStr">
        <is>
          <t xml:space="preserve"> </t>
        </is>
      </c>
      <c r="E7" s="5" t="n">
        <v>-393</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Other receivables</t>
        </is>
      </c>
      <c r="B9" s="4" t="inlineStr">
        <is>
          <t xml:space="preserve"> </t>
        </is>
      </c>
      <c r="C9" s="4" t="inlineStr">
        <is>
          <t xml:space="preserve"> </t>
        </is>
      </c>
      <c r="D9" s="5" t="n">
        <v>392</v>
      </c>
      <c r="E9" s="5" t="n">
        <v>26</v>
      </c>
    </row>
    <row r="10">
      <c r="A10" s="4" t="inlineStr">
        <is>
          <t>Other payables</t>
        </is>
      </c>
      <c r="B10" s="5" t="n">
        <v>696</v>
      </c>
      <c r="C10" s="5" t="n">
        <v>102</v>
      </c>
      <c r="D10" s="5" t="n">
        <v>-847</v>
      </c>
      <c r="E10" s="5" t="n">
        <v>-7707</v>
      </c>
    </row>
    <row r="11">
      <c r="A11" s="4" t="inlineStr">
        <is>
          <t>Net cash (used in) from operating activities</t>
        </is>
      </c>
      <c r="B11" s="5" t="n">
        <v>7339</v>
      </c>
      <c r="C11" s="5" t="n">
        <v>1065</v>
      </c>
      <c r="D11" s="5" t="n">
        <v>-784</v>
      </c>
      <c r="E11" s="5" t="n">
        <v>-10953</v>
      </c>
    </row>
    <row r="12">
      <c r="A12" s="3" t="inlineStr">
        <is>
          <t>Cash flows (used in) generated from investing activities</t>
        </is>
      </c>
      <c r="B12" s="4" t="inlineStr">
        <is>
          <t xml:space="preserve"> </t>
        </is>
      </c>
      <c r="C12" s="4" t="inlineStr">
        <is>
          <t xml:space="preserve"> </t>
        </is>
      </c>
      <c r="D12" s="4" t="inlineStr">
        <is>
          <t xml:space="preserve"> </t>
        </is>
      </c>
      <c r="E12" s="4" t="inlineStr">
        <is>
          <t xml:space="preserve"> </t>
        </is>
      </c>
    </row>
    <row r="13">
      <c r="A13" s="4" t="inlineStr">
        <is>
          <t>Purchase of short-term investments</t>
        </is>
      </c>
      <c r="B13" s="4" t="inlineStr">
        <is>
          <t xml:space="preserve"> </t>
        </is>
      </c>
      <c r="C13" s="4" t="inlineStr">
        <is>
          <t xml:space="preserve"> </t>
        </is>
      </c>
      <c r="D13" s="4" t="inlineStr">
        <is>
          <t xml:space="preserve"> </t>
        </is>
      </c>
      <c r="E13" s="5" t="n">
        <v>-71382</v>
      </c>
    </row>
    <row r="14">
      <c r="A14" s="4" t="inlineStr">
        <is>
          <t>Changes in investment in subsidiaries and an affiliate</t>
        </is>
      </c>
      <c r="B14" s="5" t="n">
        <v>907006</v>
      </c>
      <c r="C14" s="5" t="n">
        <v>131504</v>
      </c>
      <c r="D14" s="5" t="n">
        <v>43757</v>
      </c>
      <c r="E14" s="5" t="n">
        <v>26195</v>
      </c>
    </row>
    <row r="15">
      <c r="A15" s="4" t="inlineStr">
        <is>
          <t>Advances to subsidiaries and affiliates</t>
        </is>
      </c>
      <c r="B15" s="5" t="n">
        <v>-689780</v>
      </c>
      <c r="C15" s="5" t="n">
        <v>-100009</v>
      </c>
      <c r="D15" s="5" t="n">
        <v>157582</v>
      </c>
      <c r="E15" s="5" t="n">
        <v>660004</v>
      </c>
    </row>
    <row r="16">
      <c r="A16" s="4" t="inlineStr">
        <is>
          <t>Proceeds from disposal of short-term investments</t>
        </is>
      </c>
      <c r="B16" s="5" t="n">
        <v>10095</v>
      </c>
      <c r="C16" s="5" t="n">
        <v>1464</v>
      </c>
      <c r="D16" s="4" t="inlineStr">
        <is>
          <t xml:space="preserve"> </t>
        </is>
      </c>
      <c r="E16" s="5" t="n">
        <v>73310</v>
      </c>
    </row>
    <row r="17">
      <c r="A17" s="4" t="inlineStr">
        <is>
          <t>Net cash generated from investing activities</t>
        </is>
      </c>
      <c r="B17" s="5" t="n">
        <v>227321</v>
      </c>
      <c r="C17" s="5" t="n">
        <v>32959</v>
      </c>
      <c r="D17" s="5" t="n">
        <v>201339</v>
      </c>
      <c r="E17" s="5" t="n">
        <v>688127</v>
      </c>
    </row>
    <row r="18">
      <c r="A18" s="3" t="inlineStr">
        <is>
          <t>Cash flows generated from (used in) financing activities:</t>
        </is>
      </c>
      <c r="B18" s="4" t="inlineStr">
        <is>
          <t xml:space="preserve"> </t>
        </is>
      </c>
      <c r="C18" s="4" t="inlineStr">
        <is>
          <t xml:space="preserve"> </t>
        </is>
      </c>
      <c r="D18" s="4" t="inlineStr">
        <is>
          <t xml:space="preserve"> </t>
        </is>
      </c>
      <c r="E18" s="4" t="inlineStr">
        <is>
          <t xml:space="preserve"> </t>
        </is>
      </c>
    </row>
    <row r="19">
      <c r="A19" s="4" t="inlineStr">
        <is>
          <t>Proceeds on exercise of stock options</t>
        </is>
      </c>
      <c r="B19" s="5" t="n">
        <v>2</v>
      </c>
      <c r="C19" s="4" t="inlineStr">
        <is>
          <t xml:space="preserve"> </t>
        </is>
      </c>
      <c r="D19" s="4" t="inlineStr">
        <is>
          <t xml:space="preserve"> </t>
        </is>
      </c>
      <c r="E19" s="4" t="inlineStr">
        <is>
          <t xml:space="preserve"> </t>
        </is>
      </c>
    </row>
    <row r="20">
      <c r="A20" s="4" t="inlineStr">
        <is>
          <t>Dividends paid</t>
        </is>
      </c>
      <c r="B20" s="5" t="n">
        <v>-317730</v>
      </c>
      <c r="C20" s="5" t="n">
        <v>-46067</v>
      </c>
      <c r="D20" s="5" t="n">
        <v>-242518</v>
      </c>
      <c r="E20" s="5" t="n">
        <v>-388499</v>
      </c>
    </row>
    <row r="21">
      <c r="A21" s="4" t="inlineStr">
        <is>
          <t>Repurchase of ordinary shares from open market</t>
        </is>
      </c>
      <c r="B21" s="5" t="n">
        <v>-3984</v>
      </c>
      <c r="C21" s="5" t="n">
        <v>-578</v>
      </c>
      <c r="D21" s="4" t="inlineStr">
        <is>
          <t xml:space="preserve"> </t>
        </is>
      </c>
      <c r="E21" s="4" t="inlineStr">
        <is>
          <t xml:space="preserve"> </t>
        </is>
      </c>
    </row>
    <row r="22">
      <c r="A22" s="4" t="inlineStr">
        <is>
          <t>Repayment of subscription from the 521 Plan participants</t>
        </is>
      </c>
      <c r="B22" s="4" t="inlineStr">
        <is>
          <t xml:space="preserve"> </t>
        </is>
      </c>
      <c r="C22" s="4" t="inlineStr">
        <is>
          <t xml:space="preserve"> </t>
        </is>
      </c>
      <c r="D22" s="4" t="inlineStr">
        <is>
          <t xml:space="preserve"> </t>
        </is>
      </c>
      <c r="E22" s="5" t="n">
        <v>-250312</v>
      </c>
    </row>
    <row r="23">
      <c r="A23" s="4" t="inlineStr">
        <is>
          <t>Net cash generated used in financing activities</t>
        </is>
      </c>
      <c r="B23" s="5" t="n">
        <v>-321712</v>
      </c>
      <c r="C23" s="5" t="n">
        <v>-46645</v>
      </c>
      <c r="D23" s="5" t="n">
        <v>-242518</v>
      </c>
      <c r="E23" s="5" t="n">
        <v>-638811</v>
      </c>
    </row>
    <row r="24">
      <c r="A24" s="4" t="inlineStr">
        <is>
          <t>Net increase (decrease) in cash and cash equivalents</t>
        </is>
      </c>
      <c r="B24" s="5" t="n">
        <v>-87052</v>
      </c>
      <c r="C24" s="5" t="n">
        <v>-12621</v>
      </c>
      <c r="D24" s="5" t="n">
        <v>-41963</v>
      </c>
      <c r="E24" s="5" t="n">
        <v>38363</v>
      </c>
    </row>
    <row r="25">
      <c r="A25" s="4" t="inlineStr">
        <is>
          <t>Cash and cash equivalents and restricted cash at beginning of year</t>
        </is>
      </c>
      <c r="B25" s="5" t="n">
        <v>14507</v>
      </c>
      <c r="C25" s="5" t="n">
        <v>2103</v>
      </c>
      <c r="D25" s="5" t="n">
        <v>66345</v>
      </c>
      <c r="E25" s="5" t="n">
        <v>32314</v>
      </c>
    </row>
    <row r="26">
      <c r="A26" s="4" t="inlineStr">
        <is>
          <t>Cash and cash equivalents and restricted cash at end of the year</t>
        </is>
      </c>
      <c r="B26" s="5" t="n">
        <v>38512</v>
      </c>
      <c r="C26" s="5" t="n">
        <v>5584</v>
      </c>
      <c r="D26" s="5" t="n">
        <v>14507</v>
      </c>
      <c r="E26" s="5" t="n">
        <v>66345</v>
      </c>
    </row>
    <row r="27">
      <c r="A27" s="4" t="inlineStr">
        <is>
          <t>Effect of exchange rate changes on cash and cash equivalents</t>
        </is>
      </c>
      <c r="B27" s="6" t="n">
        <v>111057</v>
      </c>
      <c r="C27" s="7" t="n">
        <v>16102</v>
      </c>
      <c r="D27" s="6" t="n">
        <v>-9875</v>
      </c>
      <c r="E27" s="6" t="n">
        <v>-433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2</t>
        </is>
      </c>
    </row>
    <row r="3">
      <c r="A3" s="3" t="inlineStr">
        <is>
          <t>Receivables [Abstract]</t>
        </is>
      </c>
      <c r="B3" s="4" t="inlineStr">
        <is>
          <t xml:space="preserve"> </t>
        </is>
      </c>
    </row>
    <row r="4">
      <c r="A4" s="4" t="inlineStr">
        <is>
          <t>Other Receivables, net</t>
        </is>
      </c>
      <c r="B4" s="4" t="inlineStr">
        <is>
          <t>(4) Other Receivables, net Other receivables, net consist
of the following:
As of December 31,
2021 2022
RMB RMB
Advances to staff (i) 16,437 11,397
Advances to entrepreneurial agents (i) 907 81
Advances to a third party channel vendor (ii) 17,898 22,818
Rental deposits 21,864 19,535
Amount due from third parties (iii) — 183,353
Other 4,451 4,841
Less: Allowance for current expected credit losses (802 ) (10,976 )
Other receivables, net 60,755 231,049
(i) Amounts represented advances to
staffs or entrepreneurial agents of the Group for daily business operations, which are unsecured, interest-free and repayable on demand. (ii) Amount represented advances to Shenzhen Chetong Technology Co., Ltd. (“Chetong”) who provides platform services to the Group. The advances were unsecured, interest-free and repayable on demand. With the cease of cooperation with Chetong in 2022, the Group requested repayment of the advances. The Group estimated the net amount expected to be collected was RMB14,736 and accordingly recorded an allowance for credit losses of RMB8,082 in others, net of the consolidated statement of income and comprehensive income. (iii) Amount represented 1) term-loan (matures in June 2023) to Sichuan Tianyi Real Estate Development Co., Ltd. (“Sichuan Tianyi”) of RMB80,000 and corresponding interest receivable RMB3,353 as of December 31, 2022. The loan is guaranteed by the ultimate controlling owner of Sichuan Tianyi, whom is jointly liable, with interest rate 7.2% per annum. 2) term-loan (matures in June 2023) to Shenzhen Yingxin Asset Management Co., Ltd. of RMB100,000 as of December 31, 2022, with the interest rate 7.3% per annum. The interest accrued until December 31, 2022 has been paid. These loan receivables are expected to be settled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is comprised of the following:
As of December 31,
2021 2022
RMB RMB
Building 12,317 12,317
Office equipment, furniture and fixtures 141,313 162,573
Motor vehicles 19,694 18,641
Leasehold improvements 36,791 39,993
Total 210,115 233,524
Less: Accumulated depreciation (163,315 ) (191,945 )
Construction in progress — 56,880
46,800 98,459 No impairment for property,
plant and equipment was recorded for the years ended December 31, 2020,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Net</t>
        </is>
      </c>
      <c r="B1" s="2" t="inlineStr">
        <is>
          <t>12 Months Ended</t>
        </is>
      </c>
    </row>
    <row r="2">
      <c r="B2" s="2" t="inlineStr">
        <is>
          <t>Dec. 31, 2022</t>
        </is>
      </c>
    </row>
    <row r="3">
      <c r="A3" s="3" t="inlineStr">
        <is>
          <t>Disclosure Text Block Supplement [Abstract]</t>
        </is>
      </c>
      <c r="B3" s="4" t="inlineStr">
        <is>
          <t xml:space="preserve"> </t>
        </is>
      </c>
    </row>
    <row r="4">
      <c r="A4" s="4" t="inlineStr">
        <is>
          <t>Other current assets, net</t>
        </is>
      </c>
      <c r="B4" s="4" t="inlineStr">
        <is>
          <t xml:space="preserve">(6) Other current assets, net Other current assets consist
of the following:
As of December 31,
2021 2022
RMB RMB
Prepayment for acquisition of short-term investments — 390,000
Prepaid operating costs 15,206 12,594
Prepaid miscellaneous daily expenses 22,744 16,146
Other 1,997 2,790
Less: Allowance for current expected credit losses — (1,795 )
39,947 419,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et</t>
        </is>
      </c>
      <c r="B1" s="2" t="inlineStr">
        <is>
          <t>12 Months Ended</t>
        </is>
      </c>
    </row>
    <row r="2">
      <c r="B2" s="2" t="inlineStr">
        <is>
          <t>Dec. 31, 2022</t>
        </is>
      </c>
    </row>
    <row r="3">
      <c r="A3" s="3" t="inlineStr">
        <is>
          <t>Goodwill [Abstract]</t>
        </is>
      </c>
      <c r="B3" s="4" t="inlineStr">
        <is>
          <t xml:space="preserve"> </t>
        </is>
      </c>
    </row>
    <row r="4">
      <c r="A4" s="4" t="inlineStr">
        <is>
          <t>Goodwill, net</t>
        </is>
      </c>
      <c r="B4" s="4" t="inlineStr">
        <is>
          <t>(7) Goodwill, net The gross amount of goodwill
and accumulated impairment losses by reporting unit as of December 31, 2021 and 2022 are as follows:
Agency Claims Total
RMB RMB RMB
Gross as of December 31, 2021 131,977 21,137 153,114
Addition in 2022 128 — 128
Accumulated impairment loss as of December 31, 2021 and 2022 (22,108 ) (21,137 ) (43,245 )
Net as of December 31, 2021 109,869 — 109,869
Net as of December 31, 2022 109,997 — 109,997 The Group performed annual
impairment analysis as of the balance sheet date. No impairment loss was recognized in goodwill for the years ended December 31, 2020,
2021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8) Investments in Affiliates As of December 31, 2021 and
2022, the Group’s investments accounted for under the equity method were as follows:
As of December 31,
2021 2022
RMB RMB
CNFinance 329,158 —
Others 6,650 4,035
Total 335,808 4,035 Investment in CNFinance
Holdings Limited (“CNFinance”) The Group invested 18.5%
equity interest of CNFinance after CNFinance’s listing in New York Stock Exchange “NYSE” (symbol: CNF) on November 7,
2018. CNFinance is a leading home equity loan service provider incorporated in the Cayman Islands and based in Guangzhou, PRC. Investment
in CNFinance is accounted for using the equity method as the Group has significant influence by the right to nominate one board member
out of seven. On May 27, 2022 (the “Declare
Date”), the board of directors authorized and approved the Group’s distribution of 252,995,600 ordinary shares of CNFinance
to its shareholders on a pro rata basis. The distribution was completed on June 28, 2022, after which the Group’s equity stake in CNFinance
decreased from approximately 18.5% to approximately 0.01%. Upon the completion of the distribution, the Company ceased to account for
the remaining equity investment in CNFinance using equity method as the Company no longer has significant influence over this investee.
For the year ended December 31, 2022, due to the continued decline in the share price of CNFinance, the Group recognized an other-than-temporary
impairment of RMB78,277 (for the year ended December 31, 2021 RMB29,316) to reduce the carrying value of the investment to reflect the
market value of the shares held by the Group up to the date of disposal. The summarized financial
information of equity method investees is illustrated as below:
As of December 31,
RMB
Statements of Balance Sheet
Total assets 14,883,038
Total liabilities 10,783,449
Year Ended December 31,
2020 2021
Results of Operation RMB RMB
Income from operations 115,656 1,462
Net profit (loss) 89,820 (7,089 ) Upon the completion of the disposal of CNFinance,
the remaining two investees did not meet the significance test in accordance with SEC Regulation S-X, Rule 1-02(w) (i.e., the asset, investment,
or income test). In accordance with SEC Regulation S-X, Rules 4-08(g), the Group did not disclose the investee’s summarized financial
information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The Group’s lease for office
space include only fixed rental payments with no variable lease payment terms. As of December 31, 2021 and 2022, there were no leases
that have not yet commenced. The following represents
the aggregate ROU assets and related lease liabilities as of December 31, 2021 and 2022:
As of December 31,
2021 2022
RMB RMB
Operating lease ROU assets 225,677 145,086
Current operating lease liability 87,012 62,304
Non-current operating lease liability 128,283 74,190
Total operating leased liabilities 215,295 136,494 The weighted average lease
term and discount rate as of December 31, 2021 and 2022 were as follows:
As of December 31,
2021 2022
Weighted average lease term:
Operating leases 3.37 2.83
Weighted average discount rate:
Operating leases 4.41 % 4.28 % The components of lease expenses
for the years ended December 31, 2021 and 2022 were as follows:
As of December 31,
2021 2022
RMB RMB
Operating lease expense 111,197 97,576
Short term lease expense 3,373 1,227
Total 114,570 98,803 Supplemental cash flow information
related to leases for the years ended December 31, 2021 and 2022 were as follows:
As of December 31,
2021 2022
RMB RMB
Cash paid for amounts included in the measurement of lease liabilities:
Operating cash flows for operating leases 99,150 90,438
Supplemental noncash information:
Right-of-use assets obtained in exchange for lease obligations net of decrease in right-of-use assets for early determinations 125,487 4,462 Maturities of lease liabilities
at December 31, 2022:
Minimum Lease
RMB
Year ending December 31:
2023 66,924
2024 37,435
2025 22,498
2026 13,516
2027 3,135
Thereafter 2,162
Total remaining undiscounted lease payments 145,670
Less: Interest 9,176
Total present value of lease liabilities 136,494
Less: Current operating lease liability 62,304
Non-current operating lease liability 74,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VIEs”)</t>
        </is>
      </c>
      <c r="B4" s="4" t="inlineStr">
        <is>
          <t>(10) Variable Interest Entities (“VIEs”) VIE related to Xinbao
Investment and Fanhua RONS Technologies The Measures on the Supervision
of Internet Insurance Business implemented in February 2021 requires an insurance institution conducts online insurance business through
its own online platform who owns the domain name. Fanhua RONS Insurance Sales
&amp; Services Co., Ltd., (“Fanhua RONS”), a wholly-owned subsidiary of Shenzhen Xinbao Investment Co., Ltd. (“Xinbao
Investment”), used to conduct its online P&amp;C insurance business through an online platform (www.baoxian.com) owned and operated
by another subsidiary within the Group. To comply with the newly implemented rules, the Group transferred the domain name and ICP license
to Fanhua RONS. As the applicant for an ICP license may be subject to foreign investment restriction, the Group commenced a restructuring
to re-establish the VIE structure. Xinbao Investment was a wholly
owned subsidiary of the Group who in December 2021 became 49% owned by the Group where the remaining 51% equity interests were transferred
to Mr. Shuangping Jiang at nominal value who holds the interest on behalf of the Group, because Xinbao Investment is, under the new rule,
prohibited to own more than 50% of the equity interests in a value-added telecommunications service provider, i.e., Fanhau RONS. Through the contractual arrangements
entered in December 2021, with Xinbao Investment and its nominee shareholder, the Group has the power to direct the activities that most
significantly impact to and entitles to receive economic benefits from Xinbao Investment, the consolidated VIE. In preparation for the application
of an ICP license for Fanhua RONs (Beijing) Technology Co., Ltd. (“Fanhua RONS Technologies”), in July 2022, Beijing Fanlian
Investment Co., Ltd. (“Fanlian Investment”), a wholly owned subsidiary, transferred its entire equity interests holding in
Fanhua RONS Technologies to Mr. Peng Ge, the chief financial officer of the Group, who holds the equity interests on behalf of Fanlian
Investment. Concurrently, Fanlian Investment entered into contractual arrangements with Fanhua RONS Technologies and Mr. Ge which are
substantially similar to those among Fanhua Group Company, Xinbao Investment and its individual nominee shareholder. As a result, the Group currently
conducts its insurance agency and claims adjusting business in China primarily through its wholly-owned subsidiaries Fanhua Group Company
and Fanlian Investment (collectively the “relevant PRC entities”), and its subsidiaries and the VIEs for part of its online
insurance business in China. The following is a summary of the contractual agreements that the Group entered into with Xinbao Investment,
Fanhua RONS Technologies and their individual nominee shareholders: Agreements that Provide
the Group Effective Control over Xinbao Investment and Fanhua RONS Technologies
● Loan Agreement Mr. Jiang and Mr. Ge (collectively
the “nominee shareholders”) entered into a loan agreement, with the Group’s wholly-owned subsidiaries. The principal loan
amounts equal to the capital contributions to VIEs. The term of the loan agreement
is for ten years, which may be extended only upon written agreement of the parties. If the loan is not extended, then upon its expiration
and subject to then applicable PRC laws, the loan can be repaid only with the proceeds from a transfer of the individual shareholder’s
equity interests in VIEs to relevant PRC entities or another person or entity designated by them. Relevant PRC entities may accelerate
the loan repayment upon certain events, including but not limited to if the individual shareholder resigns or is dismissed from employment
by us or if relevant PRC entities exercise its option to purchase the shareholder’s equity interests in VIEs pursuant to the exclusive
purchase option agreements described below.
● Equity Pledge Agreement Relevant nominee shareholders
entered into an equity pledge agreement, pledging their respective equity interests in VIEs to relevant PRC entities to secure their obligations
under the loan agreement. Relevant nominee shareholders also agreed not to transfer or create any encumbrances adverse to relevant PRC
entities on their equity interests in VIEs. During the term of the equity pledge agreement, relevant PRC entities are entitled to all
the dividends declared on the pledged equity interests. The equity pledge agreements will expire when the individual shareholders fully
performs their respective obligations under the loan agreement. The equity pledge was recorded on the shareholder’ register of VIEs,
and registered with the relevant local administration of industry and commerce.
● Power of Attorney Relevant nominee shareholders
executed powers of attorney, each appointing a person designated by relevant PRC entities as his attorney-in-fact on all matters requiring
shareholder approval. Further, if relevant PRC entities designate the shareholder to attend a shareholder’s meeting of VIEs, the
individual shareholder agrees to vote his shares as instructed by relevant PRC entities. The term of the power of attorney is for ten
years. Agreements that Transfer
Economic Benefits to the Group
● Exclusive Purchase Option
Agreement Relevant nominee shareholders
entered into an exclusive purchase option agreement to irrevocably grant relevant PRC entities an exclusive option to purchase part or
all of their equity interests in VIEs, when and to the extent permitted by PRC law. The purchase price will be the minimum price permitted
under applicable PRC law.
● Technology Consulting
and Service Agreement Pursuant to technology service
agreements between (i) relevant PRC entities, and (ii) VIEs, relevant PRC entities agreed to provide VIEs with training services and consulting
and other services relating to IT platform and internal control compliance. In exchange, VIEs agree to pay a quarterly fee calculated
primarily based on a percentage of its revenues. The agreement has a term of one year and can be renewed each year upon mutual agreement. Because of contractual arrangements
with VIEs and their nominee shareholders, the Group is the primary beneficiary of VIEs and their subsidiaries and consolidated them into
consolidated financial statements. VIEs related to the
521 Plan On June 14, 2018, the Group
announced that its board of directors approved a 521 Share Incentive Plan (the “521 plan”). 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in exchange for employee and non-employee services, if service and performance conditions are achieved. 10%
of the subscription price is paid by the Participant on or around the grant date, while the remaining 90% of the subscription prices is
financed through interest-bearing loans from the Group. The vesting of the awards is contingent on performance conditions being met during
the requisite service periods. Pursuant to the 521 Plan,
the Group set up three companies which are Fanhua Employees Holdings Limited, Step Tall Limited and Treasure Chariot Limited (collectively
the “521 Plan Employee Companies”) to hold the Group’s ordinary shares on behalf of the Participants of the 521 Plan.
Each of the 521 Plan Employee Companies is a legal entity formed in the British Virgin Islands with a sole shareholder appointed by the
Group. Each shareholder is either an employee, or a founder who is also a shareholder and director of the Group. The following is a summary
of the contractual agreements that the Group entered into relating to the 521 Plan: The nature and structure
of the 521 Plan Employee Companies is that they are investment vehicle companies holding the Company’s shares on behalf of the Participants
for the purpose of the 521 Plan. Loan agreements and entrusted share purchase agreements were signed among the Group’s wholly-owned
subsidiary CISG Holdings Ltd., the 521 Plan Employee Companies and each of the Participants. To effect the 521 Plan, 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 All
the ordinary shares are pledged as collateral to the Group for the loans and are not yet vested, the Participants cannot direct the sale
of the ordinary shares without the consent of the Group until the ordinary shares are fully vested in accordance with the 521 Plan’s
agreed target performance. The loan agreement and the entrusted share purchase agreement shall terminate after five years or upon termination
of agency relationship and employment relationship or the settlement of the loan, whichever comes first. The sole director and sole
shareholder of each of the 521 Plan Employee Companies is either a significant shareholder and director, or an employee of the Group,
who has executed powers of attorney on behalf of the Group. Under the power of attorney, they will follow, without any conditions, the
Group’s instructions to manage all the activities of each of the 521 Plan Employee Companies. In addition, the Group can replace
the sole director and shareholder of each of the 521 Plan Employee Companies to another designated party at its discretion. The ordinary shares are the
only significant assets held by the 521 Plan Employee Companies. Through the loan agreements, entrusted share purchase agreements and
letters of undertaking described above, the Group controls the decision-making rights of the 521 Plan Employee Companies with respect
to the shares held by the 521 Plan Employee Companies as collateral to the loans issued to the Participants during the vesting period.
Given the only substantial recourse to the loans issued by the Group are the ordinary shares, the Group has potential exposure to the
economics of the 521 Plan Employee Companies resulting from the fluctuation in value of the ADS (principally decreases), which is more
than insignificant. Further, the Group will also participate in the variability and absorb the economic benefits of the 521 Plan Employee
Companies, through an increase in value of the shares held by the 521 Plan Employee Companies, if the performance conditions are not met
or partially met based on the profit distribution arrangements. Based on above, the Group is the primary beneficiary of the 521 Plan Employee
Companies and consolidates them because it has the power to direct the activities that most significantly impact the 521 Plan Employee
Companies’ economic performance, and the obligation to absorb losses of the 521 Plan Employee Companies that could potentially be
significant to them and the right to receive benefits from the 521 Plan Employee Companies that could potentially be significant to the
521 Plan Employee Companies. Therefore, the Group has variable interests in the 521 Plan Employee Companies during the vesting period. As disclosed in Note 21(b),
the Group entered into supplemental agreements with all remaining Participants in December 2020 to cancel the 521 Plan upon which the
521 Plan Employee Companies returned all subscribed 280,000,000 ordinary shares to the Group, and as a condition, the Group refunded all
share rights deposits back to the Participants, and terminated the Participants’ obligation to repay the Group the non-recourse
loan principal and interest, and all the relevant original contractual agreements including the loan agreements, entrusted share purchase
agreements and letters of undertaking described above were agreed to be terminated and lapsed. As a result, the Group no longer has power
to direct the significant activities of the 521 Plan Employee Companies, and no longer bears potentially significant economic exposure
through its indirect interests to the 521 Plan Employee Companies, and stopped consolidating the 521 Plan Employee Companies upon the
cancellation of the 521 Plan. In December 2020, upon the
cancellation of the 521 Plan, the Group refunded all share rights deposits amounted to RMB266,901 back to the Participants which was presented
as cash outflows from financing activities. Risks in relation to the
VIE Arrangement (Continued) In the opinion of the Company’s
legal counsel, (i) the ownership structure relating to the consolidated VIEs of the Company is in compliance with PRC laws and regulations;
(ii) the contractual arrangements with the consolidated VIEs and the individual shareholders are legal, valid and binding obligation of
such party, and enforceable against such party in accordance with their respective terms; and (iii) the execution, delivery and performance
of the consolidated VIEs and its shareholders do not result in any violation of the provisions of the articles of association and business
licenses of the VIEs, and any violation of any current PRC laws and regulations. Uncertainties in the PRC
legal system could cause the Company’s current corporate structure to be found in violation of any existing and/or future PRC laws
or regulations and could limit the Company’s ability, through the Primary Beneficiary, to enforce its rights under these contractual
arrangements. Furthermore, the shareholders of the VIEs may have interests that are different from those of the Company, which could potentially
increase the risk that the shareholders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VIEs, which may result in deconsolidation of VIEs. Summarized below is the information
related to VIEs, including total assets, total current liabilities, total liabilities, net revenues, total operating costs and expenses,
net income (loss) and cash flows after intercompany elimination are as follows:
As of December 31,
2021 2022
RMB RMB
Total assets 69,792 102,965
Total current liabilities (40,100 ) (50,457 )
Total liabilities (40,653 ) (77,990 )
Year Ended December 31,
2020 2021 2022
RMB RMB RMB
Net revenues — 16,267 141,086
Operating costs and expenses — 1,814 67,788
Net income (loss) — 14,431 (4,136 )
Net cash generated from operating activities — 48,923 98,715
Net cash used in financing activities (266,901 ) — — As
of December 31, 2022 there were no consolidated VIE assets that are collateral for the VIE’s obligations or are restricted solely
to settle the VIEs’ obligations, other than aforementioned in the restricted cash as described in Note 2(c) In
the year ended December 31, 2022, aggregate revenues derived from these VIEs contributed 5.1% of the total consolidated net revenues,
based on the corporate structure as of the end of 2022. As of December 31, 2022, the VIEs accounted for an aggregate of 3.3% of the consolidated
total assets. The creditors of the VIEs’ third-party liabilities did not have recourse to the general credit of the Company in normal
course of business. The Company has not provided any financial support that it was not previously contractually required to provide to
the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Other Payables and Accrued Expenses [Abstract]</t>
        </is>
      </c>
      <c r="B3" s="4" t="inlineStr">
        <is>
          <t xml:space="preserve"> </t>
        </is>
      </c>
    </row>
    <row r="4">
      <c r="A4" s="4" t="inlineStr">
        <is>
          <t>Other Payables and Accrued Expenses</t>
        </is>
      </c>
      <c r="B4" s="4" t="inlineStr">
        <is>
          <t xml:space="preserve">(11) Other Payables and Accrued Expenses Components of other payables
and accrued expenses are as follows:
As of December 31,
2021 2022
RMB RMB
Business and other tax payables 65,228 77,502
Refundable deposits from employees and agents 21,284 19,789
Professional fees 8,998 3,586
Accrued expenses to third parties 23,719 29,861
Contributions from members of eHuzhu mutual aid program (Note 2(c)) 51,144 43,140
Others 7,784 448
Total 178,157 174,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2</t>
        </is>
      </c>
    </row>
    <row r="3">
      <c r="A3" s="3" t="inlineStr">
        <is>
          <t>Debt Disclosure [Abstract]</t>
        </is>
      </c>
      <c r="B3" s="4" t="inlineStr">
        <is>
          <t xml:space="preserve"> </t>
        </is>
      </c>
    </row>
    <row r="4">
      <c r="A4" s="4" t="inlineStr">
        <is>
          <t>Short-term loan</t>
        </is>
      </c>
      <c r="B4" s="4" t="inlineStr">
        <is>
          <t>(12) Short-term loan Short-term loans and total
outstanding balance as of December 31, 2021 and 2022 amounted to nil As of December 31, 2021 and
2022, the weighted average interest rates for the outstanding borrowings were approximately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67525</v>
      </c>
      <c r="C3" s="7" t="n">
        <v>82283</v>
      </c>
      <c r="D3" s="6" t="n">
        <v>564624</v>
      </c>
    </row>
    <row r="4">
      <c r="A4" s="4" t="inlineStr">
        <is>
          <t>Restricted cash (including restricted cash of the consolidated VIEs and VIEs’ subsidiaries that can only be used to settle obligations of the VIEs of RMB24,082 and RMB15,832 as of December 31, 2021 and 2022, respectively)</t>
        </is>
      </c>
      <c r="B4" s="5" t="n">
        <v>59957</v>
      </c>
      <c r="C4" s="5" t="n">
        <v>8693</v>
      </c>
      <c r="D4" s="5" t="n">
        <v>76303</v>
      </c>
    </row>
    <row r="5">
      <c r="A5" s="4" t="inlineStr">
        <is>
          <t>Short term investments (including investments measured at fair value of RMB857,682 and RMB331,228 as of December 31, 2021 and 2022, respectively)</t>
        </is>
      </c>
      <c r="B5" s="5" t="n">
        <v>347754</v>
      </c>
      <c r="C5" s="5" t="n">
        <v>50420</v>
      </c>
      <c r="D5" s="5" t="n">
        <v>870682</v>
      </c>
    </row>
    <row r="6">
      <c r="A6" s="4" t="inlineStr">
        <is>
          <t>Accounts receivable, net of allowances of RMB27,934 and RMB15,361 as of December 31, 2021 and 2022, respectively</t>
        </is>
      </c>
      <c r="B6" s="5" t="n">
        <v>393600</v>
      </c>
      <c r="C6" s="5" t="n">
        <v>57066</v>
      </c>
      <c r="D6" s="5" t="n">
        <v>390332</v>
      </c>
    </row>
    <row r="7">
      <c r="A7" s="4" t="inlineStr">
        <is>
          <t>Contract assets, net of allowances of RMB53 and nil as of December 31, 2021 and 2022, respectively</t>
        </is>
      </c>
      <c r="B7" s="5" t="n">
        <v>273954</v>
      </c>
      <c r="C7" s="5" t="n">
        <v>39720</v>
      </c>
      <c r="D7" s="5" t="n">
        <v>263425</v>
      </c>
    </row>
    <row r="8">
      <c r="A8" s="4" t="inlineStr">
        <is>
          <t>Other receivables, net</t>
        </is>
      </c>
      <c r="B8" s="5" t="n">
        <v>231049</v>
      </c>
      <c r="C8" s="5" t="n">
        <v>33499</v>
      </c>
      <c r="D8" s="5" t="n">
        <v>60755</v>
      </c>
    </row>
    <row r="9">
      <c r="A9" s="4" t="inlineStr">
        <is>
          <t>Other current assets, net</t>
        </is>
      </c>
      <c r="B9" s="5" t="n">
        <v>419735</v>
      </c>
      <c r="C9" s="5" t="n">
        <v>60856</v>
      </c>
      <c r="D9" s="5" t="n">
        <v>39947</v>
      </c>
    </row>
    <row r="10">
      <c r="A10" s="4" t="inlineStr">
        <is>
          <t>Total current assets</t>
        </is>
      </c>
      <c r="B10" s="5" t="n">
        <v>2293574</v>
      </c>
      <c r="C10" s="5" t="n">
        <v>332537</v>
      </c>
      <c r="D10" s="5" t="n">
        <v>2266068</v>
      </c>
    </row>
    <row r="11">
      <c r="A11" s="3" t="inlineStr">
        <is>
          <t>Non-current assets:</t>
        </is>
      </c>
      <c r="B11" s="4" t="inlineStr">
        <is>
          <t xml:space="preserve"> </t>
        </is>
      </c>
      <c r="C11" s="4" t="inlineStr">
        <is>
          <t xml:space="preserve"> </t>
        </is>
      </c>
      <c r="D11" s="4" t="inlineStr">
        <is>
          <t xml:space="preserve"> </t>
        </is>
      </c>
    </row>
    <row r="12">
      <c r="A12" s="4" t="inlineStr">
        <is>
          <t>Restricted bank deposit – non-current (including restricted cash of the consolidated VIEs and VIEs’ subsidiaries that can only be used to settle obligations of the VIEs of RMB6,261 and RMB11,283 as of December 31, 2021 and 2022, respectively)</t>
        </is>
      </c>
      <c r="B12" s="5" t="n">
        <v>20729</v>
      </c>
      <c r="C12" s="5" t="n">
        <v>3005</v>
      </c>
      <c r="D12" s="5" t="n">
        <v>15595</v>
      </c>
    </row>
    <row r="13">
      <c r="A13" s="4" t="inlineStr">
        <is>
          <t>Contract assets - non-current, net of allowances of RMB38 and nil as of December 31, 2021 and 2022, respectively</t>
        </is>
      </c>
      <c r="B13" s="5" t="n">
        <v>385834</v>
      </c>
      <c r="C13" s="5" t="n">
        <v>55941</v>
      </c>
      <c r="D13" s="5" t="n">
        <v>192114</v>
      </c>
    </row>
    <row r="14">
      <c r="A14" s="4" t="inlineStr">
        <is>
          <t>Property, plant, and equipment, net</t>
        </is>
      </c>
      <c r="B14" s="5" t="n">
        <v>98459</v>
      </c>
      <c r="C14" s="5" t="n">
        <v>14275</v>
      </c>
      <c r="D14" s="5" t="n">
        <v>46800</v>
      </c>
    </row>
    <row r="15">
      <c r="A15" s="4" t="inlineStr">
        <is>
          <t>Goodwill, net</t>
        </is>
      </c>
      <c r="B15" s="5" t="n">
        <v>109997</v>
      </c>
      <c r="C15" s="5" t="n">
        <v>15948</v>
      </c>
      <c r="D15" s="5" t="n">
        <v>109869</v>
      </c>
    </row>
    <row r="16">
      <c r="A16" s="4" t="inlineStr">
        <is>
          <t>Deferred tax assets</t>
        </is>
      </c>
      <c r="B16" s="5" t="n">
        <v>20402</v>
      </c>
      <c r="C16" s="5" t="n">
        <v>2958</v>
      </c>
      <c r="D16" s="5" t="n">
        <v>18728</v>
      </c>
    </row>
    <row r="17">
      <c r="A17" s="4" t="inlineStr">
        <is>
          <t>Investments in affiliates</t>
        </is>
      </c>
      <c r="B17" s="5" t="n">
        <v>4035</v>
      </c>
      <c r="C17" s="5" t="n">
        <v>585</v>
      </c>
      <c r="D17" s="5" t="n">
        <v>335808</v>
      </c>
    </row>
    <row r="18">
      <c r="A18" s="4" t="inlineStr">
        <is>
          <t>Other non-current assets</t>
        </is>
      </c>
      <c r="B18" s="5" t="n">
        <v>11400</v>
      </c>
      <c r="C18" s="5" t="n">
        <v>1653</v>
      </c>
      <c r="D18" s="5" t="n">
        <v>31459</v>
      </c>
    </row>
    <row r="19">
      <c r="A19" s="4" t="inlineStr">
        <is>
          <t>Right of use assets</t>
        </is>
      </c>
      <c r="B19" s="5" t="n">
        <v>145086</v>
      </c>
      <c r="C19" s="5" t="n">
        <v>21036</v>
      </c>
      <c r="D19" s="5" t="n">
        <v>225677</v>
      </c>
    </row>
    <row r="20">
      <c r="A20" s="4" t="inlineStr">
        <is>
          <t>Total non-current assets</t>
        </is>
      </c>
      <c r="B20" s="5" t="n">
        <v>795942</v>
      </c>
      <c r="C20" s="5" t="n">
        <v>115401</v>
      </c>
      <c r="D20" s="5" t="n">
        <v>976050</v>
      </c>
    </row>
    <row r="21">
      <c r="A21" s="4" t="inlineStr">
        <is>
          <t>Total assets</t>
        </is>
      </c>
      <c r="B21" s="5" t="n">
        <v>3089516</v>
      </c>
      <c r="C21" s="5" t="n">
        <v>447938</v>
      </c>
      <c r="D21" s="5" t="n">
        <v>3242118</v>
      </c>
    </row>
    <row r="22">
      <c r="A22" s="3" t="inlineStr">
        <is>
          <t>Current liabilities:</t>
        </is>
      </c>
      <c r="B22" s="4" t="inlineStr">
        <is>
          <t xml:space="preserve"> </t>
        </is>
      </c>
      <c r="C22" s="4" t="inlineStr">
        <is>
          <t xml:space="preserve"> </t>
        </is>
      </c>
      <c r="D22" s="4" t="inlineStr">
        <is>
          <t xml:space="preserve"> </t>
        </is>
      </c>
    </row>
    <row r="23">
      <c r="A23" s="4" t="inlineStr">
        <is>
          <t>Short-term loan</t>
        </is>
      </c>
      <c r="B23" s="5" t="n">
        <v>35679</v>
      </c>
      <c r="C23" s="5" t="n">
        <v>5173</v>
      </c>
      <c r="D23" s="4" t="inlineStr">
        <is>
          <t xml:space="preserve"> </t>
        </is>
      </c>
    </row>
    <row r="24">
      <c r="A24" s="4" t="inlineStr">
        <is>
          <t>Accounts payable (including accounts payable of the consolidated VIEs and VIEs’ subsidiaries without recourse to the Company of RMB4,929 and RMB8,600 as of December 31, 2021 and 2022, respectively)</t>
        </is>
      </c>
      <c r="B24" s="5" t="n">
        <v>362352</v>
      </c>
      <c r="C24" s="5" t="n">
        <v>52536</v>
      </c>
      <c r="D24" s="5" t="n">
        <v>335721</v>
      </c>
    </row>
    <row r="25">
      <c r="A25" s="4" t="inlineStr">
        <is>
          <t>Accrued commissions</t>
        </is>
      </c>
      <c r="B25" s="5" t="n">
        <v>74432</v>
      </c>
      <c r="C25" s="5" t="n">
        <v>10792</v>
      </c>
      <c r="D25" s="5" t="n">
        <v>41837</v>
      </c>
    </row>
    <row r="26">
      <c r="A26" s="4" t="inlineStr">
        <is>
          <t>Insurance premium payables (including insurance premium payables of the consolidated VIEs and VIEs’ subsidiaries without recourse to the Company of RMB24,054 and RMB16,571 as of December 31, 2021 and 2022, respectively)</t>
        </is>
      </c>
      <c r="B26" s="5" t="n">
        <v>16580</v>
      </c>
      <c r="C26" s="5" t="n">
        <v>2404</v>
      </c>
      <c r="D26" s="5" t="n">
        <v>24054</v>
      </c>
    </row>
    <row r="27">
      <c r="A27" s="4" t="inlineStr">
        <is>
          <t>Other payables and accrued expenses (including other payables and accrued expenses of the consolidated VIEs and VIEs’ subsidiaries without recourse to the Company of RMB1,601 and RMB3,267 as of December 31, 2021 and 2022, respectively)</t>
        </is>
      </c>
      <c r="B27" s="5" t="n">
        <v>174326</v>
      </c>
      <c r="C27" s="5" t="n">
        <v>25275</v>
      </c>
      <c r="D27" s="5" t="n">
        <v>178157</v>
      </c>
    </row>
    <row r="28">
      <c r="A28" s="4" t="inlineStr">
        <is>
          <t>Accrued payroll (including accrued payroll of the consolidated VIEs and VIEs’ subsidiaries without recourse to the Company of RMB2,166 and RMB10,941 as of December 31, 2021 and 2022, respectively)</t>
        </is>
      </c>
      <c r="B28" s="5" t="n">
        <v>96279</v>
      </c>
      <c r="C28" s="5" t="n">
        <v>13959</v>
      </c>
      <c r="D28" s="5" t="n">
        <v>111672</v>
      </c>
    </row>
    <row r="29">
      <c r="A29" s="4" t="inlineStr">
        <is>
          <t>Income taxes payable (including income taxes payable of the consolidated VIEs and VIEs’ subsidiaries without recourse to the Company of RMB6,617 and RMB7,509 as of December 31, 2021 and 2022, respectively)</t>
        </is>
      </c>
      <c r="B29" s="5" t="n">
        <v>130024</v>
      </c>
      <c r="C29" s="5" t="n">
        <v>18852</v>
      </c>
      <c r="D29" s="5" t="n">
        <v>130222</v>
      </c>
    </row>
    <row r="30">
      <c r="A30" s="4" t="inlineStr">
        <is>
          <t>Current operating lease liability (including current operating lease liability of the consolidated VIEs and VIEs’ subsidiaries without recourse to the Company of RMB733 and RMB3,569 as of December 31, 2021 and 2022, respectively)</t>
        </is>
      </c>
      <c r="B30" s="5" t="n">
        <v>62304</v>
      </c>
      <c r="C30" s="5" t="n">
        <v>9033</v>
      </c>
      <c r="D30" s="5" t="n">
        <v>87012</v>
      </c>
    </row>
    <row r="31">
      <c r="A31" s="4" t="inlineStr">
        <is>
          <t>Total current liabilities</t>
        </is>
      </c>
      <c r="B31" s="5" t="n">
        <v>951976</v>
      </c>
      <c r="C31" s="5" t="n">
        <v>138024</v>
      </c>
      <c r="D31" s="5" t="n">
        <v>908675</v>
      </c>
    </row>
    <row r="32">
      <c r="A32" s="3" t="inlineStr">
        <is>
          <t>Non-current liabilities:</t>
        </is>
      </c>
      <c r="B32" s="4" t="inlineStr">
        <is>
          <t xml:space="preserve"> </t>
        </is>
      </c>
      <c r="C32" s="4" t="inlineStr">
        <is>
          <t xml:space="preserve"> </t>
        </is>
      </c>
      <c r="D32" s="4" t="inlineStr">
        <is>
          <t xml:space="preserve"> </t>
        </is>
      </c>
    </row>
    <row r="33">
      <c r="A33" s="4" t="inlineStr">
        <is>
          <t>Accrued commissions – non-current</t>
        </is>
      </c>
      <c r="B33" s="5" t="n">
        <v>192917</v>
      </c>
      <c r="C33" s="5" t="n">
        <v>27970</v>
      </c>
      <c r="D33" s="5" t="n">
        <v>97869</v>
      </c>
    </row>
    <row r="34">
      <c r="A34" s="4" t="inlineStr">
        <is>
          <t>Other tax liabilities (including other tax liability of the consolidated VIEs and VIEs’ subsidiaries without recourse to the Company of nil and RMB26,147 as of December 31, 2021 and 2022, respectively)</t>
        </is>
      </c>
      <c r="B34" s="5" t="n">
        <v>36647</v>
      </c>
      <c r="C34" s="5" t="n">
        <v>5313</v>
      </c>
      <c r="D34" s="5" t="n">
        <v>73213</v>
      </c>
    </row>
    <row r="35">
      <c r="A35" s="4" t="inlineStr">
        <is>
          <t>Deferred tax liabilities</t>
        </is>
      </c>
      <c r="B35" s="5" t="n">
        <v>102455</v>
      </c>
      <c r="C35" s="5" t="n">
        <v>14855</v>
      </c>
      <c r="D35" s="5" t="n">
        <v>73716</v>
      </c>
    </row>
    <row r="36">
      <c r="A36" s="4" t="inlineStr">
        <is>
          <t>Non-current operating lease liability (including non-current operating lease liability of the consolidated VIEs and VIEs’ subsidiaries without recourse to the Company of RMB553 and RMB1,386 as of December 31, 2021 and 2022, respectively)</t>
        </is>
      </c>
      <c r="B36" s="5" t="n">
        <v>74190</v>
      </c>
      <c r="C36" s="5" t="n">
        <v>10756</v>
      </c>
      <c r="D36" s="5" t="n">
        <v>128283</v>
      </c>
    </row>
    <row r="37">
      <c r="A37" s="4" t="inlineStr">
        <is>
          <t>Total non-current liabilities</t>
        </is>
      </c>
      <c r="B37" s="5" t="n">
        <v>406209</v>
      </c>
      <c r="C37" s="5" t="n">
        <v>58894</v>
      </c>
      <c r="D37" s="5" t="n">
        <v>373081</v>
      </c>
    </row>
    <row r="38">
      <c r="A38" s="4" t="inlineStr">
        <is>
          <t>Total liabilities</t>
        </is>
      </c>
      <c r="B38" s="5" t="n">
        <v>1358185</v>
      </c>
      <c r="C38" s="5" t="n">
        <v>196918</v>
      </c>
      <c r="D38" s="5" t="n">
        <v>1281756</v>
      </c>
    </row>
    <row r="39">
      <c r="A39" s="4" t="inlineStr">
        <is>
          <t>Commitments and contingencies</t>
        </is>
      </c>
      <c r="B39" s="4" t="inlineStr">
        <is>
          <t xml:space="preserve"> </t>
        </is>
      </c>
      <c r="C39" s="4" t="inlineStr">
        <is>
          <t xml:space="preserve"> </t>
        </is>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Ordinary shares (Authorized shares:10,000,000,000 at US$0.001 each; issued 1,073,891,784 and 1,074,291,784 shares, of which 1,073,891,784 and 1,072,842,484 shares were outstanding as of December 31, 2021 and 2022, respectively)</t>
        </is>
      </c>
      <c r="B41" s="5" t="n">
        <v>8091</v>
      </c>
      <c r="C41" s="5" t="n">
        <v>1173</v>
      </c>
      <c r="D41" s="5" t="n">
        <v>8089</v>
      </c>
    </row>
    <row r="42">
      <c r="A42" s="4" t="inlineStr">
        <is>
          <t>Treasury stock</t>
        </is>
      </c>
      <c r="B42" s="5" t="n">
        <v>-10</v>
      </c>
      <c r="C42" s="5" t="n">
        <v>-1</v>
      </c>
      <c r="D42" s="4" t="inlineStr">
        <is>
          <t xml:space="preserve"> </t>
        </is>
      </c>
    </row>
    <row r="43">
      <c r="A43" s="4" t="inlineStr">
        <is>
          <t>Additional paid-in capital</t>
        </is>
      </c>
      <c r="B43" s="5" t="n">
        <v>461</v>
      </c>
      <c r="C43" s="5" t="n">
        <v>67</v>
      </c>
      <c r="D43" s="4" t="inlineStr">
        <is>
          <t xml:space="preserve"> </t>
        </is>
      </c>
    </row>
    <row r="44">
      <c r="A44" s="4" t="inlineStr">
        <is>
          <t>Statutory reserves</t>
        </is>
      </c>
      <c r="B44" s="5" t="n">
        <v>559520</v>
      </c>
      <c r="C44" s="5" t="n">
        <v>81123</v>
      </c>
      <c r="D44" s="5" t="n">
        <v>557221</v>
      </c>
    </row>
    <row r="45">
      <c r="A45" s="4" t="inlineStr">
        <is>
          <t>Retained earnings</t>
        </is>
      </c>
      <c r="B45" s="5" t="n">
        <v>1087984</v>
      </c>
      <c r="C45" s="5" t="n">
        <v>157743</v>
      </c>
      <c r="D45" s="5" t="n">
        <v>1311715</v>
      </c>
    </row>
    <row r="46">
      <c r="A46" s="4" t="inlineStr">
        <is>
          <t>Accumulated other comprehensive loss</t>
        </is>
      </c>
      <c r="B46" s="5" t="n">
        <v>-32643</v>
      </c>
      <c r="C46" s="5" t="n">
        <v>-4733</v>
      </c>
      <c r="D46" s="5" t="n">
        <v>-39140</v>
      </c>
    </row>
    <row r="47">
      <c r="A47" s="4" t="inlineStr">
        <is>
          <t>Total shareholders’ equity</t>
        </is>
      </c>
      <c r="B47" s="5" t="n">
        <v>1623403</v>
      </c>
      <c r="C47" s="5" t="n">
        <v>235372</v>
      </c>
      <c r="D47" s="5" t="n">
        <v>1837885</v>
      </c>
    </row>
    <row r="48">
      <c r="A48" s="4" t="inlineStr">
        <is>
          <t>Noncontrolling interests</t>
        </is>
      </c>
      <c r="B48" s="5" t="n">
        <v>107928</v>
      </c>
      <c r="C48" s="5" t="n">
        <v>15648</v>
      </c>
      <c r="D48" s="5" t="n">
        <v>122477</v>
      </c>
    </row>
    <row r="49">
      <c r="A49" s="4" t="inlineStr">
        <is>
          <t>Total equity</t>
        </is>
      </c>
      <c r="B49" s="5" t="n">
        <v>1731331</v>
      </c>
      <c r="C49" s="5" t="n">
        <v>251020</v>
      </c>
      <c r="D49" s="5" t="n">
        <v>1960362</v>
      </c>
    </row>
    <row r="50">
      <c r="A50" s="4" t="inlineStr">
        <is>
          <t>Total liabilities and shareholders’ equity</t>
        </is>
      </c>
      <c r="B50" s="6" t="n">
        <v>3089516</v>
      </c>
      <c r="C50" s="7" t="n">
        <v>447938</v>
      </c>
      <c r="D50" s="6" t="n">
        <v>3242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3) Employee Benefit Plans Employees of the Group located
in the PRC are covered by the retirement schemes defined by local practice and regulations, which are essentially defined contribution
plans. In addition, the Group is
required by law to contribute a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20, 2021 and 2022, the Group contributed and accrued RMB52,942, RMB118,837 and RMB131,38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any is a tax exempted
company incorporated in the Cayman Islands. Under the current laws of the Cayman Islands, the Company is not subject to tax on its income
or capital gains. In addition, upon any payments of dividends by the Company to its shareholders, no Cayman Islands withholding tax is
imposed. Subsidiaries in Hong Kong
are subject to Hong Kong Profits Tax rate at 16.5%, and foreign-derived income is exempted from income tax. Under the two-tiered
profits tax rates regime, the provision for current income taxes of the subsidiaries operating in Hong Kong has been calculated by
applying the current rate of taxation of 8.25% for the years ended December 31, 2020, 2021 and 2022. The Group’s subsidiaries
and VIEs incorporated in the PRC are subject to the PRC Enterprise Income Tax and a unified 25% enterprise income tax rate,
except for certain entities that are entitled to preferential tax treatments. Preferential EIT rates at
15% is available for qualified enterprises located in the western China regions in an industry sector encouraged by the PRC government.
Fanhua Lianxing Insurance Sales Co., Ltd., the Group’s wholly-owned subsidiary, which is the holding entity of the Group’s
life insurance operations, was entitled to a preferential tax rate of 15% for the years ended December 31, 2020, 2021 and 2022, respectively. Tibet
Zhuli Investment Co. Ltd. (“Tibet Zhuli”), the Group’s wholly-owned subsidiary, was entitled to a preferential tax rate
of 15% for the year ended December 31, 2020. Tibet Zhuli  no longer enjoys such a preferential rate from 2021 to 2022. Pursuant to the relevant
laws and regulations in the PRC, Shenzhen Huazhong United Technology Co., Ltd. (“Shenzhen Huazhong”), a subsidiary of the
Group, was regarded as a software company and thus exempted from PRC Income Tax for two years starting from its first profit-making year,
followed by a 50% reduction for the next three years. For Shenzhen Huazhong, year 2017 was the first profit-making year and accordingly
it has made a 12.5% tax provision for its profits for the years ended December 31, 2020 and 2021, Shenzhen Huazhong no longer enjoys such
a preferential rate from 2022.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owned subsidiaries, CNinsure Holdings Limited, was determined by Hong Kong Taxation Bureau to be a Hong Kong resident enterprise
since July 2018. The Hong Kong resident certificate was issued by the Hong Kong Inland Revenue Department valid till the year ending December
31, 2022. Accordingly, CNinsure Holdings Limited qualified as a Hong Kong resident and was entitled to enjoy a reduced tax rate of 5%
for the dividends paid by PRC subsidiaries for the years ended December 31, 2020, 2021 and 2022 under Bulletin [2018] No. 9 (e.g. beneficial
ownership, shareholding percentage and holding period). The Group accounts for uncertain
income tax positions by prescribing a minimum recognition threshold in the financial statements. The Group’s liabilities for unrecognized
tax benefits were included in other tax liabilities. As of December 31, 2021 and 2022, the balance of unrecognized tax benefits is comprised
of amounts mainly arising from gain on disposal of subsidiaries and certain transfer pricing arrangements. The movements of unrecognized
tax benefits are as follows:
RMB
Balance as of January 1, 2020 70,350
Change in unrecognized tax benefits —
Decrease in tax positions (3,131 )
Balance as of December 31, 2020 67,219
Change in unrecognized tax benefits —
Increase in tax positions 5,994
Balance as of December 31, 2021 73,213
Change in unrecognized tax benefits —
Decrease in tax positions (36,566 )
Balance as of December 31, 2022 36,647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ing to RMB36,566 when its statute
of limitation expired in 2022. Income tax expenses are comprised
of the following:
Year Ended December 31,
2020 2021 2022
RMB RMB RMB
Current tax expense 67,609 66,665 13,169
Deferred tax expense 15,778 23,909 27,847
Income tax expense 83,387 90,574 41,016 The principal components
of the deferred income tax assets and liabilities are as follows:
As of December 31,
2021 2022
RMB RMB
Deferred tax assets:
Operating loss carryforward 53,179 96,173
Intangible assets, net 3,675 2,856
Less: valuation allowances (38,126 ) (78,627 )
Total 18,728 20,402
Deferred tax liabilities:
Fair value adjustments in relation to short-term investments 14,734 13,954
Estimated profit arising from future renewal commissions 29,752 59,271
PRC dividend withholding taxes 29,230 29,230
Total 73,716 102,455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38,126 and RMB78,627 valuation allowance for the years ended December 31, 2021 and 2022,
respectively. The Group had total operating
loss carry-forwards of RMB213,184 and RMB385,155 as of December 31, 2021 and 2022, respectively. As of December 31, 2022, all of the operating
loss carry-forwards will expire in the years from 2023 to 2027. During the years ended December 31, 2020, 2021 and 2022, RMB5,321, RMB8,314
and RMB18,349,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20 2021 2022
RMB RMB RMB
Income from continuing operations before income taxes, share of income of affiliates, net 362,302 371,088 196,335
PRC statutory tax rate 25 % 25 % 25 %
Income tax at statutory tax rate 90,576 92,772 49,084
Expenses not deductible for tax purposes:
—Entertainment 2,428 2,950 2,099
—Other 202 81 479
Effect of tax holidays on concessionary rates granted to PRC entities (18,114 ) (13,523 ) (12,671 )
Effect of different tax rates of subsidiaries operating in other jurisdictions 2,732 2,070 2,342
Change in valuation allowance (3,355 ) 2,999 40,501
Deferred income tax for dividend distribution 18,483 10,349 —
Effect of non-taxable income* (13,648 ) (13,777 ) (4,620 )
Unrecognized tax benefits arising from certain transfer pricing arrangements — 5,994 (36,566 )
Other 4,083 659 368
Income tax expense 83,387 90,574 41,016
* 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Additional PRC income taxes
that would have been payable without the tax exemption amounted to approximately RMB18,114, RMB13,523 and RMB12,671 for the years ended
December 31, 2020, 2021 and 2022, respectively. Without such exemption, the Group’s basic net profit per share for the years ended
December 31, 2020, 2021 and 2022 would have been decreased by RMB0.02, RMB0.01and RMB0.01, and diluted net profit per share for the years
ended December 31, 2020, 2021 and 2022 would have been decreased by RMB0.02, RMB0.01and RMB0.01, respectively.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20 and 2021, respectively. Aggregate undistributed earnings
of the Group’s subsidiaries and VIEs in the PRC that are available for distribution to the Group of approximately RMB1,283,166 and
RMB1,399,701 as of December 31, 2021 and 2022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64,158 and RMB69,985, respectively. During the years ended December
31, 2020 ， nil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2</t>
        </is>
      </c>
    </row>
    <row r="3">
      <c r="A3" s="3" t="inlineStr">
        <is>
          <t>Stockholders' Equity Note [Abstract]</t>
        </is>
      </c>
      <c r="B3" s="4" t="inlineStr">
        <is>
          <t xml:space="preserve"> </t>
        </is>
      </c>
    </row>
    <row r="4">
      <c r="A4" s="4" t="inlineStr">
        <is>
          <t>Capital Structure</t>
        </is>
      </c>
      <c r="B4" s="4" t="inlineStr">
        <is>
          <t xml:space="preserve">(15) Capital Structure During 2022, the Company
repurchased an aggregate of 72,465 ADSs from the open market, representing 0.1% of the total shares outstanding as of December 31, 2022,
at an average price of US$7.85 per ADS for a total amount of approximately RMB3,984, under its share buyback program to repurchase up
to US$20 million ADSs, as previously announced by its board of directors in December 2022. The Group accounts for repurchased ordinary
shares under the par value method and includes such treasury stock as a component of the share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16) Net Income per Share The computation of basic
and diluted net income per ordinary share is as follows:
Year Ended December 31,
2020 2021 2022
RMB RMB RMB
Basic:
Net income 276,177 259,941 85,723
Less: Net income (loss) attributable to the noncontrolling interests 7,923 8,952 (14,549 )
Net income attributable to the Company’s shareholders 268,254 250,989 100,272
Weighted average number of ordinary shares outstanding 1,073,891,784 1,073,891,784 1,074,196,310
Basic net income per ordinary share 0.25 0.23 0.09
Basic net income per ADS 5.00 4.67 1.87
Year Ended December 31,
2020 2021 2022
RMB RMB RMB
Diluted:
Net income 276,177 259,941 85,723
Less: Net income (loss) attributable to the noncontrolling interests 7,923 8,952 (14,549 )
Net income attributable to the Company’s shareholders 268,254 250,989 100,272
Weighted average number of ordinary shares outstanding 1,073,891,784 1,073,891,784 1,074,196,310
Weighted average number of dilutive potential ordinary shares from share options 399,576 399,410 261,511
Total 1,074,291,360 1,074,291,194 1,074,457,821
Diluted net income per ordinary share 0.25 0.23 0.09
Diluted net income per ADS 4.99 4.67 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 of Profits</t>
        </is>
      </c>
      <c r="B1" s="2" t="inlineStr">
        <is>
          <t>12 Months Ended</t>
        </is>
      </c>
    </row>
    <row r="2">
      <c r="B2" s="2" t="inlineStr">
        <is>
          <t>Dec. 31, 2022</t>
        </is>
      </c>
    </row>
    <row r="3">
      <c r="A3" s="3" t="inlineStr">
        <is>
          <t>Distribution Of Profits [Abstract]</t>
        </is>
      </c>
      <c r="B3" s="4" t="inlineStr">
        <is>
          <t xml:space="preserve"> </t>
        </is>
      </c>
    </row>
    <row r="4">
      <c r="A4" s="4" t="inlineStr">
        <is>
          <t>Distribution of Profits</t>
        </is>
      </c>
      <c r="B4" s="4" t="inlineStr">
        <is>
          <t>(17)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21 and 2022.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 accumulated amounts contributed to the statutory reserves were RMB557,221 and RMB559,520 as of December 31, 2021
and 2022, respectively. Under PRC laws and regulations,
there are restrictions on the Company’s PRC subsidiaries and VIEs with respect to transferring certain of their net assets to the
Company either in the form of dividends, loans, or advances. Amounts of restricted net assets include paid in capital and statutory surplus
reserve of the Company’s PRC subsidiaries and the net assets of the VIEs in which the Company has no legal ownership, totaling RMB1,458,915
and RMB1,461,214 as of December 31, 2021 and 2022, respectively, which were not eligible to be dis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Balances and Transactions</t>
        </is>
      </c>
      <c r="B4" s="4" t="inlineStr">
        <is>
          <t>(18) Related-party Balances and Transactions The principal related-party
balances as of December 31, 2021 and 2022, and transactions for the years ended December 31, 2020, 2021 and 2022 are as follows:
(i) On December 28, 2020, the Group entered into a framework
strategic partnership agreement, or, the “Agreement”, with Puyi Enterprise Management Consulting Co., Ltd (“Puyi Consulting”),
which was controlled by Puyi, the Group’s affiliate. Pursuant to the Agreement, both parties, on the basis of full compliance with
relevant regulatory and legal requirements will share customer and channel resources and explore collaboration opportunities on the provision
of value-added asset management services to Chinese households, by leveraging both parties’ respective strength in insurance and
financial services. For the year ended December 31, 2021, the Group incurred RMB5,386 commission cost to Puyi Consulting and the balance
of accounts payable as of December 31, 2021 was RMB2,894. For the year ended December 31, 2022, the Group incurred RMB13,548 commission
cost to Puyi Consulting and the balance of account payable as of December 31, 2022 was RMB4,987. In order to diversify the Group’s
services and product offerings, the Group provided referral services of publicly-raised and privately-raised fund products provided by
Puyi’s clients, the Group referred Puyi’s financial advisors to their clients and Puyi’s financial advisors will be
responsible for providing product information and handling purchasing procedures. For the year ended December 31, 2022, the Group incurred
RMB1,166 referral service fee from Puyi and the balance of account receivable as of December 31, 2022 was RMB1.
(ii) On March 7, 2022, the Group entered into an agreement with
Puyi Consulting. Pursuant to this agreement, Puyi Consulting provided training services and customer salon support services to the Group.
For the year ended December 31, 2022, the Group incurred RMB7,017 services expense to Puyi Consulting and the balance of other payable
as of December 31, 2022 was RMB4,1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i) See Note 9 for the Group’s commitments for future minimum
lease payments under operating leases.
(ii) As of December 31, 2022, there was no pending legal proceeding
to which the Group is a party that will have a material effect on the Group’s business,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 [Abstract]</t>
        </is>
      </c>
      <c r="B3" s="4" t="inlineStr">
        <is>
          <t xml:space="preserve"> </t>
        </is>
      </c>
    </row>
    <row r="4">
      <c r="A4" s="4" t="inlineStr">
        <is>
          <t>Concentrations of Credit Risk</t>
        </is>
      </c>
      <c r="B4" s="4" t="inlineStr">
        <is>
          <t>(20) Concentrations of Credit Risk Concentration risks Customers accounting for
10% or more of total net revenues excluding estimated renewal commissions are as follows:
Year ended December 31,
2020 %
of sales 2021 % of sales 2022 % of sales
RMB RMB RMB
Sinatay Life Insurance Co., Ltd. (“Sinatay”) 504,489 15.4 % 451,840 15.0 % 497,143 19.6 %
Aeon Life Insurance Co., Ltd. (“Aeon”). 560,341 17.1 % 437,132 14.5 % * *
Huaxia Life Insurance Company Limited (“Huaxia”) 606,581 18.6 % 323,800 10.7 % * *
Evergrande Life Insurance Co., Ltd. (“Evergrande”) 339,567 10.4 % * * * *
Subtotal 2,010,978 61.5 % 1,212,772 40.2 % 497,143 19.6 %
* represented
less than 10% of total net revenues for the year. Customers which accounted
for 10% or more of gross accounts receivable excluding estimated renewal commissions are as follows:
As of December 31,
2021 % 2022 %
RMB RMB
Sinatay 186,289 31.1 % 124,847 23.4 %
Greatwall Life Insurance Co., Ltd * * 85,616 16.0 %
Subtotal 186,289 31.1 % 210,463 39.4 %
* represented less than 10% of
accounts receivable as of the year end. The Group performs ongoing
credit evaluations of its customers and generally does not require collateral on accounts receivable. The Group places its cash
and cash equivalents and short-term investments with financial institutions with low credit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21) Share-based Compensation (a) 2012 Option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with no incremental cost as
a result of such option modification in November 2014. The fair value of the options was determined by using the Black-Scholes option
pricing model. For the years ended December
31, 2021 and 2022, share-based compensation expenses of nil For the year ended December
31, 2022, changes in the status of total outstanding options, were as follows:
Number of Weighted Weighted Aggregate
Outstanding as of January 1, 2022 400,000 0.25 0.01 924
Exercised (400,000 ) — — —
Forfeited — — — —
Outstanding as of December 31, 2022 — — — —
Exercisable as of December 31, 2022 — — — — As of December 31, 2022,
all of the above options were fully vested and exercised. (b) The 521 Plan The 521 Plan was designed
to incentivize the Participants and was originally accounted for as grant of share options. The Participants’ rights
to ownership benefits of the shares are subject to the Participants’ achievement of service and performance vesting conditions.
Each award agreement contains a condition for service from January 1, 2019 through December 31, 2023 (which coincides with loan maturity
date) as well as individually determined performance conditions based on cumulative sales over the service period. Upon a modification
of the settlement terms of the 521 Plan from cash settlement to net share settlement of vested ADS options in November 2019, the
Group will settle the vested ADS option with shares of the Group at a value equal to the excess of the settlement date fair value of the
ADS over the loan principal plus interest. The modification resulted in a change of awards’ classification from liability to equity. At
the modification date, the Group reclassified the amounts previously recorded as a share-based compensation liability as a component of
equity in the form of a credit to additional paid-in capital. In December 2020, the Group
entered into supplemental agreements with all remaining Participants to cancel the 521 Plan. In accordance with the supplemental agreements,
all the relevant original contractual agreements were terminated and lapsed and upon which, the 521 Plan Employee Companies returned a
total of 280,000,000 subscribed ordinary shares to the Group, and as a condition, the Group refunded all share rights deposits amounting
RMB250,312 back to the Participants, and terminated the Participants’ obligation to repay the Group the non-recourse loan principal
and accumulated interest. By the end of 2020, the transaction was completed and the returned shares were all cancelled. For the year ended December
31, 2019, the Group recognized RMB393 share-based compensation expense related to the 521 plan, while for the year ended December 31,
2020, the Group reversed RMB393 as the stock options related to the 521 Plan were estimated to be improbable to vest. As of December 31,
2021 and 2022, there was no unrecognized share-based compensation expense related to the 521 Plan. (c) 2022 Options On August 12, 2022, the Company
granted share options (“2022 Options”) to its independent directors to purchase up to 4,000,000 ordinary shares of the Company.
Pursuant to the option agreements entered into between the Company and the option grantees, the options vest over a four-year service
period starting from the date of grant, with 30% (“Option D1”), 30% (“Option D2”), 20% (“Option D3”)
and the remaining 20% (“Option D4”) of the options being vested on August 31 of each of the years starting from 2023 to 2026,
respectively, subject to the continuous service of the option grantees. The 2022 Options expire no later than August 1, 2032, subject
to earlier termination upon an optionee’s cessation of service. The 2022 Options had an exercise price of US$0.2305 (RMB1.59) and
an intrinsic value of US$0.0020 (RMB0.01) per ordinary share on the date of grant. The Group used the Black-Scholes
option pricing model in determining the fair value of the options granted, which requires the input of highly subjective assumptions,
including the expected life of the stock option, stock price volatility, dividend rate and risk-free interest rate. The assumptions used
in determining the fair value of the 2022 Options on the grant date were as follows:
Assumptions August 12, 2022
Expected dividend yield (Note i) 3.69%
Risk-free interest rates (Note ii) 2.92% ~ 2.96%
Expected volatility (Note iii) 119.9% ~ 131.9%
Expected life in years (Note iv) 5.54 ~ 7.04
Fair value of options on grant date US$0.1590 ~ US$0.1646
(i) Expected dividend yield: The expected dividend yield
was estimated by the Group based on its historical and future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estimated
based on the midpoint between the end of the vesting period and the contractual term of the award of the 2022 Options. As of December 31, 2022, the Group had reserved 161,143,768 ordinary
shares available to be granted as options under the 2022 Options. No actual forfeitures occurred for the independent directors for the
year ended December 31, 2022. A summary of share options
outstanding as of December 31, 2022, and activity during the year then ended, is presented below:
Number of Weighted Weighted Aggregate
Outstanding as of January 1, 2022 - - -
Granted 4,000,000 0.2305 6.19
Exercised - - -
Forfeited - - -
Outstanding as of December 31, 2022 4,000,000 0.2305 6.19 558 For the year ended December
31, 2022, share-based compensation expenses of RMB461 were recognized in connection with the 2022 Options. As of December 31, 2022, unrecognized
share-based compensation expense related to unvested share options granted to the independent directors totaled US$572 (RMB3,942), which
is expected to be recognized over a weighted-average period of 3.6 years. The aggregate intrinsic value of the share options as of December
31, 2022 was US$558 (RMB3,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22) Segment Reporting As of December 31, 2021 and
2022, the Group operated two segments: (1) the insurance agency segment, which mainly consists of providing agency services for distributing
life and P&amp;C insurance products on behalf of insurance companie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CODM”) in deciding how to allocate resources and
in assessing performance. The Group’s CODM is the Chief Executive Officer. The following table shows the Group’s operations
by business segment for the years ended December 31, 2020, 2021 and 2022. Other represents revenue and expenses that are not allocated
to reportable segments and corporate related items.
Year ended December 31,
2020 2021 2022 2022
RMB RMB RMB US$
Net revenues
Agency 2,834,997 2,811,936 2,376,851 344,611
Claims Adjusting 433,148 459,178 404,763 58,685
Total net revenues 3,268,145 3,271,114 2,781,614 403,296
Operating costs and expenses
Agency (2,481,219 ) (2,418,444 ) (2,068,194 ) (299,860 )
Claims Adjusting (416,241 ) (442,349 ) (416,619 ) (60,405 )
Other (68,499 ) (108,416 ) (128,126 ) (18,576 )
Total operating costs and expenses (2,965,959 ) (2,969,209 ) (2,612,939 ) (378,841 )
Income (loss) from operations
Agency 353,778 393,492 308,657 44,751
Claims Adjusting 16,907 16,829 (11,856 ) (1,720 )
Other (68,499 ) (108,416 ) (128,126 ) (18,576 )
Income from operations 302,186 301,905 168,675 24,455
As of December 31,
2021 2022 2022
RMB RMB US$
Segment assets
Agency 1,259,973 1,513,449 219,429
Claims Adjusting 302,592 252,130 36,555
Other 1,679,553 1,323,937 191,954
Total assets 3,242,118 3,089,516 447,938 Substantially all of the
Group’s revenues for the three years ended December 31, 2020, 2021 and 2022 were generated from the PRC. A substantial portion of
the identifiable assets of the Group is located in the PRC. Accordingly, no geographical segments ar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s) ¥ in Thousands</t>
        </is>
      </c>
      <c r="B1" s="2" t="inlineStr">
        <is>
          <t>Dec. 31, 2022 CNY (¥) shares</t>
        </is>
      </c>
      <c r="C1" s="2" t="inlineStr">
        <is>
          <t>Dec. 31, 2022 USD ($) $ / shares shares</t>
        </is>
      </c>
      <c r="D1" s="2" t="inlineStr">
        <is>
          <t>Dec. 31, 2021 CNY (¥) shares</t>
        </is>
      </c>
    </row>
    <row r="2">
      <c r="A2" s="3" t="inlineStr">
        <is>
          <t>Statement of Financial Position [Abstract]</t>
        </is>
      </c>
      <c r="B2" s="4" t="inlineStr">
        <is>
          <t xml:space="preserve"> </t>
        </is>
      </c>
      <c r="C2" s="4" t="inlineStr">
        <is>
          <t xml:space="preserve"> </t>
        </is>
      </c>
      <c r="D2" s="4" t="inlineStr">
        <is>
          <t xml:space="preserve"> </t>
        </is>
      </c>
    </row>
    <row r="3">
      <c r="A3" s="4" t="inlineStr">
        <is>
          <t>Restricted cash</t>
        </is>
      </c>
      <c r="B3" s="6" t="n">
        <v>15832</v>
      </c>
      <c r="C3" s="4" t="inlineStr">
        <is>
          <t xml:space="preserve"> </t>
        </is>
      </c>
      <c r="D3" s="6" t="n">
        <v>24082</v>
      </c>
    </row>
    <row r="4">
      <c r="A4" s="4" t="inlineStr">
        <is>
          <t>Short term investments</t>
        </is>
      </c>
      <c r="B4" s="5" t="n">
        <v>331228</v>
      </c>
      <c r="C4" s="4" t="inlineStr">
        <is>
          <t xml:space="preserve"> </t>
        </is>
      </c>
      <c r="D4" s="5" t="n">
        <v>857682</v>
      </c>
    </row>
    <row r="5">
      <c r="A5" s="4" t="inlineStr">
        <is>
          <t>Accounts receivable</t>
        </is>
      </c>
      <c r="B5" s="5" t="n">
        <v>15361</v>
      </c>
      <c r="C5" s="4" t="inlineStr">
        <is>
          <t xml:space="preserve"> </t>
        </is>
      </c>
      <c r="D5" s="5" t="n">
        <v>27934</v>
      </c>
    </row>
    <row r="6">
      <c r="A6" s="4" t="inlineStr">
        <is>
          <t>Net of allowances</t>
        </is>
      </c>
      <c r="B6" s="4" t="inlineStr">
        <is>
          <t xml:space="preserve"> </t>
        </is>
      </c>
      <c r="C6" s="4" t="inlineStr">
        <is>
          <t xml:space="preserve"> </t>
        </is>
      </c>
      <c r="D6" s="5" t="n">
        <v>53</v>
      </c>
    </row>
    <row r="7">
      <c r="A7" s="4" t="inlineStr">
        <is>
          <t>Restricted bank deposit</t>
        </is>
      </c>
      <c r="B7" s="5" t="n">
        <v>11283</v>
      </c>
      <c r="C7" s="4" t="inlineStr">
        <is>
          <t xml:space="preserve"> </t>
        </is>
      </c>
      <c r="D7" s="5" t="n">
        <v>6261</v>
      </c>
    </row>
    <row r="8">
      <c r="A8" s="4" t="inlineStr">
        <is>
          <t>Non-current, net of allowances</t>
        </is>
      </c>
      <c r="B8" s="4" t="inlineStr">
        <is>
          <t xml:space="preserve"> </t>
        </is>
      </c>
      <c r="C8" s="4" t="inlineStr">
        <is>
          <t xml:space="preserve"> </t>
        </is>
      </c>
      <c r="D8" s="5" t="n">
        <v>38</v>
      </c>
    </row>
    <row r="9">
      <c r="A9" s="4" t="inlineStr">
        <is>
          <t>Accounts payable</t>
        </is>
      </c>
      <c r="B9" s="5" t="n">
        <v>8600</v>
      </c>
      <c r="C9" s="4" t="inlineStr">
        <is>
          <t xml:space="preserve"> </t>
        </is>
      </c>
      <c r="D9" s="5" t="n">
        <v>4929</v>
      </c>
    </row>
    <row r="10">
      <c r="A10" s="4" t="inlineStr">
        <is>
          <t>Insurance premium payables</t>
        </is>
      </c>
      <c r="B10" s="5" t="n">
        <v>16571</v>
      </c>
      <c r="C10" s="4" t="inlineStr">
        <is>
          <t xml:space="preserve"> </t>
        </is>
      </c>
      <c r="D10" s="5" t="n">
        <v>24054</v>
      </c>
    </row>
    <row r="11">
      <c r="A11" s="4" t="inlineStr">
        <is>
          <t>Other payables and accrued expenses</t>
        </is>
      </c>
      <c r="B11" s="5" t="n">
        <v>3267</v>
      </c>
      <c r="C11" s="4" t="inlineStr">
        <is>
          <t xml:space="preserve"> </t>
        </is>
      </c>
      <c r="D11" s="5" t="n">
        <v>1601</v>
      </c>
    </row>
    <row r="12">
      <c r="A12" s="4" t="inlineStr">
        <is>
          <t>Accrued payroll</t>
        </is>
      </c>
      <c r="B12" s="5" t="n">
        <v>10941</v>
      </c>
      <c r="C12" s="4" t="inlineStr">
        <is>
          <t xml:space="preserve"> </t>
        </is>
      </c>
      <c r="D12" s="5" t="n">
        <v>2166</v>
      </c>
    </row>
    <row r="13">
      <c r="A13" s="4" t="inlineStr">
        <is>
          <t>Income taxes payable</t>
        </is>
      </c>
      <c r="B13" s="5" t="n">
        <v>7509</v>
      </c>
      <c r="C13" s="4" t="inlineStr">
        <is>
          <t xml:space="preserve"> </t>
        </is>
      </c>
      <c r="D13" s="5" t="n">
        <v>6617</v>
      </c>
    </row>
    <row r="14">
      <c r="A14" s="4" t="inlineStr">
        <is>
          <t>Current operating lease liability</t>
        </is>
      </c>
      <c r="B14" s="5" t="n">
        <v>3569</v>
      </c>
      <c r="C14" s="4" t="inlineStr">
        <is>
          <t xml:space="preserve"> </t>
        </is>
      </c>
      <c r="D14" s="5" t="n">
        <v>733</v>
      </c>
    </row>
    <row r="15">
      <c r="A15" s="4" t="inlineStr">
        <is>
          <t>Other tax liabilities</t>
        </is>
      </c>
      <c r="B15" s="5" t="n">
        <v>26147</v>
      </c>
      <c r="C15" s="4" t="inlineStr">
        <is>
          <t xml:space="preserve"> </t>
        </is>
      </c>
      <c r="D15" s="4" t="inlineStr">
        <is>
          <t xml:space="preserve"> </t>
        </is>
      </c>
    </row>
    <row r="16">
      <c r="A16" s="4" t="inlineStr">
        <is>
          <t>Non-current operating lease liability</t>
        </is>
      </c>
      <c r="B16" s="6" t="n">
        <v>1386</v>
      </c>
      <c r="C16" s="4" t="inlineStr">
        <is>
          <t xml:space="preserve"> </t>
        </is>
      </c>
      <c r="D16" s="6" t="n">
        <v>553</v>
      </c>
    </row>
    <row r="17">
      <c r="A17" s="4" t="inlineStr">
        <is>
          <t>Ordinary shares, Authorized (in Shares) | shares</t>
        </is>
      </c>
      <c r="B17" s="5" t="n">
        <v>10000000000</v>
      </c>
      <c r="C17" s="5" t="n">
        <v>10000000000</v>
      </c>
      <c r="D17" s="5" t="n">
        <v>10000000000</v>
      </c>
    </row>
    <row r="18">
      <c r="A18" s="4" t="inlineStr">
        <is>
          <t>Ordinary shares, par value (in Dollars per share and Yuan Renminbi per share) | $ / shares</t>
        </is>
      </c>
      <c r="B18" s="4" t="inlineStr">
        <is>
          <t xml:space="preserve"> </t>
        </is>
      </c>
      <c r="C18" s="8" t="n">
        <v>0.001</v>
      </c>
      <c r="D18" s="4" t="inlineStr">
        <is>
          <t xml:space="preserve"> </t>
        </is>
      </c>
    </row>
    <row r="19">
      <c r="A19" s="4" t="inlineStr">
        <is>
          <t>Ordinary shares, issued (in Shares) | shares</t>
        </is>
      </c>
      <c r="B19" s="5" t="n">
        <v>1074291784</v>
      </c>
      <c r="C19" s="5" t="n">
        <v>1074291784</v>
      </c>
      <c r="D19" s="5" t="n">
        <v>1073891784</v>
      </c>
    </row>
    <row r="20">
      <c r="A20" s="4" t="inlineStr">
        <is>
          <t>Ordinary shares, outstanding (in Shares) | shares</t>
        </is>
      </c>
      <c r="B20" s="5" t="n">
        <v>1072842484</v>
      </c>
      <c r="C20" s="5" t="n">
        <v>1072842484</v>
      </c>
      <c r="D20" s="5" t="n">
        <v>1073891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Acquisitions of quality
insurance intermediaries companies On January 3, 2023, the
Group entered into definitive agreements with the existing shareholders of Zhongrong Smart Finance Information Technology Co., Ltd.
(“Zhongrong”), to acquire 57.73% of the equity interests of Zhongrong. As of March 31, 2023, the Group has acquired
53.44% of the equity interests of Zhongrong with a capital contribution of RMB122.7 million to Zhongrong. Zhongrong is currently in
the process of repurchasing its shares from certain of its existing shareholders which will result in its shareholding in
Zhongrong ultimately increasing to 57.73%. In connection with the acquisition, 61,853,580 ordinary shares of the Company have been
issued to the existing shareholders of Zhongrong as of March 31, 2023. The consideration, adjustable based on the achievement of
certain performance targets in the next three years by Zhongrong, is subject to a lock-up period of three years and will be released
from lock-up in two batches after 2025. On February 6, 2023, the
Group entered into a definitive agreement with the existing shareholders of Jilin Zhongji Shi’An Insurance Agency Co., Ltd (“Zhongji”),
to acquire 51% of the equity interests of Zhongji. In connection with the acquisition, 13,660,720 ordinary shares of the Company have
been issued to the existing shareholders of Zhongji as of March 31, 2023. The consideration, adjustable based on the achievement of certain
performance targets in the next three years by Zhongji, is subject to a lock-up period of three years and will be released from lock-up
in two batches after 2025. On February 8, 2023, the
Group entered into an another definitive agreement with the existing shareholders of Wuhan Taiping Online Insurance Agency Co., Ltd. (“Taiping”),
to acquire 51% of the equity interests of Taiping. In connection with the acquisition, 9,107,140 ordinary shares of the Company have been
issued to the existing shareholders of Taiping as of March 31, 2023. The consideration, adjustable based on the achievement of certain
performance targets in the next three years by Taiping, is subject to a lock-up period of three years and will be released from lock-up
in two batches after 2025. The Group is in the process
of assessing the accounting treatment of the above mentioned acquisitions. Share incentive plan On February 6, 2023, the
board of directors (the “board”) has approved the grant options to purchase an aggregate of 13,680,000 ordinary shares to
certain top agents who have met the requirements for Million Dollar Round Table (the “MDRT”) Membership. Pursuant to the MDRT
share incentive program, the exercise price of these options is US$0.05 per ordinary share. The options are scheduled to vest over a two-year
period starting from March 31, 2024, subject to the achievement of certain key performance indicators by the option holders and their
continued service with the Group. The Group is in the process of assessing the accounting treatment of the above mentioned share incentive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Condensed Financial Information of the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CONDENSED FINANCIAL INFORMATION OF THE COMPANY</t>
        </is>
      </c>
      <c r="B4" s="4" t="inlineStr">
        <is>
          <t>As of December 31,
2021 2022 2022
RMB RMB US$
ASSETS: Note2(u)
Current assets:
Cash and cash equivalents 14,507 38,512 5,584
Short term investments 34,705 27,619 4,004
Other receivables and amounts due from subsidiaries and affiliates 635,953 417,613 60,549
Total current assets 685,165 483,744 70,137
Non-current assets:
Investment in subsidiaries 3,328,864 2,520,667 365,463
Investment in an affiliate 6,378 4,035 585
Total assets 4,020,407 3,008,446 436,185
LIABILITIES AND SHAREHOLDERS’ EQUITY:
Current liabilities:
Other payables and accrued expenses and amounts due to subsidiaries 2,182,522 1,385,043 200,813
Total liabilities 2,182,522 1,385,043 200,813
Ordinary shares (Authorized shares:10,000,000,000 at US$0.001 each; issued 1,073,891,784 and 1,074,291,784 shares, of which 1,073,891,784 and 1,072,842,484 shares were outstanding as of December 31, 2021 and 2022, respectively) 8,089 8,091 1,173
Treasury Stock — (10 ) (1 )
Additional paid-in capital — 461 67
Retained earnings 1,868,936 1,647,504 238,866
Accumulated other comprehensive loss (39,140 ) (32,643 ) (4,733 )
Total equity 1,837,885 1,623,403 235,372
Total liabilities and shareholders’ equity 4,020,407 3,008,446 436,185 Statements of Income and Comprehensive Income (In thousands)
Year Ended December 31,
2020 2021 2022 2022
RMB RMB RMB US$
General and administrative expenses (4,204 ) (331 ) (11,318 ) (1,641 )
Selling expenses 281 — — —
Interest income 1,044 2 5 1
Others, net — — 17,495 2,536
Equity in earnings of subsidiaries and an affiliate 271,133 251,318 94,090 13,642
Net Income attributable to the Company’s shareholders 268,254 250,989 100,272 14,538
Other comprehensive income (loss):
Foreign currency translation adjustments 9,639 (9,116 ) 3,728 541
Unrealized net gains on available-for-sale investments 23,811 6,252 (1,919 ) (278 )
Share of other comprehensive (loss) gain of affiliates (3,016 ) (1,281 ) 4,688 680
Comprehensive income attributable to the Company’s shareholders 298,688 246,844 106,769 15,481 Statements of Cash
Flows ( In thousands
Year Ended December 31,
2020 2021 2022 2022
RMB RMB RMB US$
Cash flow from operating activities:
Net income 268,254 250,989 100,272 14,538
Adjustments to reconcile net income to net cash used in operating activities:
Equity in earnings of subsidiaries and an affiliate (271,133 ) (251,318 ) (94,090 ) (13,642 )
Compensation expenses associated with stock options (393 ) — 461 67
Changes in operating assets and liabilities:
Other receivables 26 392 — —
Other payables (7,707 ) (847 ) 696 102
Net cash (used in) from operating activities (10,953 ) (784 ) 7,339 1,065
Cash flows (used in) generated from investing activities
Purchase of short-term investments (71,382 ) —
Changes in investment in subsidiaries and an affiliate 26,195 43,757 907,006 131,504
Advances to subsidiaries and affiliates 660,004 157,582 (689,780 ) (100,009 )
Proceeds from disposal of short-term investments 73,310 — 10,095 1,464
Net cash generated from investing activities 688,127 201,339 227,321 32,959
Cash flows generated from (used in) financing activities:
Proceeds on exercise of stock options — — 2 —
Dividends paid (388,499 ) (242,518 ) (317,730 ) (46,067 )
Repurchase of ordinary shares from open market — — (3,984 ) (578 )
Repayment of subscription from the 521 Plan participants (250,312 ) — — —
Net cash generated used in financing activities (638,811 ) (242,518 ) (321,712 ) (46,645 )
Net increase (decrease) in cash and cash equivalents 38,363 (41,963 ) (87,052 ) (12,621 )
Cash and cash equivalents and restricted cash at beginning of year 32,314 66,345 14,507 2,103
Effect of exchange rate changes on cash and cash equivalents (4,332 ) (9,875 ) 111,057 16,102
Cash and cash equivalents and restricted cash at end of the year 66,345 14,507 38,512 5,584 Schedule I has been provided
pursuant to the requirements of Rule 12-04(a), 5-04(c)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22,
RMB1,461,214 of the restricted capital and reserves are not available for distribution, and as such, the condensed financial information
of the Company has been presented for the years ended December 31, 2020, 2021 and 2022. As of December 31, 2022,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Basis of preparation The condensed financial information
of the Company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as of December 31, 2021 and 2022 and the years ended
2020, 2021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Variable Interest Entities [Abstract]</t>
        </is>
      </c>
      <c r="B3" s="4" t="inlineStr">
        <is>
          <t xml:space="preserve"> </t>
        </is>
      </c>
    </row>
    <row r="4">
      <c r="A4" s="4" t="inlineStr">
        <is>
          <t>Basis of Presentation and Consolidation</t>
        </is>
      </c>
      <c r="B4" s="4" t="inlineStr">
        <is>
          <t xml:space="preserve">(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Management concluded that these PRC domestic companies are consolidated VIEs of the Group, of which the Group is the primary
beneficiary. As such, the Group consolidated the financial results of these PRC domestic companies and their subsidiaries in the Group’s
consolidated financial statements. See Note 10 for details. </t>
        </is>
      </c>
    </row>
    <row r="5">
      <c r="A5" s="4" t="inlineStr">
        <is>
          <t>Use of Estimates</t>
        </is>
      </c>
      <c r="B5" s="4" t="inlineStr">
        <is>
          <t xml:space="preserve">(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other receivables, fair values of certain debt and equity investments, the
useful lives of property, plant and equipment, impairment of long-lived assets, goodwill, investments in affiliates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t>
        </is>
      </c>
    </row>
    <row r="6">
      <c r="A6" s="4" t="inlineStr">
        <is>
          <t>Cash and Cash Equivalents and Restricted Cash</t>
        </is>
      </c>
      <c r="B6" s="4" t="inlineStr">
        <is>
          <t xml:space="preserve">(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the insureds and remits the premiums to the appropriate insurance companies. Accordingly, as reported
in the consolidated statements of balance sheets, “premiums” are receivables from the insureds of RMB24,459 and RMB15,847
as of December 31, 2021 and 2022,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51,844 and RMB44,110 as of December 31, 2021 and 2022, respectively. Further,
restricted cash balance includes guarantee deposit required by China Banking and Insurance Regulatory Commission (“CBIRC”)
in order to protect insurance premium appropriation by insurance agency which is restricted as to withdrawal for other than current operations.
Thus, the Group classified the balance for guarantee deposit as a non-current asset. The balance for guarantee was RMB15,595 and RMB20,729
as of December 31, 2021 and 2022, respectively. </t>
        </is>
      </c>
    </row>
    <row r="7">
      <c r="A7" s="4" t="inlineStr">
        <is>
          <t>Short Term Investments</t>
        </is>
      </c>
      <c r="B7" s="4" t="inlineStr">
        <is>
          <t xml:space="preserve">(d) Short Term Investments All highly liquid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2, there were no investments held by the Group that had been in continuous unrealized
loss position. No impairment loss on short
term investments was identified for years ended December 31, 2020, 2021 and 2022, respectively. </t>
        </is>
      </c>
    </row>
    <row r="8">
      <c r="A8" s="4" t="inlineStr">
        <is>
          <t>Accounts Receivable and Contract Assets</t>
        </is>
      </c>
      <c r="B8" s="4" t="inlineStr">
        <is>
          <t xml:space="preserve">(e) Accounts Receivable and
Contract Assets Accounts receivable are recorded
at the amount that the Group expects to collect and do not bear interest. Accounts receivables represent fees receivable on agency and
claims adjusting services primarily from insurance companies. The Group evaluates the collectability
of its trade receivables and contract assets based on a combination of factors. The Group generally does not require collateral on trade
receivables and contract assets as the majority of the Group’s customers are large, well-established insurance companies. The Group
estimates allowances for expected credit losses using relevant available information from internal and external sources, related to past
events, the age of the accounts receivable and contract assets balances, current conditions, and reasonable and supportable forecasts.
Credit loss expenses are assessed quarterly and included in general and administrative expense on the consolidated statements of income
and comprehensive income. Accounts receivable and
Contract Assets, net is analyzed as follows:
As of December 31,
2021 2022
RMB RMB
Accounts receivable 418,266 408,961
Contract Assets (See Note 2(q)) 455,630 659,788
Allowance for doubtful accounts (28,025 ) (15,361 )
Accounts receivable and Contract Assets, net 845,871 1,053,388 The following table summarizes
the movement of the Group’s allowance for expected credit losses of accounts receivable and contract assets:
2020 2021 2022
RMB RMB RMB
Balance at the beginning of the year 20,495 29,000 28,025
Cumulative-effect adjustment upon adoption of ASU 2016-13 7,436 — —
Current period provision (reversal of) for expected
credit losses 4,831 2,095 (1,378 )
Write-offs (3,762 ) (3,070 ) (11,286 )
Balance at the end of the year 29,000 28,025 15,361 </t>
        </is>
      </c>
    </row>
    <row r="9">
      <c r="A9" s="4" t="inlineStr">
        <is>
          <t>Property, Plant and Equipment</t>
        </is>
      </c>
      <c r="B9" s="4" t="inlineStr">
        <is>
          <t xml:space="preserve">(f) Property, Plant and Equipment 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20 2021 2022
RMB RMB RMB
Operating costs 199 791 822
Selling expenses 7,350 5,778 5,106
General and administrative expenses 10,109 11,773 13,545
Depreciation expense 17,658 18,342 19,473 </t>
        </is>
      </c>
    </row>
    <row r="10">
      <c r="A10" s="4" t="inlineStr">
        <is>
          <t>Business combinations and non-controlling interests</t>
        </is>
      </c>
      <c r="B10" s="4" t="inlineStr">
        <is>
          <t xml:space="preserve">(g) Business combinations
and non-controlling interests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and no deferred taxes are recognized in respect of the temporary differences existing
on the acquisition date. The Group accounts for its
business combinations using the acquisition method of accounting in accordance with ASC 805 “Business Combinations”. The cost
of an acquisition is measured as the aggregate of the acquisition date fair value of the assets transferred, liabilities incurred by the
Group to the sellers and equity instruments issued.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V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t>
        </is>
      </c>
    </row>
    <row r="11">
      <c r="A11" s="4" t="inlineStr">
        <is>
          <t>Goodwill and Other Intangible Assets</t>
        </is>
      </c>
      <c r="B11" s="4" t="inlineStr">
        <is>
          <t xml:space="preserve">(h)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s ended December 31, 2021 and 2022.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21 and 2022,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tested exceeded its carrying amount and, therefore, the management concluded that goodwill was not impaired as of
December 31, 2021and 2022, respectively.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is computed using the accelerated method, while
amortization for other identifiable intangible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he intangible assets, net
consisted of trade names with a cost of RMB8,898 as of December 31, 2021 and 2022, respectively. The trade names have an estimated useful
life of 9.4 to 10 years and accumulated amortization of RMB8,898 as of December 31, 2021and 2022, respectively. The residual balance is
nil nil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he Group recognized no impairment losses on identifiable intangible assets with determinable useful lives in the
years ended December 31, 2020, 2021 and 2022.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a potential purchase quote from a third party, if any. The Group recognized
no impairment losses on its indefinite-lived intangible assets in the years ended December 31, 2020, 2021 and 2022. </t>
        </is>
      </c>
    </row>
    <row r="12">
      <c r="A12" s="4" t="inlineStr">
        <is>
          <t>Investment in Affiliates</t>
        </is>
      </c>
      <c r="B12" s="4" t="inlineStr">
        <is>
          <t xml:space="preserve">(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t>
        </is>
      </c>
    </row>
    <row r="13">
      <c r="A13" s="4" t="inlineStr">
        <is>
          <t>Long-term Equity Investments</t>
        </is>
      </c>
      <c r="B13" s="4" t="inlineStr">
        <is>
          <t xml:space="preserve">(j) Long-term
Equity Investments Other non-current assets
mainly represent long-term equity investments accounted for under the measurement alternative method.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RMB10,929, nil </t>
        </is>
      </c>
    </row>
    <row r="14">
      <c r="A14" s="4" t="inlineStr">
        <is>
          <t>Impairment of Long-Lived Assets</t>
        </is>
      </c>
      <c r="B14" s="4" t="inlineStr">
        <is>
          <t xml:space="preserve">(k)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t>
        </is>
      </c>
    </row>
    <row r="15">
      <c r="A15" s="4" t="inlineStr">
        <is>
          <t>Insurance Premium Payables</t>
        </is>
      </c>
      <c r="B15" s="4" t="inlineStr">
        <is>
          <t xml:space="preserve">(l) Insurance Premium Payables Insurance premium payables
are insurance premiums collected on behalf of insurance companies but not yet remitted as of the balance sheet dates. </t>
        </is>
      </c>
    </row>
    <row r="16">
      <c r="A16" s="4" t="inlineStr">
        <is>
          <t>Treasury shares</t>
        </is>
      </c>
      <c r="B16" s="4" t="inlineStr">
        <is>
          <t xml:space="preserve">(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t>
        </is>
      </c>
    </row>
    <row r="17">
      <c r="A17" s="4" t="inlineStr">
        <is>
          <t>Income Taxes</t>
        </is>
      </c>
      <c r="B17" s="4" t="inlineStr">
        <is>
          <t xml:space="preserve">(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income and comprehensive
income. Accrued interest or penalties are included on the other tax liabilities line in the consolidated balance sheets. </t>
        </is>
      </c>
    </row>
    <row r="18">
      <c r="A18" s="4" t="inlineStr">
        <is>
          <t>Share-based Compensation</t>
        </is>
      </c>
      <c r="B18" s="4" t="inlineStr">
        <is>
          <t xml:space="preserve">(o)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additional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immediately at
the cancellation date. Share-based compensation
expenses of RMB(393), nil </t>
        </is>
      </c>
    </row>
    <row r="19">
      <c r="A19" s="4" t="inlineStr">
        <is>
          <t>Employee Benefit Plans</t>
        </is>
      </c>
      <c r="B19" s="4" t="inlineStr">
        <is>
          <t xml:space="preserve">(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t>
        </is>
      </c>
    </row>
    <row r="20">
      <c r="A20" s="4" t="inlineStr">
        <is>
          <t>Revenue Recognition</t>
        </is>
      </c>
      <c r="B20" s="4" t="inlineStr">
        <is>
          <t xml:space="preserve">(q)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2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2%, 0.1% and 0.1% of the total commission and fee revenues during years ended December
31, 2020, 2021 and 2022,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20, 2021 and 2022, the Group recognized contingent
performance bonus of RMB17,265, RMB3,887 and RMB11,387, respectively. Renewals of a life insurance
policy For the long-term life insurance
products, in addition to the initial commission earned, the Group is also entitled to subsequent renewal commission and compensation,
and renewal performance bonus which represents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when determining the amount which should be included in the transaction price. For years prior to 2021,
revenue related to the variable consideration is recorded when it is probable that a significant reversal in the amount of cumulative
revenue recognized will not occur, i.e., when a policyholder pays the renewal premium to the insurance company, and the policy is renewed
because the Group was not able to conclude a significant reversal to the estimated variable consideration is not probable, considering
factors such as a) the Group has limited history of selling its current life insurance products with its current customers, such that
the Group’s past experience in outdated products is of little predictive value in renewal(s) rate estimate; b) the occurrence of
a renewal is outside the Group’s control and the estimate of renewal premium rates is complex and requires significant assumptions;
and c) the contingency lasts across a long period of time. The Group performs ongoing
evaluation of the appropriateness of the constraint applied, and will consider the sufficiency of evidence that would suggest that the
long-term expectation underlying the assumptions has changed. Starting from January 1, 2021, the Group believes that it has already accumulated
adequate scale of historical data and experiences at a confidence level that through which the Group can utilize to make a reasonable
estimate of variable considerations over its portfolio of contracts. The estimated renewal commissions are contingent on future renewals
of initial policies or achievement of certain performance targets. Given the material uncertainty around the future renewal of the insurance
policies, the estimated renewal commissions expected to be collected are recognized as revenue only to the extent that it is probable
that a significant reversal in the amount of cumulative revenue recognized will not occur when the uncertainty is subsequently resolved.
The judgment and assumptions are continuously re-evaluated and adjusted as needed along with the accumulation of historical experiences
and data when new information becomes available. Actual renewal commissions in the future may differ significantly from those previously
estimated. For the year ended December
31, 2020, 2021 and 2022, the Group recognized revenues related to estimated variable renewal commissions with respect to long-term life
insurance products amounting to nil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21 and 2022 are all
derived from contracts with customers. Started in 2021, the Group
recognized revenues and correspondent contract assets derived from estimated renewal commissions. Accordingly, the Group presented separately,
in the consolidated balance sheets as of December 31, 2021 and 2022, respectively. The Group has no advance
from customers in advance of revenue recognition, or contract liability and, therefore, none of the revenue recognized in the current
period was previously recognized as a contract liability. Practical expedients and
exemptions The Group generally expenses
sales commissions when incurred because the amortization period would have been one year or less. These costs are recorded within sales
and marketing expenses in the consolidated statements of income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tax surcharges and value-added taxes incurred. The tax surcharges amounted to RMB20,610, RMB19,235 and RMB14,681 for the years
ended December 31, 2020, 2021 and 2022, respectively. Total value-added taxes
paid by the Group during the years ended December 31, 2020, 2021 and 2022 amounted to RMB179,663, RMB179,183 and RMB130,743 respectively. </t>
        </is>
      </c>
    </row>
    <row r="21">
      <c r="A21" s="4" t="inlineStr">
        <is>
          <t>Fair Value of Financial Instruments</t>
        </is>
      </c>
      <c r="B21" s="4" t="inlineStr">
        <is>
          <t xml:space="preserve"> (r)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payables,
other receivables, accounts payable and other payables, approximate their fair values due to the short-term nature of these instruments. Measured at fair value
on a recurring basis As of December 31, 2021 and
2022,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857,682 — 857,682 —
Fair Value Measurements
Description As
of Quoted Significant Significant
RMB RMB RMB RMB
Short-term investments - debt security 331,228 — 331,228 — The majority of debt security
consists of investments in bank financial products,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the reporting date is benchmarked
against fair value of comparable investments.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Impairment charge to the intangible assets is recorded when their carrying amounts may not be recoverable. Goodwill (Note 7) and intangible
assets (Note 2(h)) with indefinite lives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Note 8)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 </t>
        </is>
      </c>
    </row>
    <row r="22">
      <c r="A22" s="4" t="inlineStr">
        <is>
          <t>Foreign Currencies</t>
        </is>
      </c>
      <c r="B22" s="4" t="inlineStr">
        <is>
          <t xml:space="preserve">(s)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 </t>
        </is>
      </c>
    </row>
    <row r="23">
      <c r="A23" s="4" t="inlineStr">
        <is>
          <t>Foreign Currency Risk</t>
        </is>
      </c>
      <c r="B23" s="4" t="inlineStr">
        <is>
          <t xml:space="preserve">(t)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595,428 and RMB600,901 of cash and cash equivalents and restricted cash denominated in RMB
as of December 31, 2021 and 2022, respectively. </t>
        </is>
      </c>
    </row>
    <row r="24">
      <c r="A24" s="4" t="inlineStr">
        <is>
          <t>Translation into USD</t>
        </is>
      </c>
      <c r="B24" s="4" t="inlineStr">
        <is>
          <t xml:space="preserve"> (u) Translation into USD The consolidated financial
statements of the Group are stated in RMB. Translations of amounts from RMB into USD are solely for the convenience of the readers outside
of China and were calculated at the rate of US$1.00 = RMB6.8972, representing the noon buying rate in the City of New York for cable transfers
of RMB on December 30, 2022, the last business day in fiscal year 2022, as set forth in H.10 statistical release of the Federal Reserve
Bank of New York. The translation is not intended to imply that the RMB amounts could have been, or could be, converted, realized or settled
into USD at such rate. </t>
        </is>
      </c>
    </row>
    <row r="25">
      <c r="A25" s="4" t="inlineStr">
        <is>
          <t>Segment Reporting</t>
        </is>
      </c>
      <c r="B25" s="4" t="inlineStr">
        <is>
          <t xml:space="preserve"> (v) Segment Reporting As of December 31, 2021 and
2022,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 </t>
        </is>
      </c>
    </row>
    <row r="26">
      <c r="A26" s="4" t="inlineStr">
        <is>
          <t>Earnings per Share (“EPS”) or ADS</t>
        </is>
      </c>
      <c r="B26" s="4" t="inlineStr">
        <is>
          <t xml:space="preserve"> (w)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contingently issuable
shares /ADS related to the 521 Plan (see Note 21(b) for details), are subject to fulfillment of the performance conditions as stipulated
under the 521 Plan. Therefore, these shares are excluded from basic earnings per share until the shares are fully vested upon the achievement
of performance conditions under the 521 Plan by the Participants. In December 2020, the Group cancelled the 521 Plan and no impact in
2021 and 2022. </t>
        </is>
      </c>
    </row>
    <row r="27">
      <c r="A27" s="4" t="inlineStr">
        <is>
          <t>Advertising Costs</t>
        </is>
      </c>
      <c r="B27" s="4" t="inlineStr">
        <is>
          <t xml:space="preserve"> (x) Advertising Costs Advertising costs are expensed
as incurred. Advertising costs amounted to RMB37,389, RMB35,300 and RMB18,822 for the years ended December 31, 2020, 2021 and 2022, respectively. </t>
        </is>
      </c>
    </row>
    <row r="28">
      <c r="A28" s="4" t="inlineStr">
        <is>
          <t>Leases</t>
        </is>
      </c>
      <c r="B28" s="4" t="inlineStr">
        <is>
          <t xml:space="preserve"> (y) Leases The Group leases office space,
vehicles and certain equipment under operating leases for terms ranging from short term (under 12 months) to 7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7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statements of balance sheets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The ROU asset is measured
at the amount of the lease liabilities with adjustments, if applicable, for lease prepayments made prior to or at lease commencement,
initial direct costs incurred and lease incentives. For office space leases,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s. Therefore, the Group does
not allocate the consideration in the contract to the separate lease component and the non-lease components.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income and comprehensive income
on a straight-line basis over the lease term. In addition, the Group does
not have any related-party leases or sublease transactions. </t>
        </is>
      </c>
    </row>
    <row r="29">
      <c r="A29" s="4" t="inlineStr">
        <is>
          <t>Accumulated Other Comprehensive Income</t>
        </is>
      </c>
      <c r="B29" s="4" t="inlineStr">
        <is>
          <t xml:space="preserve">(z)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changes in fair value of short term investments and share of other
comprehensive income of the affiliates for the period. </t>
        </is>
      </c>
    </row>
    <row r="30">
      <c r="A30" s="4" t="inlineStr">
        <is>
          <t>Government grants</t>
        </is>
      </c>
      <c r="B30" s="4" t="inlineStr">
        <is>
          <t xml:space="preserve">(aa) Government grants Government grants primarily
consist of financial subsidies received from provincial and local governments for operating a business in their jurisdictions and compliance
with specific policies promoted by the local governments. The Group records such government subsidies as other income or reduction of
expenses or cost of revenues when it has fulfilled all of its obligation related to the subsidy. The Group recognized RMB27,352, RMB17,448
and RMB10,396 in the year ended December 31, 2020, 2021 and 2022. </t>
        </is>
      </c>
    </row>
    <row r="31">
      <c r="A31" s="4" t="inlineStr">
        <is>
          <t>Recently Issued Accounting Standard Not Yet Adopted</t>
        </is>
      </c>
      <c r="B31" s="4" t="inlineStr">
        <is>
          <t>(ab) Recently
Adopted Accounting Pronouncements Government Assistance
(Topic 832) – Government Assistance (Topic 832) Disclosures
by Business Entities about Government Assistance (“ASU 2021-10”) Business Combinations
(Topic 805) – Business Combinations (Topic 805) — Accounting for Contract
Assets and Contract Liabilities from Contracts with Customers (“ASU 2021-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accounts receivable and contract assets, net</t>
        </is>
      </c>
      <c r="B4" s="4" t="inlineStr">
        <is>
          <t xml:space="preserve">As of December 31,
2021 2022
RMB RMB
Accounts receivable 418,266 408,961
Contract Assets (See Note 2(q)) 455,630 659,788
Allowance for doubtful accounts (28,025 ) (15,361 )
Accounts receivable and Contract Assets, net 845,871 1,053,388 </t>
        </is>
      </c>
    </row>
    <row r="5">
      <c r="A5" s="4" t="inlineStr">
        <is>
          <t>Schedule of group’s allowance for expected credit losses of accounts receivables</t>
        </is>
      </c>
      <c r="B5" s="4" t="inlineStr">
        <is>
          <t xml:space="preserve">2020 2021 2022
RMB RMB RMB
Balance at the beginning of the year 20,495 29,000 28,025
Cumulative-effect adjustment upon adoption of ASU 2016-13 7,436 — —
Current period provision (reversal of) for expected
credit losses 4,831 2,095 (1,378 )
Write-offs (3,762 ) (3,070 ) (11,286 )
Balance at the end of the year 29,000 28,025 15,361 </t>
        </is>
      </c>
    </row>
    <row r="6">
      <c r="A6" s="4" t="inlineStr">
        <is>
          <t>Schedule of property plant and equipment depreciation and amortization are calculated using the straight-line method</t>
        </is>
      </c>
      <c r="B6" s="4" t="inlineStr">
        <is>
          <t xml:space="preserve">Estimated Estimated
Building 20-36 0%
Office equipment, furniture and fixtures 3-5 0%-3%
Motor vehicles 5-10 0%-3%
Leasehold improvements 5 0% </t>
        </is>
      </c>
    </row>
    <row r="7">
      <c r="A7" s="4" t="inlineStr">
        <is>
          <t>Schedule of depreciation expense recognized in the consolidated statements of income and comprehensive income</t>
        </is>
      </c>
      <c r="B7" s="4" t="inlineStr">
        <is>
          <t xml:space="preserve">2020 2021 2022
RMB RMB RMB
Operating costs 199 791 822
Selling expenses 7,350 5,778 5,106
General and administrative expenses 10,109 11,773 13,545
Depreciation expense 17,658 18,342 19,473 </t>
        </is>
      </c>
    </row>
    <row r="8">
      <c r="A8" s="4" t="inlineStr">
        <is>
          <t>Schedule of group’s assets and liabilities that are measured at fair value on a recurring basis</t>
        </is>
      </c>
      <c r="B8" s="4" t="inlineStr">
        <is>
          <t xml:space="preserve">Fair Value Measurements
Description As
of Quoted Significant Significant
RMB RMB RMB RMB
Short-term investments - debt security 857,682 — 857,682 —
Fair Value Measurements
Description As
of Quoted Significant Significant
RMB RMB RMB RMB
Short-term investments - debt security 331,228 — 331,2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al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assets acquired and liabilities assumed</t>
        </is>
      </c>
      <c r="B4" s="4" t="inlineStr">
        <is>
          <t xml:space="preserve">RMB
Consideration:
Cash 31,390
Recognized amounts of identifiable assets acquired and liabilities assumed:
Cash and cash equivalents 9,819
Short term investments 5,360
Accounts receivables 401
Other receivable and current assets 33,192
Property and equipment 11
Right of use assets 521
Total assets acquired 49,304
Accounts payables (4,532 )
Accrued expenses and other current liabilities (13,045 )
Lease liability (465 )
Total liabilities assumed (18,042 )
Net assets acquired 31,262
Goodwill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 net</t>
        </is>
      </c>
      <c r="B4" s="4" t="inlineStr">
        <is>
          <t>As of December 31,
2021 2022
RMB RMB
Advances to staff (i) 16,437 11,397
Advances to entrepreneurial agents (i) 907 81
Advances to a third party channel vendor (ii) 17,898 22,818
Rental deposits 21,864 19,535
Amount due from third parties (iii) — 183,353
Other 4,451 4,841
Less: Allowance for current expected credit losses (802 ) (10,976 )
Other receivables, net 60,755 231,049
(i) Amounts represented advances to
staffs or entrepreneurial agents of the Group for daily business operations, which are unsecured, interest-free and repayable on demand. (ii) Amount represented advances to Shenzhen Chetong Technology Co., Ltd. (“Chetong”) who provides platform services to the Group. The advances were unsecured, interest-free and repayable on demand. With the cease of cooperation with Chetong in 2022, the Group requested repayment of the advances. The Group estimated the net amount expected to be collected was RMB14,736 and accordingly recorded an allowance for credit losses of RMB8,082 in others, net of the consolidated statement of income and comprehensive income. (iii) Amount represented 1) term-loan (matures in June 2023) to Sichuan Tianyi Real Estate Development Co., Ltd. (“Sichuan Tianyi”) of RMB80,000 and corresponding interest receivable RMB3,353 as of December 31, 2022. The loan is guaranteed by the ultimate controlling owner of Sichuan Tianyi, whom is jointly liable, with interest rate 7.2% per annum. 2) term-loan (matures in June 2023) to Shenzhen Yingxin Asset Management Co., Ltd. of RMB100,000 as of December 31, 2022, with the interest rate 7.3% per annum. The interest accrued until December 31, 2022 has been paid. These loan receivables are expected to be settled within on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As of December 31,
2021 2022
RMB RMB
Building 12,317 12,317
Office equipment, furniture and fixtures 141,313 162,573
Motor vehicles 19,694 18,641
Leasehold improvements 36,791 39,993
Total 210,115 233,524
Less: Accumulated depreciation (163,315 ) (191,945 )
Construction in progress — 56,880
46,800 98,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Net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other current assets</t>
        </is>
      </c>
      <c r="B4" s="4" t="inlineStr">
        <is>
          <t xml:space="preserve">As of December 31,
2021 2022
RMB RMB
Prepayment for acquisition of short-term investments — 390,000
Prepaid operating costs 15,206 12,594
Prepaid miscellaneous daily expenses 22,744 16,146
Other 1,997 2,790
Less: Allowance for current expected credit losses — (1,795 )
39,947 419,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Net (Tables)</t>
        </is>
      </c>
      <c r="B1" s="2" t="inlineStr">
        <is>
          <t>12 Months Ended</t>
        </is>
      </c>
    </row>
    <row r="2">
      <c r="B2" s="2" t="inlineStr">
        <is>
          <t>Dec. 31, 2022</t>
        </is>
      </c>
    </row>
    <row r="3">
      <c r="A3" s="3" t="inlineStr">
        <is>
          <t>Goodwill [Abstract]</t>
        </is>
      </c>
      <c r="B3" s="4" t="inlineStr">
        <is>
          <t xml:space="preserve"> </t>
        </is>
      </c>
    </row>
    <row r="4">
      <c r="A4" s="4" t="inlineStr">
        <is>
          <t>Schedule of gross amount and accumulated impairment losses</t>
        </is>
      </c>
      <c r="B4" s="4" t="inlineStr">
        <is>
          <t xml:space="preserve">Agency Claims Total
RMB RMB RMB
Gross as of December 31, 2021 131,977 21,137 153,114
Addition in 2022 128 — 128
Accumulated impairment loss as of December 31, 2021 and 2022 (22,108 ) (21,137 ) (43,245 )
Net as of December 31, 2021 109,869 — 109,869
Net as of December 31, 2022 109,997 — 109,9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As of December 31,
2021 2022
RMB RMB
CNFinance 329,158 —
Others 6,650 4,035
Total 335,808 4,035 </t>
        </is>
      </c>
    </row>
    <row r="5">
      <c r="A5" s="4" t="inlineStr">
        <is>
          <t>Schedule of financial information of equity method investees</t>
        </is>
      </c>
      <c r="B5" s="4" t="inlineStr">
        <is>
          <t xml:space="preserve">As of December 31,
RMB
Statements of Balance Sheet
Total assets 14,883,038
Total liabilities 10,783,449 </t>
        </is>
      </c>
    </row>
    <row r="6">
      <c r="A6" s="4" t="inlineStr">
        <is>
          <t>Schedule of results of operation</t>
        </is>
      </c>
      <c r="B6" s="4" t="inlineStr">
        <is>
          <t xml:space="preserve">Year Ended December 31,
2020 2021
Results of Operation RMB RMB
Income from operations 115,656 1,462
Net profit (loss) 89,820 (7,08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Agency</t>
        </is>
      </c>
      <c r="B4" s="6" t="n">
        <v>2376851</v>
      </c>
      <c r="C4" s="7" t="n">
        <v>344611</v>
      </c>
      <c r="D4" s="6" t="n">
        <v>2811936</v>
      </c>
      <c r="E4" s="6" t="n">
        <v>2834997</v>
      </c>
    </row>
    <row r="5">
      <c r="A5" s="4" t="inlineStr">
        <is>
          <t>Life insurance business</t>
        </is>
      </c>
      <c r="B5" s="5" t="n">
        <v>2237312</v>
      </c>
      <c r="C5" s="5" t="n">
        <v>324380</v>
      </c>
      <c r="D5" s="5" t="n">
        <v>2679720</v>
      </c>
      <c r="E5" s="5" t="n">
        <v>2703584</v>
      </c>
    </row>
    <row r="6">
      <c r="A6" s="4" t="inlineStr">
        <is>
          <t>P&amp;C insurance business</t>
        </is>
      </c>
      <c r="B6" s="5" t="n">
        <v>139539</v>
      </c>
      <c r="C6" s="5" t="n">
        <v>20231</v>
      </c>
      <c r="D6" s="5" t="n">
        <v>132216</v>
      </c>
      <c r="E6" s="5" t="n">
        <v>131413</v>
      </c>
    </row>
    <row r="7">
      <c r="A7" s="4" t="inlineStr">
        <is>
          <t>Claims adjusting</t>
        </is>
      </c>
      <c r="B7" s="5" t="n">
        <v>404763</v>
      </c>
      <c r="C7" s="5" t="n">
        <v>58685</v>
      </c>
      <c r="D7" s="5" t="n">
        <v>459178</v>
      </c>
      <c r="E7" s="5" t="n">
        <v>433148</v>
      </c>
    </row>
    <row r="8">
      <c r="A8" s="4" t="inlineStr">
        <is>
          <t>Total net revenues</t>
        </is>
      </c>
      <c r="B8" s="5" t="n">
        <v>2781614</v>
      </c>
      <c r="C8" s="5" t="n">
        <v>403296</v>
      </c>
      <c r="D8" s="5" t="n">
        <v>3271114</v>
      </c>
      <c r="E8" s="5" t="n">
        <v>3268145</v>
      </c>
    </row>
    <row r="9">
      <c r="A9" s="3" t="inlineStr">
        <is>
          <t>Operating costs and expenses:</t>
        </is>
      </c>
      <c r="B9" s="4" t="inlineStr">
        <is>
          <t xml:space="preserve"> </t>
        </is>
      </c>
      <c r="C9" s="4" t="inlineStr">
        <is>
          <t xml:space="preserve"> </t>
        </is>
      </c>
      <c r="D9" s="4" t="inlineStr">
        <is>
          <t xml:space="preserve"> </t>
        </is>
      </c>
      <c r="E9" s="4" t="inlineStr">
        <is>
          <t xml:space="preserve"> </t>
        </is>
      </c>
    </row>
    <row r="10">
      <c r="A10" s="4" t="inlineStr">
        <is>
          <t>Agency</t>
        </is>
      </c>
      <c r="B10" s="5" t="n">
        <v>-1527572</v>
      </c>
      <c r="C10" s="5" t="n">
        <v>-221477</v>
      </c>
      <c r="D10" s="5" t="n">
        <v>-1835825</v>
      </c>
      <c r="E10" s="5" t="n">
        <v>-1953744</v>
      </c>
    </row>
    <row r="11">
      <c r="A11" s="4" t="inlineStr">
        <is>
          <t>Life insurance business</t>
        </is>
      </c>
      <c r="B11" s="5" t="n">
        <v>-1436606</v>
      </c>
      <c r="C11" s="5" t="n">
        <v>-208288</v>
      </c>
      <c r="D11" s="5" t="n">
        <v>-1742640</v>
      </c>
      <c r="E11" s="5" t="n">
        <v>-1866227</v>
      </c>
    </row>
    <row r="12">
      <c r="A12" s="4" t="inlineStr">
        <is>
          <t>P&amp;C insurance business</t>
        </is>
      </c>
      <c r="B12" s="5" t="n">
        <v>-90966</v>
      </c>
      <c r="C12" s="5" t="n">
        <v>-13189</v>
      </c>
      <c r="D12" s="5" t="n">
        <v>-93185</v>
      </c>
      <c r="E12" s="5" t="n">
        <v>-87517</v>
      </c>
    </row>
    <row r="13">
      <c r="A13" s="4" t="inlineStr">
        <is>
          <t>Claims adjusting</t>
        </is>
      </c>
      <c r="B13" s="5" t="n">
        <v>-268031</v>
      </c>
      <c r="C13" s="5" t="n">
        <v>-38861</v>
      </c>
      <c r="D13" s="5" t="n">
        <v>-279342</v>
      </c>
      <c r="E13" s="5" t="n">
        <v>-260121</v>
      </c>
    </row>
    <row r="14">
      <c r="A14" s="4" t="inlineStr">
        <is>
          <t>Total operating costs</t>
        </is>
      </c>
      <c r="B14" s="5" t="n">
        <v>-1795603</v>
      </c>
      <c r="C14" s="5" t="n">
        <v>-260338</v>
      </c>
      <c r="D14" s="5" t="n">
        <v>-2115167</v>
      </c>
      <c r="E14" s="5" t="n">
        <v>-2213865</v>
      </c>
    </row>
    <row r="15">
      <c r="A15" s="4" t="inlineStr">
        <is>
          <t>Selling expenses</t>
        </is>
      </c>
      <c r="B15" s="5" t="n">
        <v>-272706</v>
      </c>
      <c r="C15" s="5" t="n">
        <v>-39539</v>
      </c>
      <c r="D15" s="5" t="n">
        <v>-306463</v>
      </c>
      <c r="E15" s="5" t="n">
        <v>-288460</v>
      </c>
    </row>
    <row r="16">
      <c r="A16" s="4" t="inlineStr">
        <is>
          <t>General and administrative expenses</t>
        </is>
      </c>
      <c r="B16" s="5" t="n">
        <v>-544630</v>
      </c>
      <c r="C16" s="5" t="n">
        <v>-78964</v>
      </c>
      <c r="D16" s="5" t="n">
        <v>-547579</v>
      </c>
      <c r="E16" s="5" t="n">
        <v>-463634</v>
      </c>
    </row>
    <row r="17">
      <c r="A17" s="4" t="inlineStr">
        <is>
          <t>Total operating costs and expenses</t>
        </is>
      </c>
      <c r="B17" s="5" t="n">
        <v>-2612939</v>
      </c>
      <c r="C17" s="5" t="n">
        <v>-378841</v>
      </c>
      <c r="D17" s="5" t="n">
        <v>-2969209</v>
      </c>
      <c r="E17" s="5" t="n">
        <v>-2965959</v>
      </c>
    </row>
    <row r="18">
      <c r="A18" s="4" t="inlineStr">
        <is>
          <t>Income from operations</t>
        </is>
      </c>
      <c r="B18" s="5" t="n">
        <v>168675</v>
      </c>
      <c r="C18" s="5" t="n">
        <v>24455</v>
      </c>
      <c r="D18" s="5" t="n">
        <v>301905</v>
      </c>
      <c r="E18" s="5" t="n">
        <v>302186</v>
      </c>
    </row>
    <row r="19">
      <c r="A19" s="3" t="inlineStr">
        <is>
          <t>Other income, net:</t>
        </is>
      </c>
      <c r="B19" s="4" t="inlineStr">
        <is>
          <t xml:space="preserve"> </t>
        </is>
      </c>
      <c r="C19" s="4" t="inlineStr">
        <is>
          <t xml:space="preserve"> </t>
        </is>
      </c>
      <c r="D19" s="4" t="inlineStr">
        <is>
          <t xml:space="preserve"> </t>
        </is>
      </c>
      <c r="E19" s="4" t="inlineStr">
        <is>
          <t xml:space="preserve"> </t>
        </is>
      </c>
    </row>
    <row r="20">
      <c r="A20" s="4" t="inlineStr">
        <is>
          <t>Investment income related to the realized gain on available-for-sale investments</t>
        </is>
      </c>
      <c r="B20" s="5" t="n">
        <v>17809</v>
      </c>
      <c r="C20" s="5" t="n">
        <v>2582</v>
      </c>
      <c r="D20" s="5" t="n">
        <v>32898</v>
      </c>
      <c r="E20" s="5" t="n">
        <v>34789</v>
      </c>
    </row>
    <row r="21">
      <c r="A21" s="4" t="inlineStr">
        <is>
          <t>Interest income</t>
        </is>
      </c>
      <c r="B21" s="5" t="n">
        <v>13674</v>
      </c>
      <c r="C21" s="5" t="n">
        <v>1983</v>
      </c>
      <c r="D21" s="5" t="n">
        <v>2971</v>
      </c>
      <c r="E21" s="5" t="n">
        <v>13420</v>
      </c>
    </row>
    <row r="22">
      <c r="A22" s="4" t="inlineStr">
        <is>
          <t>Others, net</t>
        </is>
      </c>
      <c r="B22" s="5" t="n">
        <v>-3823</v>
      </c>
      <c r="C22" s="5" t="n">
        <v>-554</v>
      </c>
      <c r="D22" s="5" t="n">
        <v>33314</v>
      </c>
      <c r="E22" s="5" t="n">
        <v>11907</v>
      </c>
    </row>
    <row r="23">
      <c r="A23" s="4" t="inlineStr">
        <is>
          <t>Income before income taxes, share of income and impairment of affiliates, net</t>
        </is>
      </c>
      <c r="B23" s="5" t="n">
        <v>196335</v>
      </c>
      <c r="C23" s="5" t="n">
        <v>28466</v>
      </c>
      <c r="D23" s="5" t="n">
        <v>371088</v>
      </c>
      <c r="E23" s="5" t="n">
        <v>362302</v>
      </c>
    </row>
    <row r="24">
      <c r="A24" s="4" t="inlineStr">
        <is>
          <t>Income tax expense</t>
        </is>
      </c>
      <c r="B24" s="5" t="n">
        <v>-41016</v>
      </c>
      <c r="C24" s="5" t="n">
        <v>-5947</v>
      </c>
      <c r="D24" s="5" t="n">
        <v>-90574</v>
      </c>
      <c r="E24" s="5" t="n">
        <v>-83387</v>
      </c>
    </row>
    <row r="25">
      <c r="A25" s="4" t="inlineStr">
        <is>
          <t>Share of income of affiliates, net of impairment</t>
        </is>
      </c>
      <c r="B25" s="5" t="n">
        <v>-69596</v>
      </c>
      <c r="C25" s="5" t="n">
        <v>-10090</v>
      </c>
      <c r="D25" s="5" t="n">
        <v>-20573</v>
      </c>
      <c r="E25" s="5" t="n">
        <v>-2738</v>
      </c>
    </row>
    <row r="26">
      <c r="A26" s="4" t="inlineStr">
        <is>
          <t>Net income</t>
        </is>
      </c>
      <c r="B26" s="5" t="n">
        <v>85723</v>
      </c>
      <c r="C26" s="5" t="n">
        <v>12429</v>
      </c>
      <c r="D26" s="5" t="n">
        <v>259941</v>
      </c>
      <c r="E26" s="5" t="n">
        <v>276177</v>
      </c>
    </row>
    <row r="27">
      <c r="A27" s="4" t="inlineStr">
        <is>
          <t>Less: net income attributable to the noncontrolling interests</t>
        </is>
      </c>
      <c r="B27" s="5" t="n">
        <v>-14549</v>
      </c>
      <c r="C27" s="5" t="n">
        <v>-2109</v>
      </c>
      <c r="D27" s="5" t="n">
        <v>8952</v>
      </c>
      <c r="E27" s="5" t="n">
        <v>7923</v>
      </c>
    </row>
    <row r="28">
      <c r="A28" s="4" t="inlineStr">
        <is>
          <t>Foreign currency translation adjustments</t>
        </is>
      </c>
      <c r="B28" s="5" t="n">
        <v>3728</v>
      </c>
      <c r="C28" s="5" t="n">
        <v>541</v>
      </c>
      <c r="D28" s="5" t="n">
        <v>-9116</v>
      </c>
      <c r="E28" s="5" t="n">
        <v>9639</v>
      </c>
    </row>
    <row r="29">
      <c r="A29" s="4" t="inlineStr">
        <is>
          <t>Unrealized net gains (loss) on available-for-sale investments</t>
        </is>
      </c>
      <c r="B29" s="5" t="n">
        <v>-1919</v>
      </c>
      <c r="C29" s="5" t="n">
        <v>-278</v>
      </c>
      <c r="D29" s="5" t="n">
        <v>6252</v>
      </c>
      <c r="E29" s="5" t="n">
        <v>23811</v>
      </c>
    </row>
    <row r="30">
      <c r="A30" s="4" t="inlineStr">
        <is>
          <t>Share of other comprehensive (loss) gain of affiliates</t>
        </is>
      </c>
      <c r="B30" s="5" t="n">
        <v>4688</v>
      </c>
      <c r="C30" s="5" t="n">
        <v>680</v>
      </c>
      <c r="D30" s="5" t="n">
        <v>-1281</v>
      </c>
      <c r="E30" s="5" t="n">
        <v>-3016</v>
      </c>
    </row>
    <row r="31">
      <c r="A31" s="4" t="inlineStr">
        <is>
          <t>Net income attributable to the Company’s shareholders</t>
        </is>
      </c>
      <c r="B31" s="6" t="n">
        <v>100272</v>
      </c>
      <c r="C31" s="7" t="n">
        <v>14538</v>
      </c>
      <c r="D31" s="6" t="n">
        <v>250989</v>
      </c>
      <c r="E31" s="6" t="n">
        <v>268254</v>
      </c>
    </row>
    <row r="32">
      <c r="A32" s="4" t="inlineStr">
        <is>
          <t>Basic (in Dollars per share and Yuan Renminbi per share) | (per share)</t>
        </is>
      </c>
      <c r="B32" s="9" t="n">
        <v>0.09</v>
      </c>
      <c r="C32" s="10" t="n">
        <v>0.01</v>
      </c>
      <c r="D32" s="9" t="n">
        <v>0.23</v>
      </c>
      <c r="E32" s="9" t="n">
        <v>0.25</v>
      </c>
    </row>
    <row r="33">
      <c r="A33" s="4" t="inlineStr">
        <is>
          <t>Diluted (in Dollars per share and Yuan Renminbi per share) | (per share)</t>
        </is>
      </c>
      <c r="B33" s="9" t="n">
        <v>0.09</v>
      </c>
      <c r="C33" s="10" t="n">
        <v>0.01</v>
      </c>
      <c r="D33" s="9" t="n">
        <v>0.23</v>
      </c>
      <c r="E33" s="9" t="n">
        <v>0.25</v>
      </c>
    </row>
    <row r="34">
      <c r="A34" s="4" t="inlineStr">
        <is>
          <t>Basic (in Shares)</t>
        </is>
      </c>
      <c r="B34" s="5" t="n">
        <v>1074196310</v>
      </c>
      <c r="C34" s="5" t="n">
        <v>1074196310</v>
      </c>
      <c r="D34" s="5" t="n">
        <v>1073891784</v>
      </c>
      <c r="E34" s="5" t="n">
        <v>1073891784</v>
      </c>
    </row>
    <row r="35">
      <c r="A35" s="4" t="inlineStr">
        <is>
          <t>Diluted (in Shares)</t>
        </is>
      </c>
      <c r="B35" s="5" t="n">
        <v>1074457821</v>
      </c>
      <c r="C35" s="5" t="n">
        <v>1074457821</v>
      </c>
      <c r="D35" s="5" t="n">
        <v>1074291194</v>
      </c>
      <c r="E35" s="5" t="n">
        <v>1074291360</v>
      </c>
    </row>
    <row r="36">
      <c r="A36" s="4" t="inlineStr">
        <is>
          <t>Net income</t>
        </is>
      </c>
      <c r="B36" s="6" t="n">
        <v>85723</v>
      </c>
      <c r="C36" s="7" t="n">
        <v>12429</v>
      </c>
      <c r="D36" s="6" t="n">
        <v>259941</v>
      </c>
      <c r="E36" s="6" t="n">
        <v>276177</v>
      </c>
    </row>
    <row r="37">
      <c r="A37" s="4" t="inlineStr">
        <is>
          <t>Total comprehensive income</t>
        </is>
      </c>
      <c r="B37" s="5" t="n">
        <v>92220</v>
      </c>
      <c r="C37" s="5" t="n">
        <v>13372</v>
      </c>
      <c r="D37" s="5" t="n">
        <v>255796</v>
      </c>
      <c r="E37" s="5" t="n">
        <v>306611</v>
      </c>
    </row>
    <row r="38">
      <c r="A38" s="4" t="inlineStr">
        <is>
          <t>Less: Comprehensive income (loss) attributable to the noncontrolling interests</t>
        </is>
      </c>
      <c r="B38" s="5" t="n">
        <v>-14549</v>
      </c>
      <c r="C38" s="5" t="n">
        <v>-2109</v>
      </c>
      <c r="D38" s="5" t="n">
        <v>8952</v>
      </c>
      <c r="E38" s="5" t="n">
        <v>7923</v>
      </c>
    </row>
    <row r="39">
      <c r="A39" s="4" t="inlineStr">
        <is>
          <t>Comprehensive income attributable to the Company’s shareholders</t>
        </is>
      </c>
      <c r="B39" s="6" t="n">
        <v>106769</v>
      </c>
      <c r="C39" s="7" t="n">
        <v>15481</v>
      </c>
      <c r="D39" s="6" t="n">
        <v>246844</v>
      </c>
      <c r="E39" s="6" t="n">
        <v>29868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related lease liabilities</t>
        </is>
      </c>
      <c r="B4" s="4" t="inlineStr">
        <is>
          <t xml:space="preserve">As of December 31,
2021 2022
RMB RMB
Operating lease ROU assets 225,677 145,086
Current operating lease liability 87,012 62,304
Non-current operating lease liability 128,283 74,190
Total operating leased liabilities 215,295 136,494 </t>
        </is>
      </c>
    </row>
    <row r="5">
      <c r="A5" s="4" t="inlineStr">
        <is>
          <t>Schedule of weighted average lease term and weighted average discount rate</t>
        </is>
      </c>
      <c r="B5" s="4" t="inlineStr">
        <is>
          <t xml:space="preserve">As of December 31,
2021 2022
Weighted average lease term:
Operating leases 3.37 2.83
Weighted average discount rate:
Operating leases 4.41 % 4.28 % </t>
        </is>
      </c>
    </row>
    <row r="6">
      <c r="A6" s="4" t="inlineStr">
        <is>
          <t>Schedule of lease expenses</t>
        </is>
      </c>
      <c r="B6" s="4" t="inlineStr">
        <is>
          <t xml:space="preserve">As of December 31,
2021 2022
RMB RMB
Operating lease expense 111,197 97,576
Short term lease expense 3,373 1,227
Total 114,570 98,803 </t>
        </is>
      </c>
    </row>
    <row r="7">
      <c r="A7" s="4" t="inlineStr">
        <is>
          <t>Schedule of supplemental cash flow information related to leases</t>
        </is>
      </c>
      <c r="B7" s="4" t="inlineStr">
        <is>
          <t xml:space="preserve">As of December 31,
2021 2022
RMB RMB
Cash paid for amounts included in the measurement of lease liabilities:
Operating cash flows for operating leases 99,150 90,438
Supplemental noncash information:
Right-of-use assets obtained in exchange for lease obligations net of decrease in right-of-use assets for early determinations 125,487 4,462 </t>
        </is>
      </c>
    </row>
    <row r="8">
      <c r="A8" s="4" t="inlineStr">
        <is>
          <t>Schedule of maturities of lease liabilities</t>
        </is>
      </c>
      <c r="B8" s="4" t="inlineStr">
        <is>
          <t xml:space="preserve">Minimum Lease
RMB
Year ending December 31:
2023 66,924
2024 37,435
2025 22,498
2026 13,516
2027 3,135
Thereafter 2,162
Total remaining undiscounted lease payments 145,670
Less: Interest 9,176
Total present value of lease liabilities 136,494
Less: Current operating lease liability 62,304
Non-current operating lease liability 74,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variable interest entities</t>
        </is>
      </c>
      <c r="B4" s="4" t="inlineStr">
        <is>
          <t xml:space="preserve">As of December 31,
2021 2022
RMB RMB
Total assets 69,792 102,965
Total current liabilities (40,100 ) (50,457 )
Total liabilities (40,653 ) (77,990 )
Year Ended December 31,
2020 2021 2022
RMB RMB RMB
Net revenues — 16,267 141,086
Operating costs and expenses — 1,814 67,788
Net income (loss) — 14,431 (4,136 )
Net cash generated from operating activities — 48,923 98,715
Net cash used in financing activities (266,90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Other Payables and Accrued Expenses [Abstract]</t>
        </is>
      </c>
      <c r="B3" s="4" t="inlineStr">
        <is>
          <t xml:space="preserve"> </t>
        </is>
      </c>
    </row>
    <row r="4">
      <c r="A4" s="4" t="inlineStr">
        <is>
          <t>Schedule of other payables and accrued expenses</t>
        </is>
      </c>
      <c r="B4" s="4" t="inlineStr">
        <is>
          <t xml:space="preserve">As of December 31,
2021 2022
RMB RMB
Business and other tax payables 65,228 77,502
Refundable deposits from employees and agents 21,284 19,789
Professional fees 8,998 3,586
Accrued expenses to third parties 23,719 29,861
Contributions from members of eHuzhu mutual aid program (Note 2(c)) 51,144 43,140
Others 7,784 448
Total 178,157 174,3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nrecognized tax benefits</t>
        </is>
      </c>
      <c r="B4" s="4" t="inlineStr">
        <is>
          <t xml:space="preserve">RMB
Balance as of January 1, 2020 70,350
Change in unrecognized tax benefits —
Decrease in tax positions (3,131 )
Balance as of December 31, 2020 67,219
Change in unrecognized tax benefits —
Increase in tax positions 5,994
Balance as of December 31, 2021 73,213
Change in unrecognized tax benefits —
Decrease in tax positions (36,566 )
Balance as of December 31, 2022 36,647 </t>
        </is>
      </c>
    </row>
    <row r="5">
      <c r="A5" s="4" t="inlineStr">
        <is>
          <t>Schedule of income tax expenses</t>
        </is>
      </c>
      <c r="B5" s="4" t="inlineStr">
        <is>
          <t xml:space="preserve">Year Ended December 31,
2020 2021 2022
RMB RMB RMB
Current tax expense 67,609 66,665 13,169
Deferred tax expense 15,778 23,909 27,847
Income tax expense 83,387 90,574 41,016 </t>
        </is>
      </c>
    </row>
    <row r="6">
      <c r="A6" s="4" t="inlineStr">
        <is>
          <t>Schedule of deferred income tax assets and liabilities</t>
        </is>
      </c>
      <c r="B6" s="4" t="inlineStr">
        <is>
          <t xml:space="preserve">As of December 31,
2021 2022
RMB RMB
Deferred tax assets:
Operating loss carryforward 53,179 96,173
Intangible assets, net 3,675 2,856
Less: valuation allowances (38,126 ) (78,627 )
Total 18,728 20,402
Deferred tax liabilities:
Fair value adjustments in relation to short-term investments 14,734 13,954
Estimated profit arising from future renewal commissions 29,752 59,271
PRC dividend withholding taxes 29,230 29,230
Total 73,716 102,455 </t>
        </is>
      </c>
    </row>
    <row r="7">
      <c r="A7" s="4" t="inlineStr">
        <is>
          <t>Schedule of effective income tax rate reconciliation</t>
        </is>
      </c>
      <c r="B7" s="4" t="inlineStr">
        <is>
          <t xml:space="preserve">Year Ended December 31,
2020 2021 2022
RMB RMB RMB
Income from continuing operations before income taxes, share of income of affiliates, net 362,302 371,088 196,335
PRC statutory tax rate 25 % 25 % 25 %
Income tax at statutory tax rate 90,576 92,772 49,084
Expenses not deductible for tax purposes:
—Entertainment 2,428 2,950 2,099
—Other 202 81 479
Effect of tax holidays on concessionary rates granted to PRC entities (18,114 ) (13,523 ) (12,671 )
Effect of different tax rates of subsidiaries operating in other jurisdictions 2,732 2,070 2,342
Change in valuation allowance (3,355 ) 2,999 40,501
Deferred income tax for dividend distribution 18,483 10,349 —
Effect of non-taxable income* (13,648 ) (13,777 ) (4,620 )
Unrecognized tax benefits arising from certain transfer pricing arrangements — 5,994 (36,566 )
Other 4,083 659 368
Income tax expense 83,387 90,574 41,016
* 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ordinary share</t>
        </is>
      </c>
      <c r="B4" s="4" t="inlineStr">
        <is>
          <t xml:space="preserve">Year Ended December 31,
2020 2021 2022
RMB RMB RMB
Basic:
Net income 276,177 259,941 85,723
Less: Net income (loss) attributable to the noncontrolling interests 7,923 8,952 (14,549 )
Net income attributable to the Company’s shareholders 268,254 250,989 100,272
Weighted average number of ordinary shares outstanding 1,073,891,784 1,073,891,784 1,074,196,310
Basic net income per ordinary share 0.25 0.23 0.09
Basic net income per ADS 5.00 4.67 1.87
Year Ended December 31,
2020 2021 2022
RMB RMB RMB
Diluted:
Net income 276,177 259,941 85,723
Less: Net income (loss) attributable to the noncontrolling interests 7,923 8,952 (14,549 )
Net income attributable to the Company’s shareholders 268,254 250,989 100,272
Weighted average number of ordinary shares outstanding 1,073,891,784 1,073,891,784 1,074,196,310
Weighted average number of dilutive potential ordinary shares from share options 399,576 399,410 261,511
Total 1,074,291,360 1,074,291,194 1,074,457,821
Diluted net income per ordinary share 0.25 0.23 0.09
Diluted net income per ADS 4.99 4.67 1.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centrations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total net revenue</t>
        </is>
      </c>
      <c r="B4" s="4" t="inlineStr">
        <is>
          <t xml:space="preserve">Year ended December 31,
2020 %
of sales 2021 % of sales 2022 % of sales
RMB RMB RMB
Sinatay Life Insurance Co., Ltd. (“Sinatay”) 504,489 15.4 % 451,840 15.0 % 497,143 19.6 %
Aeon Life Insurance Co., Ltd. (“Aeon”). 560,341 17.1 % 437,132 14.5 % * *
Huaxia Life Insurance Company Limited (“Huaxia”) 606,581 18.6 % 323,800 10.7 % * *
Evergrande Life Insurance Co., Ltd. (“Evergrande”) 339,567 10.4 % * * * *
Subtotal 2,010,978 61.5 % 1,212,772 40.2 % 497,143 19.6 %
* represented
less than 10% of total net revenues for the year. </t>
        </is>
      </c>
    </row>
    <row r="5">
      <c r="A5" s="4" t="inlineStr">
        <is>
          <t>Schedule of concentration of accounts receivable</t>
        </is>
      </c>
      <c r="B5" s="4" t="inlineStr">
        <is>
          <t xml:space="preserve">As of December 31,
2021 % 2022 %
RMB RMB
Sinatay 186,289 31.1 % 124,847 23.4 %
Greatwall Life Insurance Co., Ltd * * 85,616 16.0 %
Subtotal 186,289 31.1 % 210,463 39.4 %
* represented less than 10% of
accounts receivable as of the year en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the status of total outstanding options</t>
        </is>
      </c>
      <c r="B4" s="4" t="inlineStr">
        <is>
          <t xml:space="preserve">Number of Weighted Weighted Aggregate
Outstanding as of January 1, 2022 400,000 0.25 0.01 924
Exercised (400,000 ) — — —
Forfeited — — — —
Outstanding as of December 31, 2022 — — — —
Exercisable as of December 31, 2022 — — — — </t>
        </is>
      </c>
    </row>
    <row r="5">
      <c r="A5" s="4" t="inlineStr">
        <is>
          <t>Schedule of the assumptions used in determining the fair value of the 2022 Options on the grant date</t>
        </is>
      </c>
      <c r="B5" s="4" t="inlineStr">
        <is>
          <t xml:space="preserve">Assumptions August 12, 2022
Expected dividend yield (Note i) 3.69%
Risk-free interest rates (Note ii) 2.92% ~ 2.96%
Expected volatility (Note iii) 119.9% ~ 131.9%
Expected life in years (Note iv) 5.54 ~ 7.04
Fair value of options on grant date US$0.1590 ~ US$0.1646 </t>
        </is>
      </c>
    </row>
    <row r="6">
      <c r="A6" s="4" t="inlineStr">
        <is>
          <t>Schedule of changes in the status of total outstanding options under 521 plan</t>
        </is>
      </c>
      <c r="B6" s="4" t="inlineStr">
        <is>
          <t xml:space="preserve">Number of Weighted Weighted Aggregate
Outstanding as of January 1, 2022 - - -
Granted 4,000,000 0.2305 6.19
Exercised - - -
Forfeited - - -
Outstanding as of December 31, 2022 4,000,000 0.2305 6.19 5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0 2021 2022 2022
RMB RMB RMB US$
Net revenues
Agency 2,834,997 2,811,936 2,376,851 344,611
Claims Adjusting 433,148 459,178 404,763 58,685
Total net revenues 3,268,145 3,271,114 2,781,614 403,296
Operating costs and expenses
Agency (2,481,219 ) (2,418,444 ) (2,068,194 ) (299,860 )
Claims Adjusting (416,241 ) (442,349 ) (416,619 ) (60,405 )
Other (68,499 ) (108,416 ) (128,126 ) (18,576 )
Total operating costs and expenses (2,965,959 ) (2,969,209 ) (2,612,939 ) (378,841 )
Income (loss) from operations
Agency 353,778 393,492 308,657 44,751
Claims Adjusting 16,907 16,829 (11,856 ) (1,720 )
Other (68,499 ) (108,416 ) (128,126 ) (18,576 )
Income from operations 302,186 301,905 168,675 24,455 </t>
        </is>
      </c>
    </row>
    <row r="5">
      <c r="A5" s="4" t="inlineStr">
        <is>
          <t>Schedule of segment assets</t>
        </is>
      </c>
      <c r="B5" s="4" t="inlineStr">
        <is>
          <t xml:space="preserve">As of December 31,
2021 2022 2022
RMB RMB US$
Segment assets
Agency 1,259,973 1,513,449 219,429
Claims Adjusting 302,592 252,130 36,555
Other 1,679,553 1,323,937 191,954
Total assets 3,242,118 3,089,516 447,9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Condensed Financial Information of the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balance sheet</t>
        </is>
      </c>
      <c r="B4" s="4" t="inlineStr">
        <is>
          <t xml:space="preserve">As of December 31,
2021 2022 2022
RMB RMB US$
ASSETS: Note2(u)
Current assets:
Cash and cash equivalents 14,507 38,512 5,584
Short term investments 34,705 27,619 4,004
Other receivables and amounts due from subsidiaries and affiliates 635,953 417,613 60,549
Total current assets 685,165 483,744 70,137
Non-current assets:
Investment in subsidiaries 3,328,864 2,520,667 365,463
Investment in an affiliate 6,378 4,035 585
Total assets 4,020,407 3,008,446 436,185
LIABILITIES AND SHAREHOLDERS’ EQUITY:
Current liabilities:
Other payables and accrued expenses and amounts due to subsidiaries 2,182,522 1,385,043 200,813
Total liabilities 2,182,522 1,385,043 200,813
Ordinary shares (Authorized shares:10,000,000,000 at US$0.001 each; issued 1,073,891,784 and 1,074,291,784 shares, of which 1,073,891,784 and 1,072,842,484 shares were outstanding as of December 31, 2021 and 2022, respectively) 8,089 8,091 1,173
Treasury Stock — (10 ) (1 )
Additional paid-in capital — 461 67
Retained earnings 1,868,936 1,647,504 238,866
Accumulated other comprehensive loss (39,140 ) (32,643 ) (4,733 )
Total equity 1,837,885 1,623,403 235,372
Total liabilities and shareholders’ equity 4,020,407 3,008,446 436,185 </t>
        </is>
      </c>
    </row>
    <row r="5">
      <c r="A5" s="4" t="inlineStr">
        <is>
          <t>Schedule of statements of income and comprehensive income</t>
        </is>
      </c>
      <c r="B5" s="4" t="inlineStr">
        <is>
          <t xml:space="preserve">Year Ended December 31,
2020 2021 2022 2022
RMB RMB RMB US$
General and administrative expenses (4,204 ) (331 ) (11,318 ) (1,641 )
Selling expenses 281 — — —
Interest income 1,044 2 5 1
Others, net — — 17,495 2,536
Equity in earnings of subsidiaries and an affiliate 271,133 251,318 94,090 13,642
Net Income attributable to the Company’s shareholders 268,254 250,989 100,272 14,538
Other comprehensive income (loss):
Foreign currency translation adjustments 9,639 (9,116 ) 3,728 541
Unrealized net gains on available-for-sale investments 23,811 6,252 (1,919 ) (278 )
Share of other comprehensive (loss) gain of affiliates (3,016 ) (1,281 ) 4,688 680
Comprehensive income attributable to the Company’s shareholders 298,688 246,844 106,769 15,481 </t>
        </is>
      </c>
    </row>
    <row r="6">
      <c r="A6" s="4" t="inlineStr">
        <is>
          <t>Schedule of statements of cash flows</t>
        </is>
      </c>
      <c r="B6" s="4" t="inlineStr">
        <is>
          <t xml:space="preserve">Year Ended December 31,
2020 2021 2022 2022
RMB RMB RMB US$
Cash flow from operating activities:
Net income 268,254 250,989 100,272 14,538
Adjustments to reconcile net income to net cash used in operating activities:
Equity in earnings of subsidiaries and an affiliate (271,133 ) (251,318 ) (94,090 ) (13,642 )
Compensation expenses associated with stock options (393 ) — 461 67
Changes in operating assets and liabilities:
Other receivables 26 392 — —
Other payables (7,707 ) (847 ) 696 102
Net cash (used in) from operating activities (10,953 ) (784 ) 7,339 1,065
Cash flows (used in) generated from investing activities
Purchase of short-term investments (71,382 ) —
Changes in investment in subsidiaries and an affiliate 26,195 43,757 907,006 131,504
Advances to subsidiaries and affiliates 660,004 157,582 (689,780 ) (100,009 )
Proceeds from disposal of short-term investments 73,310 — 10,095 1,464
Net cash generated from investing activities 688,127 201,339 227,321 32,959
Cash flows generated from (used in) financing activities:
Proceeds on exercise of stock options — — 2 —
Dividends paid (388,499 ) (242,518 ) (317,730 ) (46,067 )
Repurchase of ordinary shares from open market — — (3,984 ) (578 )
Repayment of subscription from the 521 Plan participants (250,312 ) — — —
Net cash generated used in financing activities (638,811 ) (242,518 ) (321,712 ) (46,645 )
Net increase (decrease) in cash and cash equivalents 38,363 (41,963 ) (87,052 ) (12,621 )
Cash and cash equivalents and restricted cash at beginning of year 32,314 66,345 14,507 2,103
Effect of exchange rate changes on cash and cash equivalents (4,332 ) (9,875 ) 111,057 16,102
Cash and cash equivalents and restricted cash at end of the year 66,345 14,507 38,512 5,5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s>
  <sheetData>
    <row r="1">
      <c r="A1" s="1" t="inlineStr">
        <is>
          <t>Summary of Significant Accounting Policies (Details) ¥ / shares in Units, ¥ in Thousands</t>
        </is>
      </c>
      <c r="B1" s="2" t="inlineStr">
        <is>
          <t>12 Months Ended</t>
        </is>
      </c>
    </row>
    <row r="2">
      <c r="B2" s="2" t="inlineStr">
        <is>
          <t>Dec. 31, 2022 CNY (¥) ¥ / shares</t>
        </is>
      </c>
      <c r="C2" s="2" t="inlineStr">
        <is>
          <t>Dec. 31, 2021 CNY (¥)</t>
        </is>
      </c>
      <c r="D2" s="2" t="inlineStr">
        <is>
          <t>Dec. 31, 2020 CNY (¥)</t>
        </is>
      </c>
      <c r="E2" s="2" t="inlineStr">
        <is>
          <t>Dec. 31, 2022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surance premium receivables</t>
        </is>
      </c>
      <c r="B4" s="6" t="n">
        <v>15847</v>
      </c>
      <c r="C4" s="6" t="n">
        <v>24459</v>
      </c>
      <c r="D4" s="4" t="inlineStr">
        <is>
          <t xml:space="preserve"> </t>
        </is>
      </c>
      <c r="E4" s="4" t="inlineStr">
        <is>
          <t xml:space="preserve"> </t>
        </is>
      </c>
    </row>
    <row r="5">
      <c r="A5" s="4" t="inlineStr">
        <is>
          <t>Entrustment deposits</t>
        </is>
      </c>
      <c r="B5" s="5" t="n">
        <v>44110</v>
      </c>
      <c r="C5" s="5" t="n">
        <v>51844</v>
      </c>
      <c r="D5" s="4" t="inlineStr">
        <is>
          <t xml:space="preserve"> </t>
        </is>
      </c>
      <c r="E5" s="4" t="inlineStr">
        <is>
          <t xml:space="preserve"> </t>
        </is>
      </c>
    </row>
    <row r="6">
      <c r="A6" s="4" t="inlineStr">
        <is>
          <t>Guarantee balance</t>
        </is>
      </c>
      <c r="B6" s="5" t="n">
        <v>20729</v>
      </c>
      <c r="C6" s="5" t="n">
        <v>15595</v>
      </c>
      <c r="D6" s="4" t="inlineStr">
        <is>
          <t xml:space="preserve"> </t>
        </is>
      </c>
      <c r="E6" s="4" t="inlineStr">
        <is>
          <t xml:space="preserve"> </t>
        </is>
      </c>
    </row>
    <row r="7">
      <c r="A7" s="4" t="inlineStr">
        <is>
          <t>Intangible assets</t>
        </is>
      </c>
      <c r="B7" s="5" t="n">
        <v>8898</v>
      </c>
      <c r="C7" s="5" t="n">
        <v>8898</v>
      </c>
      <c r="D7" s="4" t="inlineStr">
        <is>
          <t xml:space="preserve"> </t>
        </is>
      </c>
      <c r="E7" s="4" t="inlineStr">
        <is>
          <t xml:space="preserve"> </t>
        </is>
      </c>
    </row>
    <row r="8">
      <c r="A8" s="4" t="inlineStr">
        <is>
          <t>Accumulated amortization.</t>
        </is>
      </c>
      <c r="B8" s="5" t="n">
        <v>8898</v>
      </c>
      <c r="C8" s="4" t="inlineStr">
        <is>
          <t xml:space="preserve"> </t>
        </is>
      </c>
      <c r="D8" s="4" t="inlineStr">
        <is>
          <t xml:space="preserve"> </t>
        </is>
      </c>
      <c r="E8" s="4" t="inlineStr">
        <is>
          <t xml:space="preserve"> </t>
        </is>
      </c>
    </row>
    <row r="9">
      <c r="A9" s="4" t="inlineStr">
        <is>
          <t>Residual</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4" t="inlineStr">
        <is>
          <t xml:space="preserve"> </t>
        </is>
      </c>
      <c r="C10" s="5" t="n">
        <v>44</v>
      </c>
      <c r="D10" s="6" t="n">
        <v>281</v>
      </c>
      <c r="E10" s="4" t="inlineStr">
        <is>
          <t xml:space="preserve"> </t>
        </is>
      </c>
    </row>
    <row r="11">
      <c r="A11" s="4" t="inlineStr">
        <is>
          <t>Impairment</t>
        </is>
      </c>
      <c r="B11" s="5" t="n">
        <v>20110</v>
      </c>
      <c r="C11" s="4" t="inlineStr">
        <is>
          <t xml:space="preserve"> </t>
        </is>
      </c>
      <c r="D11" s="5" t="n">
        <v>10929</v>
      </c>
      <c r="E11" s="4" t="inlineStr">
        <is>
          <t xml:space="preserve"> </t>
        </is>
      </c>
    </row>
    <row r="12">
      <c r="A12" s="4" t="inlineStr">
        <is>
          <t>Share-based compensation expenses</t>
        </is>
      </c>
      <c r="B12" s="6" t="n">
        <v>461</v>
      </c>
      <c r="C12" s="4" t="inlineStr">
        <is>
          <t xml:space="preserve"> </t>
        </is>
      </c>
      <c r="D12" s="6" t="n">
        <v>-393</v>
      </c>
      <c r="E12" s="4" t="inlineStr">
        <is>
          <t xml:space="preserve"> </t>
        </is>
      </c>
    </row>
    <row r="13">
      <c r="A13" s="4" t="inlineStr">
        <is>
          <t>Insurance policies</t>
        </is>
      </c>
      <c r="B13" s="11" t="n">
        <v>0.001</v>
      </c>
      <c r="C13" s="11" t="n">
        <v>0.001</v>
      </c>
      <c r="D13" s="11" t="n">
        <v>0.002</v>
      </c>
      <c r="E13" s="4" t="inlineStr">
        <is>
          <t xml:space="preserve"> </t>
        </is>
      </c>
    </row>
    <row r="14">
      <c r="A14" s="4" t="inlineStr">
        <is>
          <t>Recognized contingent performance bonus</t>
        </is>
      </c>
      <c r="B14" s="6" t="n">
        <v>11387</v>
      </c>
      <c r="C14" s="6" t="n">
        <v>3887</v>
      </c>
      <c r="D14" s="6" t="n">
        <v>17265</v>
      </c>
      <c r="E14" s="4" t="inlineStr">
        <is>
          <t xml:space="preserve"> </t>
        </is>
      </c>
    </row>
    <row r="15">
      <c r="A15" s="4" t="inlineStr">
        <is>
          <t>Recognized revenues</t>
        </is>
      </c>
      <c r="B15" s="5" t="n">
        <v>245717</v>
      </c>
      <c r="C15" s="5" t="n">
        <v>258715</v>
      </c>
      <c r="D15" s="4" t="inlineStr">
        <is>
          <t xml:space="preserve"> </t>
        </is>
      </c>
      <c r="E15" s="4" t="inlineStr">
        <is>
          <t xml:space="preserve"> </t>
        </is>
      </c>
    </row>
    <row r="16">
      <c r="A16" s="4" t="inlineStr">
        <is>
          <t>Tax amount</t>
        </is>
      </c>
      <c r="B16" s="5" t="n">
        <v>14681</v>
      </c>
      <c r="C16" s="5" t="n">
        <v>19235</v>
      </c>
      <c r="D16" s="5" t="n">
        <v>20610</v>
      </c>
      <c r="E16" s="4" t="inlineStr">
        <is>
          <t xml:space="preserve"> </t>
        </is>
      </c>
    </row>
    <row r="17">
      <c r="A17" s="4" t="inlineStr">
        <is>
          <t>Total value-added taxes, paid</t>
        </is>
      </c>
      <c r="B17" s="5" t="n">
        <v>130743</v>
      </c>
      <c r="C17" s="5" t="n">
        <v>179183</v>
      </c>
      <c r="D17" s="5" t="n">
        <v>179663</v>
      </c>
      <c r="E17" s="4" t="inlineStr">
        <is>
          <t xml:space="preserve"> </t>
        </is>
      </c>
    </row>
    <row r="18">
      <c r="A18" s="4" t="inlineStr">
        <is>
          <t>Aggregate amount</t>
        </is>
      </c>
      <c r="B18" s="6" t="n">
        <v>600901</v>
      </c>
      <c r="C18" s="5" t="n">
        <v>595428</v>
      </c>
      <c r="D18" s="4" t="inlineStr">
        <is>
          <t xml:space="preserve"> </t>
        </is>
      </c>
      <c r="E18" s="4" t="inlineStr">
        <is>
          <t xml:space="preserve"> </t>
        </is>
      </c>
    </row>
    <row r="19">
      <c r="A19" s="4" t="inlineStr">
        <is>
          <t>Rate of US dollars (in Dollars per share) | $ / shares</t>
        </is>
      </c>
      <c r="B19" s="4" t="inlineStr">
        <is>
          <t xml:space="preserve"> </t>
        </is>
      </c>
      <c r="C19" s="4" t="inlineStr">
        <is>
          <t xml:space="preserve"> </t>
        </is>
      </c>
      <c r="D19" s="4" t="inlineStr">
        <is>
          <t xml:space="preserve"> </t>
        </is>
      </c>
      <c r="E19" s="7" t="n">
        <v>1</v>
      </c>
    </row>
    <row r="20">
      <c r="A20" s="4" t="inlineStr">
        <is>
          <t>Rate of RMB (in Yuan Renminbi per share) | ¥ / shares</t>
        </is>
      </c>
      <c r="B20" s="12" t="n">
        <v>6.8972</v>
      </c>
      <c r="C20" s="4" t="inlineStr">
        <is>
          <t xml:space="preserve"> </t>
        </is>
      </c>
      <c r="D20" s="4" t="inlineStr">
        <is>
          <t xml:space="preserve"> </t>
        </is>
      </c>
      <c r="E20" s="4" t="inlineStr">
        <is>
          <t xml:space="preserve"> </t>
        </is>
      </c>
    </row>
    <row r="21">
      <c r="A21" s="4" t="inlineStr">
        <is>
          <t>Advertising costs</t>
        </is>
      </c>
      <c r="B21" s="6" t="n">
        <v>18822</v>
      </c>
      <c r="C21" s="5" t="n">
        <v>35300</v>
      </c>
      <c r="D21" s="5" t="n">
        <v>37389</v>
      </c>
      <c r="E21" s="4" t="inlineStr">
        <is>
          <t xml:space="preserve"> </t>
        </is>
      </c>
    </row>
    <row r="22">
      <c r="A22" s="4" t="inlineStr">
        <is>
          <t>Operating lease term</t>
        </is>
      </c>
      <c r="B22" s="4" t="inlineStr">
        <is>
          <t>7 years</t>
        </is>
      </c>
      <c r="C22" s="4" t="inlineStr">
        <is>
          <t xml:space="preserve"> </t>
        </is>
      </c>
      <c r="D22" s="4" t="inlineStr">
        <is>
          <t xml:space="preserve"> </t>
        </is>
      </c>
      <c r="E22" s="4" t="inlineStr">
        <is>
          <t xml:space="preserve"> </t>
        </is>
      </c>
    </row>
    <row r="23">
      <c r="A23" s="4" t="inlineStr">
        <is>
          <t>Recognized amount</t>
        </is>
      </c>
      <c r="B23" s="6" t="n">
        <v>10396</v>
      </c>
      <c r="C23" s="5" t="n">
        <v>17448</v>
      </c>
      <c r="D23" s="6" t="n">
        <v>27352</v>
      </c>
      <c r="E23" s="4" t="inlineStr">
        <is>
          <t xml:space="preserve"> </t>
        </is>
      </c>
    </row>
    <row r="24">
      <c r="A24" s="4" t="inlineStr">
        <is>
          <t>Finite-Lived Intangible Asset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Accumulated amortization.</t>
        </is>
      </c>
      <c r="B26" s="4" t="inlineStr">
        <is>
          <t xml:space="preserve"> </t>
        </is>
      </c>
      <c r="C26" s="6" t="n">
        <v>8898</v>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9 years 4 months 24 days</t>
        </is>
      </c>
      <c r="C29" s="4" t="inlineStr">
        <is>
          <t xml:space="preserve"> </t>
        </is>
      </c>
      <c r="D29" s="4" t="inlineStr">
        <is>
          <t xml:space="preserve"> </t>
        </is>
      </c>
      <c r="E29" s="4" t="inlineStr">
        <is>
          <t xml:space="preserve"> </t>
        </is>
      </c>
    </row>
    <row r="30">
      <c r="A30" s="4" t="inlineStr">
        <is>
          <t>Operating lease term</t>
        </is>
      </c>
      <c r="B30" s="4" t="inlineStr">
        <is>
          <t>2 years</t>
        </is>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Estimated useful lives</t>
        </is>
      </c>
      <c r="B33" s="4" t="inlineStr">
        <is>
          <t>10 years</t>
        </is>
      </c>
      <c r="C33" s="4" t="inlineStr">
        <is>
          <t xml:space="preserve"> </t>
        </is>
      </c>
      <c r="D33" s="4" t="inlineStr">
        <is>
          <t xml:space="preserve"> </t>
        </is>
      </c>
      <c r="E33" s="4" t="inlineStr">
        <is>
          <t xml:space="preserve"> </t>
        </is>
      </c>
    </row>
    <row r="34">
      <c r="A34" s="4" t="inlineStr">
        <is>
          <t>Operating lease term</t>
        </is>
      </c>
      <c r="B34" s="4" t="inlineStr">
        <is>
          <t>7 years</t>
        </is>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9" customWidth="1" min="2" max="2"/>
    <col width="35" customWidth="1" min="3" max="3"/>
    <col width="30" customWidth="1" min="4" max="4"/>
    <col width="27" customWidth="1" min="5" max="5"/>
    <col width="26" customWidth="1" min="6" max="6"/>
    <col width="45" customWidth="1" min="7" max="7"/>
    <col width="33" customWidth="1" min="8" max="8"/>
    <col width="13" customWidth="1" min="9" max="9"/>
    <col width="13" customWidth="1" min="10" max="10"/>
  </cols>
  <sheetData>
    <row r="1">
      <c r="A1" s="1" t="inlineStr">
        <is>
          <t>Consolidated Statements of Shareholders’ Equity ¥ in Thousands, $ in Thousands</t>
        </is>
      </c>
      <c r="B1" s="2" t="inlineStr">
        <is>
          <t>Share Capital CNY (¥) shares</t>
        </is>
      </c>
      <c r="C1" s="2" t="inlineStr">
        <is>
          <t>Additional Paid-in Capital CNY (¥)</t>
        </is>
      </c>
      <c r="D1" s="2" t="inlineStr">
        <is>
          <t>Treasury Stock CNY (¥) shares</t>
        </is>
      </c>
      <c r="E1" s="2" t="inlineStr">
        <is>
          <t>Statutory Reserves CNY (¥)</t>
        </is>
      </c>
      <c r="F1" s="2" t="inlineStr">
        <is>
          <t>Retained Earnings CNY (¥)</t>
        </is>
      </c>
      <c r="G1" s="2" t="inlineStr">
        <is>
          <t>Accumulated Other Comprehensive loss CNY (¥)</t>
        </is>
      </c>
      <c r="H1" s="2" t="inlineStr">
        <is>
          <t>Noncontrolling Interests CNY (¥)</t>
        </is>
      </c>
      <c r="I1" s="2" t="inlineStr">
        <is>
          <t>CNY (¥)</t>
        </is>
      </c>
      <c r="J1" s="2" t="inlineStr">
        <is>
          <t>USD ($)</t>
        </is>
      </c>
    </row>
    <row r="2">
      <c r="A2" s="4" t="inlineStr">
        <is>
          <t>Balance at Dec. 31, 2019</t>
        </is>
      </c>
      <c r="B2" s="6" t="n">
        <v>9235</v>
      </c>
      <c r="C2" s="6" t="n">
        <v>393</v>
      </c>
      <c r="D2" s="6" t="n">
        <v>-1146</v>
      </c>
      <c r="E2" s="6" t="n">
        <v>508739</v>
      </c>
      <c r="F2" s="6" t="n">
        <v>1479494</v>
      </c>
      <c r="G2" s="6" t="n">
        <v>-65429</v>
      </c>
      <c r="H2" s="6" t="n">
        <v>113182</v>
      </c>
      <c r="I2" s="6" t="n">
        <v>2044468</v>
      </c>
      <c r="J2" s="4" t="inlineStr">
        <is>
          <t xml:space="preserve"> </t>
        </is>
      </c>
    </row>
    <row r="3">
      <c r="A3" s="4" t="inlineStr">
        <is>
          <t>Balance (in Shares) at Dec. 31, 2019 | shares</t>
        </is>
      </c>
      <c r="B3" s="5" t="n">
        <v>1252367264</v>
      </c>
      <c r="C3" s="4" t="inlineStr">
        <is>
          <t xml:space="preserve"> </t>
        </is>
      </c>
      <c r="D3" s="5" t="n">
        <v>17847548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effect adjustment to beginning balance from adoption of ASU 2016-13</t>
        </is>
      </c>
      <c r="B4" s="4" t="inlineStr">
        <is>
          <t xml:space="preserve"> </t>
        </is>
      </c>
      <c r="C4" s="4" t="inlineStr">
        <is>
          <t xml:space="preserve"> </t>
        </is>
      </c>
      <c r="D4" s="4" t="inlineStr">
        <is>
          <t xml:space="preserve"> </t>
        </is>
      </c>
      <c r="E4" s="4" t="inlineStr">
        <is>
          <t xml:space="preserve"> </t>
        </is>
      </c>
      <c r="F4" s="5" t="n">
        <v>-7523</v>
      </c>
      <c r="G4" s="4" t="inlineStr">
        <is>
          <t xml:space="preserve"> </t>
        </is>
      </c>
      <c r="H4" s="4" t="inlineStr">
        <is>
          <t xml:space="preserve"> </t>
        </is>
      </c>
      <c r="I4" s="5" t="n">
        <v>-7523</v>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268254</v>
      </c>
      <c r="G5" s="4" t="inlineStr">
        <is>
          <t xml:space="preserve"> </t>
        </is>
      </c>
      <c r="H5" s="5" t="n">
        <v>7923</v>
      </c>
      <c r="I5" s="5" t="n">
        <v>276177</v>
      </c>
      <c r="J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9639</v>
      </c>
      <c r="H6" s="4" t="inlineStr">
        <is>
          <t xml:space="preserve"> </t>
        </is>
      </c>
      <c r="I6" s="5" t="n">
        <v>9639</v>
      </c>
      <c r="J6" s="4" t="inlineStr">
        <is>
          <t xml:space="preserve"> </t>
        </is>
      </c>
    </row>
    <row r="7">
      <c r="A7" s="4" t="inlineStr">
        <is>
          <t>Cancellation of treasury shares</t>
        </is>
      </c>
      <c r="B7" s="6" t="n">
        <v>-1146</v>
      </c>
      <c r="C7" s="4" t="inlineStr">
        <is>
          <t xml:space="preserve"> </t>
        </is>
      </c>
      <c r="D7" s="6" t="n">
        <v>11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ncellation of treasury shares (in Shares) | shares</t>
        </is>
      </c>
      <c r="B8" s="5" t="n">
        <v>-178475480</v>
      </c>
      <c r="C8" s="4" t="inlineStr">
        <is>
          <t xml:space="preserve"> </t>
        </is>
      </c>
      <c r="D8" s="5" t="n">
        <v>-1784754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5" t="n">
        <v>-393</v>
      </c>
      <c r="D9" s="4" t="inlineStr">
        <is>
          <t xml:space="preserve"> </t>
        </is>
      </c>
      <c r="E9" s="4" t="inlineStr">
        <is>
          <t xml:space="preserve"> </t>
        </is>
      </c>
      <c r="F9" s="4" t="inlineStr">
        <is>
          <t xml:space="preserve"> </t>
        </is>
      </c>
      <c r="G9" s="4" t="inlineStr">
        <is>
          <t xml:space="preserve"> </t>
        </is>
      </c>
      <c r="H9" s="4" t="inlineStr">
        <is>
          <t xml:space="preserve"> </t>
        </is>
      </c>
      <c r="I9" s="5" t="n">
        <v>-393</v>
      </c>
      <c r="J9" s="4" t="inlineStr">
        <is>
          <t xml:space="preserve"> </t>
        </is>
      </c>
    </row>
    <row r="10">
      <c r="A10" s="4" t="inlineStr">
        <is>
          <t>Provision for statutory reserves</t>
        </is>
      </c>
      <c r="B10" s="4" t="inlineStr">
        <is>
          <t xml:space="preserve"> </t>
        </is>
      </c>
      <c r="C10" s="4" t="inlineStr">
        <is>
          <t xml:space="preserve"> </t>
        </is>
      </c>
      <c r="D10" s="4" t="inlineStr">
        <is>
          <t xml:space="preserve"> </t>
        </is>
      </c>
      <c r="E10" s="5" t="n">
        <v>45172</v>
      </c>
      <c r="F10" s="5" t="n">
        <v>-45172</v>
      </c>
      <c r="G10" s="4" t="inlineStr">
        <is>
          <t xml:space="preserve"> </t>
        </is>
      </c>
      <c r="H10" s="4" t="inlineStr">
        <is>
          <t xml:space="preserve"> </t>
        </is>
      </c>
      <c r="I10" s="4" t="inlineStr">
        <is>
          <t xml:space="preserve"> </t>
        </is>
      </c>
      <c r="J10" s="4" t="inlineStr">
        <is>
          <t xml:space="preserve"> </t>
        </is>
      </c>
    </row>
    <row r="11">
      <c r="A11" s="4" t="inlineStr">
        <is>
          <t>Distribution of dividend</t>
        </is>
      </c>
      <c r="B11" s="4" t="inlineStr">
        <is>
          <t xml:space="preserve"> </t>
        </is>
      </c>
      <c r="C11" s="4" t="inlineStr">
        <is>
          <t xml:space="preserve"> </t>
        </is>
      </c>
      <c r="D11" s="4" t="inlineStr">
        <is>
          <t xml:space="preserve"> </t>
        </is>
      </c>
      <c r="E11" s="4" t="inlineStr">
        <is>
          <t xml:space="preserve"> </t>
        </is>
      </c>
      <c r="F11" s="5" t="n">
        <v>-388499</v>
      </c>
      <c r="G11" s="4" t="inlineStr">
        <is>
          <t xml:space="preserve"> </t>
        </is>
      </c>
      <c r="H11" s="4" t="inlineStr">
        <is>
          <t xml:space="preserve"> </t>
        </is>
      </c>
      <c r="I11" s="5" t="n">
        <v>-388499</v>
      </c>
      <c r="J11" s="4" t="inlineStr">
        <is>
          <t xml:space="preserve"> </t>
        </is>
      </c>
    </row>
    <row r="12">
      <c r="A12" s="4" t="inlineStr">
        <is>
          <t>Unrealized net gains (loss) on available-for-sale investments</t>
        </is>
      </c>
      <c r="B12" s="4" t="inlineStr">
        <is>
          <t xml:space="preserve"> </t>
        </is>
      </c>
      <c r="C12" s="4" t="inlineStr">
        <is>
          <t xml:space="preserve"> </t>
        </is>
      </c>
      <c r="D12" s="4" t="inlineStr">
        <is>
          <t xml:space="preserve"> </t>
        </is>
      </c>
      <c r="E12" s="4" t="inlineStr">
        <is>
          <t xml:space="preserve"> </t>
        </is>
      </c>
      <c r="F12" s="4" t="inlineStr">
        <is>
          <t xml:space="preserve"> </t>
        </is>
      </c>
      <c r="G12" s="5" t="n">
        <v>23811</v>
      </c>
      <c r="H12" s="4" t="inlineStr">
        <is>
          <t xml:space="preserve"> </t>
        </is>
      </c>
      <c r="I12" s="5" t="n">
        <v>23811</v>
      </c>
      <c r="J12" s="4" t="inlineStr">
        <is>
          <t xml:space="preserve"> </t>
        </is>
      </c>
    </row>
    <row r="13">
      <c r="A13" s="4" t="inlineStr">
        <is>
          <t>Share of other comprehensive loss of affiliates</t>
        </is>
      </c>
      <c r="B13" s="4" t="inlineStr">
        <is>
          <t xml:space="preserve"> </t>
        </is>
      </c>
      <c r="C13" s="4" t="inlineStr">
        <is>
          <t xml:space="preserve"> </t>
        </is>
      </c>
      <c r="D13" s="4" t="inlineStr">
        <is>
          <t xml:space="preserve"> </t>
        </is>
      </c>
      <c r="E13" s="4" t="inlineStr">
        <is>
          <t xml:space="preserve"> </t>
        </is>
      </c>
      <c r="F13" s="4" t="inlineStr">
        <is>
          <t xml:space="preserve"> </t>
        </is>
      </c>
      <c r="G13" s="5" t="n">
        <v>-3016</v>
      </c>
      <c r="H13" s="4" t="inlineStr">
        <is>
          <t xml:space="preserve"> </t>
        </is>
      </c>
      <c r="I13" s="5" t="n">
        <v>-3016</v>
      </c>
      <c r="J13" s="4" t="inlineStr">
        <is>
          <t xml:space="preserve"> </t>
        </is>
      </c>
    </row>
    <row r="14">
      <c r="A14" s="4" t="inlineStr">
        <is>
          <t>Balance at Dec. 31, 2020</t>
        </is>
      </c>
      <c r="B14" s="6" t="n">
        <v>8089</v>
      </c>
      <c r="C14" s="4" t="inlineStr">
        <is>
          <t xml:space="preserve"> </t>
        </is>
      </c>
      <c r="D14" s="4" t="inlineStr">
        <is>
          <t xml:space="preserve"> </t>
        </is>
      </c>
      <c r="E14" s="5" t="n">
        <v>553911</v>
      </c>
      <c r="F14" s="5" t="n">
        <v>1306554</v>
      </c>
      <c r="G14" s="5" t="n">
        <v>-34995</v>
      </c>
      <c r="H14" s="5" t="n">
        <v>121105</v>
      </c>
      <c r="I14" s="5" t="n">
        <v>1954664</v>
      </c>
      <c r="J14" s="4" t="inlineStr">
        <is>
          <t xml:space="preserve"> </t>
        </is>
      </c>
    </row>
    <row r="15">
      <c r="A15" s="4" t="inlineStr">
        <is>
          <t>Balance (in Shares) at Dec. 31, 2020 | shares</t>
        </is>
      </c>
      <c r="B15" s="5" t="n">
        <v>10738917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250989</v>
      </c>
      <c r="G16" s="4" t="inlineStr">
        <is>
          <t xml:space="preserve"> </t>
        </is>
      </c>
      <c r="H16" s="5" t="n">
        <v>8952</v>
      </c>
      <c r="I16" s="5" t="n">
        <v>259941</v>
      </c>
      <c r="J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5" t="n">
        <v>-9116</v>
      </c>
      <c r="H17" s="4" t="inlineStr">
        <is>
          <t xml:space="preserve"> </t>
        </is>
      </c>
      <c r="I17" s="5" t="n">
        <v>-9116</v>
      </c>
      <c r="J17" s="4" t="inlineStr">
        <is>
          <t xml:space="preserve"> </t>
        </is>
      </c>
    </row>
    <row r="18">
      <c r="A18" s="4" t="inlineStr">
        <is>
          <t>Provision for statutory reserves</t>
        </is>
      </c>
      <c r="B18" s="4" t="inlineStr">
        <is>
          <t xml:space="preserve"> </t>
        </is>
      </c>
      <c r="C18" s="4" t="inlineStr">
        <is>
          <t xml:space="preserve"> </t>
        </is>
      </c>
      <c r="D18" s="4" t="inlineStr">
        <is>
          <t xml:space="preserve"> </t>
        </is>
      </c>
      <c r="E18" s="5" t="n">
        <v>3310</v>
      </c>
      <c r="F18" s="5" t="n">
        <v>-3310</v>
      </c>
      <c r="G18" s="4" t="inlineStr">
        <is>
          <t xml:space="preserve"> </t>
        </is>
      </c>
      <c r="H18" s="4" t="inlineStr">
        <is>
          <t xml:space="preserve"> </t>
        </is>
      </c>
      <c r="I18" s="4" t="inlineStr">
        <is>
          <t xml:space="preserve"> </t>
        </is>
      </c>
      <c r="J18" s="4" t="inlineStr">
        <is>
          <t xml:space="preserve"> </t>
        </is>
      </c>
    </row>
    <row r="19">
      <c r="A19" s="4" t="inlineStr">
        <is>
          <t>Distribution of dividend</t>
        </is>
      </c>
      <c r="B19" s="4" t="inlineStr">
        <is>
          <t xml:space="preserve"> </t>
        </is>
      </c>
      <c r="C19" s="4" t="inlineStr">
        <is>
          <t xml:space="preserve"> </t>
        </is>
      </c>
      <c r="D19" s="4" t="inlineStr">
        <is>
          <t xml:space="preserve"> </t>
        </is>
      </c>
      <c r="E19" s="4" t="inlineStr">
        <is>
          <t xml:space="preserve"> </t>
        </is>
      </c>
      <c r="F19" s="5" t="n">
        <v>-242518</v>
      </c>
      <c r="G19" s="4" t="inlineStr">
        <is>
          <t xml:space="preserve"> </t>
        </is>
      </c>
      <c r="H19" s="5" t="n">
        <v>-7580</v>
      </c>
      <c r="I19" s="5" t="n">
        <v>-250098</v>
      </c>
      <c r="J19" s="4" t="inlineStr">
        <is>
          <t xml:space="preserve"> </t>
        </is>
      </c>
    </row>
    <row r="20">
      <c r="A20" s="4" t="inlineStr">
        <is>
          <t>Unrealized net gains (loss) on available-for-sale investments</t>
        </is>
      </c>
      <c r="B20" s="4" t="inlineStr">
        <is>
          <t xml:space="preserve"> </t>
        </is>
      </c>
      <c r="C20" s="4" t="inlineStr">
        <is>
          <t xml:space="preserve"> </t>
        </is>
      </c>
      <c r="D20" s="4" t="inlineStr">
        <is>
          <t xml:space="preserve"> </t>
        </is>
      </c>
      <c r="E20" s="4" t="inlineStr">
        <is>
          <t xml:space="preserve"> </t>
        </is>
      </c>
      <c r="F20" s="4" t="inlineStr">
        <is>
          <t xml:space="preserve"> </t>
        </is>
      </c>
      <c r="G20" s="5" t="n">
        <v>6252</v>
      </c>
      <c r="H20" s="4" t="inlineStr">
        <is>
          <t xml:space="preserve"> </t>
        </is>
      </c>
      <c r="I20" s="5" t="n">
        <v>6252</v>
      </c>
      <c r="J20" s="4" t="inlineStr">
        <is>
          <t xml:space="preserve"> </t>
        </is>
      </c>
    </row>
    <row r="21">
      <c r="A21" s="4" t="inlineStr">
        <is>
          <t>Share of other comprehensive loss of affiliates</t>
        </is>
      </c>
      <c r="B21" s="4" t="inlineStr">
        <is>
          <t xml:space="preserve"> </t>
        </is>
      </c>
      <c r="C21" s="4" t="inlineStr">
        <is>
          <t xml:space="preserve"> </t>
        </is>
      </c>
      <c r="D21" s="4" t="inlineStr">
        <is>
          <t xml:space="preserve"> </t>
        </is>
      </c>
      <c r="E21" s="4" t="inlineStr">
        <is>
          <t xml:space="preserve"> </t>
        </is>
      </c>
      <c r="F21" s="4" t="inlineStr">
        <is>
          <t xml:space="preserve"> </t>
        </is>
      </c>
      <c r="G21" s="5" t="n">
        <v>-1281</v>
      </c>
      <c r="H21" s="4" t="inlineStr">
        <is>
          <t xml:space="preserve"> </t>
        </is>
      </c>
      <c r="I21" s="5" t="n">
        <v>-1281</v>
      </c>
      <c r="J21" s="4" t="inlineStr">
        <is>
          <t xml:space="preserve"> </t>
        </is>
      </c>
    </row>
    <row r="22">
      <c r="A22" s="4" t="inlineStr">
        <is>
          <t>Balance at Dec. 31, 2021</t>
        </is>
      </c>
      <c r="B22" s="6" t="n">
        <v>8089</v>
      </c>
      <c r="C22" s="4" t="inlineStr">
        <is>
          <t xml:space="preserve"> </t>
        </is>
      </c>
      <c r="D22" s="4" t="inlineStr">
        <is>
          <t xml:space="preserve"> </t>
        </is>
      </c>
      <c r="E22" s="5" t="n">
        <v>557221</v>
      </c>
      <c r="F22" s="5" t="n">
        <v>1311715</v>
      </c>
      <c r="G22" s="5" t="n">
        <v>-39140</v>
      </c>
      <c r="H22" s="5" t="n">
        <v>122477</v>
      </c>
      <c r="I22" s="5" t="n">
        <v>1960362</v>
      </c>
      <c r="J22" s="4" t="inlineStr">
        <is>
          <t xml:space="preserve"> </t>
        </is>
      </c>
    </row>
    <row r="23">
      <c r="A23" s="4" t="inlineStr">
        <is>
          <t>Balance (in Shares) at Dec. 31, 2021 | shares</t>
        </is>
      </c>
      <c r="B23" s="5" t="n">
        <v>10738917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100272</v>
      </c>
      <c r="G24" s="4" t="inlineStr">
        <is>
          <t xml:space="preserve"> </t>
        </is>
      </c>
      <c r="H24" s="5" t="n">
        <v>-14549</v>
      </c>
      <c r="I24" s="5" t="n">
        <v>85723</v>
      </c>
      <c r="J24" s="7" t="n">
        <v>12429</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5" t="n">
        <v>3728</v>
      </c>
      <c r="H25" s="4" t="inlineStr">
        <is>
          <t xml:space="preserve"> </t>
        </is>
      </c>
      <c r="I25" s="5" t="n">
        <v>3728</v>
      </c>
      <c r="J25" s="4" t="inlineStr">
        <is>
          <t xml:space="preserve"> </t>
        </is>
      </c>
    </row>
    <row r="26">
      <c r="A26" s="4" t="inlineStr">
        <is>
          <t>Exercise of share options</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row>
    <row r="27">
      <c r="A27" s="4" t="inlineStr">
        <is>
          <t>Exercise of share options (in Shares) | shares</t>
        </is>
      </c>
      <c r="B27" s="5" t="n">
        <v>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ordinary shares from open market</t>
        </is>
      </c>
      <c r="B28" s="4" t="inlineStr">
        <is>
          <t xml:space="preserve"> </t>
        </is>
      </c>
      <c r="C28" s="4" t="inlineStr">
        <is>
          <t xml:space="preserve"> </t>
        </is>
      </c>
      <c r="D28" s="6" t="n">
        <v>-10</v>
      </c>
      <c r="E28" s="4" t="inlineStr">
        <is>
          <t xml:space="preserve"> </t>
        </is>
      </c>
      <c r="F28" s="5" t="n">
        <v>-3974</v>
      </c>
      <c r="G28" s="4" t="inlineStr">
        <is>
          <t xml:space="preserve"> </t>
        </is>
      </c>
      <c r="H28" s="4" t="inlineStr">
        <is>
          <t xml:space="preserve"> </t>
        </is>
      </c>
      <c r="I28" s="5" t="n">
        <v>-3984</v>
      </c>
      <c r="J28" s="4" t="inlineStr">
        <is>
          <t xml:space="preserve"> </t>
        </is>
      </c>
    </row>
    <row r="29">
      <c r="A29" s="4" t="inlineStr">
        <is>
          <t>Repurchase of ordinary shares from open market (in Shares) | shares</t>
        </is>
      </c>
      <c r="B29" s="4" t="inlineStr">
        <is>
          <t xml:space="preserve"> </t>
        </is>
      </c>
      <c r="C29" s="4" t="inlineStr">
        <is>
          <t xml:space="preserve"> </t>
        </is>
      </c>
      <c r="D29" s="5" t="n">
        <v>1449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t>
        </is>
      </c>
      <c r="B30" s="4" t="inlineStr">
        <is>
          <t xml:space="preserve"> </t>
        </is>
      </c>
      <c r="C30" s="5" t="n">
        <v>461</v>
      </c>
      <c r="D30" s="4" t="inlineStr">
        <is>
          <t xml:space="preserve"> </t>
        </is>
      </c>
      <c r="E30" s="4" t="inlineStr">
        <is>
          <t xml:space="preserve"> </t>
        </is>
      </c>
      <c r="F30" s="4" t="inlineStr">
        <is>
          <t xml:space="preserve"> </t>
        </is>
      </c>
      <c r="G30" s="4" t="inlineStr">
        <is>
          <t xml:space="preserve"> </t>
        </is>
      </c>
      <c r="H30" s="4" t="inlineStr">
        <is>
          <t xml:space="preserve"> </t>
        </is>
      </c>
      <c r="I30" s="5" t="n">
        <v>461</v>
      </c>
      <c r="J30" s="4" t="inlineStr">
        <is>
          <t xml:space="preserve"> </t>
        </is>
      </c>
    </row>
    <row r="31">
      <c r="A31" s="4" t="inlineStr">
        <is>
          <t>Provision for statutory reserves</t>
        </is>
      </c>
      <c r="B31" s="4" t="inlineStr">
        <is>
          <t xml:space="preserve"> </t>
        </is>
      </c>
      <c r="C31" s="4" t="inlineStr">
        <is>
          <t xml:space="preserve"> </t>
        </is>
      </c>
      <c r="D31" s="4" t="inlineStr">
        <is>
          <t xml:space="preserve"> </t>
        </is>
      </c>
      <c r="E31" s="5" t="n">
        <v>2299</v>
      </c>
      <c r="F31" s="5" t="n">
        <v>-2299</v>
      </c>
      <c r="G31" s="4" t="inlineStr">
        <is>
          <t xml:space="preserve"> </t>
        </is>
      </c>
      <c r="H31" s="4" t="inlineStr">
        <is>
          <t xml:space="preserve"> </t>
        </is>
      </c>
      <c r="I31" s="4" t="inlineStr">
        <is>
          <t xml:space="preserve"> </t>
        </is>
      </c>
      <c r="J31" s="4" t="inlineStr">
        <is>
          <t xml:space="preserve"> </t>
        </is>
      </c>
    </row>
    <row r="32">
      <c r="A32" s="4" t="inlineStr">
        <is>
          <t>Cash dividend</t>
        </is>
      </c>
      <c r="B32" s="4" t="inlineStr">
        <is>
          <t xml:space="preserve"> </t>
        </is>
      </c>
      <c r="C32" s="4" t="inlineStr">
        <is>
          <t xml:space="preserve"> </t>
        </is>
      </c>
      <c r="D32" s="4" t="inlineStr">
        <is>
          <t xml:space="preserve"> </t>
        </is>
      </c>
      <c r="E32" s="4" t="inlineStr">
        <is>
          <t xml:space="preserve"> </t>
        </is>
      </c>
      <c r="F32" s="5" t="n">
        <v>-52069</v>
      </c>
      <c r="G32" s="4" t="inlineStr">
        <is>
          <t xml:space="preserve"> </t>
        </is>
      </c>
      <c r="H32" s="4" t="inlineStr">
        <is>
          <t xml:space="preserve"> </t>
        </is>
      </c>
      <c r="I32" s="5" t="n">
        <v>-52069</v>
      </c>
      <c r="J32" s="4" t="inlineStr">
        <is>
          <t xml:space="preserve"> </t>
        </is>
      </c>
    </row>
    <row r="33">
      <c r="A33" s="4" t="inlineStr">
        <is>
          <t>Pro rata distribution of equity method investee’s shares to shareholders (Note 8)</t>
        </is>
      </c>
      <c r="B33" s="4" t="inlineStr">
        <is>
          <t xml:space="preserve"> </t>
        </is>
      </c>
      <c r="C33" s="4" t="inlineStr">
        <is>
          <t xml:space="preserve"> </t>
        </is>
      </c>
      <c r="D33" s="4" t="inlineStr">
        <is>
          <t xml:space="preserve"> </t>
        </is>
      </c>
      <c r="E33" s="4" t="inlineStr">
        <is>
          <t xml:space="preserve"> </t>
        </is>
      </c>
      <c r="F33" s="5" t="n">
        <v>-265661</v>
      </c>
      <c r="G33" s="4" t="inlineStr">
        <is>
          <t xml:space="preserve"> </t>
        </is>
      </c>
      <c r="H33" s="4" t="inlineStr">
        <is>
          <t xml:space="preserve"> </t>
        </is>
      </c>
      <c r="I33" s="5" t="n">
        <v>-265661</v>
      </c>
      <c r="J33" s="4" t="inlineStr">
        <is>
          <t xml:space="preserve"> </t>
        </is>
      </c>
    </row>
    <row r="34">
      <c r="A34" s="4" t="inlineStr">
        <is>
          <t>Unrealized net gains (loss) on available-for-sale investments</t>
        </is>
      </c>
      <c r="B34" s="4" t="inlineStr">
        <is>
          <t xml:space="preserve"> </t>
        </is>
      </c>
      <c r="C34" s="4" t="inlineStr">
        <is>
          <t xml:space="preserve"> </t>
        </is>
      </c>
      <c r="D34" s="4" t="inlineStr">
        <is>
          <t xml:space="preserve"> </t>
        </is>
      </c>
      <c r="E34" s="4" t="inlineStr">
        <is>
          <t xml:space="preserve"> </t>
        </is>
      </c>
      <c r="F34" s="4" t="inlineStr">
        <is>
          <t xml:space="preserve"> </t>
        </is>
      </c>
      <c r="G34" s="5" t="n">
        <v>-1919</v>
      </c>
      <c r="H34" s="4" t="inlineStr">
        <is>
          <t xml:space="preserve"> </t>
        </is>
      </c>
      <c r="I34" s="5" t="n">
        <v>-1919</v>
      </c>
      <c r="J34" s="4" t="inlineStr">
        <is>
          <t xml:space="preserve"> </t>
        </is>
      </c>
    </row>
    <row r="35">
      <c r="A35" s="4" t="inlineStr">
        <is>
          <t>Share of other comprehensive gain of affiliates</t>
        </is>
      </c>
      <c r="B35" s="4" t="inlineStr">
        <is>
          <t xml:space="preserve"> </t>
        </is>
      </c>
      <c r="C35" s="4" t="inlineStr">
        <is>
          <t xml:space="preserve"> </t>
        </is>
      </c>
      <c r="D35" s="4" t="inlineStr">
        <is>
          <t xml:space="preserve"> </t>
        </is>
      </c>
      <c r="E35" s="4" t="inlineStr">
        <is>
          <t xml:space="preserve"> </t>
        </is>
      </c>
      <c r="F35" s="4" t="inlineStr">
        <is>
          <t xml:space="preserve"> </t>
        </is>
      </c>
      <c r="G35" s="5" t="n">
        <v>4688</v>
      </c>
      <c r="H35" s="4" t="inlineStr">
        <is>
          <t xml:space="preserve"> </t>
        </is>
      </c>
      <c r="I35" s="5" t="n">
        <v>4688</v>
      </c>
      <c r="J35" s="4" t="inlineStr">
        <is>
          <t xml:space="preserve"> </t>
        </is>
      </c>
    </row>
    <row r="36">
      <c r="A36" s="4" t="inlineStr">
        <is>
          <t>Share of other comprehensive gain of affiliat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of other comprehensive loss of affil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688</v>
      </c>
      <c r="J37" s="5" t="n">
        <v>680</v>
      </c>
    </row>
    <row r="38">
      <c r="A38" s="4" t="inlineStr">
        <is>
          <t>Balance at Dec. 31, 2022</t>
        </is>
      </c>
      <c r="B38" s="6" t="n">
        <v>8091</v>
      </c>
      <c r="C38" s="5" t="n">
        <v>461</v>
      </c>
      <c r="D38" s="6" t="n">
        <v>-10</v>
      </c>
      <c r="E38" s="5" t="n">
        <v>559520</v>
      </c>
      <c r="F38" s="5" t="n">
        <v>1087984</v>
      </c>
      <c r="G38" s="5" t="n">
        <v>-32643</v>
      </c>
      <c r="H38" s="5" t="n">
        <v>107928</v>
      </c>
      <c r="I38" s="5" t="n">
        <v>1731331</v>
      </c>
      <c r="J38" s="7" t="n">
        <v>251020</v>
      </c>
    </row>
    <row r="39">
      <c r="A39" s="4" t="inlineStr">
        <is>
          <t>Balance (in Shares) at Dec. 31, 2022 | shares</t>
        </is>
      </c>
      <c r="B39" s="5" t="n">
        <v>1074291784</v>
      </c>
      <c r="C39" s="4" t="inlineStr">
        <is>
          <t xml:space="preserve"> </t>
        </is>
      </c>
      <c r="D39" s="5" t="n">
        <v>1449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Dec. 31, 2022</t>
        </is>
      </c>
      <c r="B40" s="6" t="n">
        <v>1173</v>
      </c>
      <c r="C40" s="6" t="n">
        <v>67</v>
      </c>
      <c r="D40" s="6" t="n">
        <v>-1</v>
      </c>
      <c r="E40" s="6" t="n">
        <v>81123</v>
      </c>
      <c r="F40" s="6" t="n">
        <v>157743</v>
      </c>
      <c r="G40" s="6" t="n">
        <v>-4733</v>
      </c>
      <c r="H40" s="6" t="n">
        <v>15648</v>
      </c>
      <c r="I40" s="6" t="n">
        <v>251020</v>
      </c>
      <c r="J40" s="4" t="inlineStr">
        <is>
          <t xml:space="preserve"> </t>
        </is>
      </c>
    </row>
    <row r="41">
      <c r="A41" s="4" t="inlineStr">
        <is>
          <t>Balance (in Shares) at Dec. 31, 2022 | shares</t>
        </is>
      </c>
      <c r="B41" s="5" t="n">
        <v>1074291784</v>
      </c>
      <c r="C41" s="4" t="inlineStr">
        <is>
          <t xml:space="preserve"> </t>
        </is>
      </c>
      <c r="D41" s="5" t="n">
        <v>1449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and contract assets, net - CNY (¥) ¥ in Thousands</t>
        </is>
      </c>
      <c r="B1" s="2" t="inlineStr">
        <is>
          <t>Dec. 31, 2022</t>
        </is>
      </c>
      <c r="C1" s="2" t="inlineStr">
        <is>
          <t>Dec. 31, 2021</t>
        </is>
      </c>
    </row>
    <row r="2">
      <c r="A2" s="3" t="inlineStr">
        <is>
          <t>Schedule of accounts receivable and contract assets, net [Abstract]</t>
        </is>
      </c>
      <c r="B2" s="4" t="inlineStr">
        <is>
          <t xml:space="preserve"> </t>
        </is>
      </c>
      <c r="C2" s="4" t="inlineStr">
        <is>
          <t xml:space="preserve"> </t>
        </is>
      </c>
    </row>
    <row r="3">
      <c r="A3" s="4" t="inlineStr">
        <is>
          <t>Accounts receivable</t>
        </is>
      </c>
      <c r="B3" s="6" t="n">
        <v>408961</v>
      </c>
      <c r="C3" s="6" t="n">
        <v>418266</v>
      </c>
    </row>
    <row r="4">
      <c r="A4" s="4" t="inlineStr">
        <is>
          <t>Contract Assets (See Note 2(q))</t>
        </is>
      </c>
      <c r="B4" s="5" t="n">
        <v>659788</v>
      </c>
      <c r="C4" s="5" t="n">
        <v>455630</v>
      </c>
    </row>
    <row r="5">
      <c r="A5" s="4" t="inlineStr">
        <is>
          <t>Allowance for doubtful accounts</t>
        </is>
      </c>
      <c r="B5" s="5" t="n">
        <v>-15361</v>
      </c>
      <c r="C5" s="5" t="n">
        <v>-28025</v>
      </c>
    </row>
    <row r="6">
      <c r="A6" s="4" t="inlineStr">
        <is>
          <t>Accounts receivable and Contract Assets, net</t>
        </is>
      </c>
      <c r="B6" s="6" t="n">
        <v>1053388</v>
      </c>
      <c r="C6" s="6" t="n">
        <v>845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roup’s allowance for expected credit losses of accounts receivables - CNY (¥) ¥ in Thousands</t>
        </is>
      </c>
      <c r="B1" s="2" t="inlineStr">
        <is>
          <t>12 Months Ended</t>
        </is>
      </c>
    </row>
    <row r="2">
      <c r="B2" s="2" t="inlineStr">
        <is>
          <t>Dec. 31, 2022</t>
        </is>
      </c>
      <c r="C2" s="2" t="inlineStr">
        <is>
          <t>Dec. 31, 2021</t>
        </is>
      </c>
      <c r="D2" s="2" t="inlineStr">
        <is>
          <t>Dec. 31, 2020</t>
        </is>
      </c>
    </row>
    <row r="3">
      <c r="A3" s="3" t="inlineStr">
        <is>
          <t>Schedule of group’s allowance for expected credit losses of accounts receivables [Abstract]</t>
        </is>
      </c>
      <c r="B3" s="4" t="inlineStr">
        <is>
          <t xml:space="preserve"> </t>
        </is>
      </c>
      <c r="C3" s="4" t="inlineStr">
        <is>
          <t xml:space="preserve"> </t>
        </is>
      </c>
      <c r="D3" s="4" t="inlineStr">
        <is>
          <t xml:space="preserve"> </t>
        </is>
      </c>
    </row>
    <row r="4">
      <c r="A4" s="4" t="inlineStr">
        <is>
          <t>Balance at the beginning of the year</t>
        </is>
      </c>
      <c r="B4" s="6" t="n">
        <v>28025</v>
      </c>
      <c r="C4" s="6" t="n">
        <v>29000</v>
      </c>
      <c r="D4" s="6" t="n">
        <v>20495</v>
      </c>
    </row>
    <row r="5">
      <c r="A5" s="4" t="inlineStr">
        <is>
          <t>Cumulative-effect adjustment upon adoption of ASU 2016-13</t>
        </is>
      </c>
      <c r="B5" s="4" t="inlineStr">
        <is>
          <t xml:space="preserve"> </t>
        </is>
      </c>
      <c r="C5" s="4" t="inlineStr">
        <is>
          <t xml:space="preserve"> </t>
        </is>
      </c>
      <c r="D5" s="5" t="n">
        <v>7436</v>
      </c>
    </row>
    <row r="6">
      <c r="A6" s="4" t="inlineStr">
        <is>
          <t>Current period provision (reversal of) for expected credit losses</t>
        </is>
      </c>
      <c r="B6" s="5" t="n">
        <v>-1378</v>
      </c>
      <c r="C6" s="5" t="n">
        <v>2095</v>
      </c>
      <c r="D6" s="5" t="n">
        <v>4831</v>
      </c>
    </row>
    <row r="7">
      <c r="A7" s="4" t="inlineStr">
        <is>
          <t>Write-offs</t>
        </is>
      </c>
      <c r="B7" s="5" t="n">
        <v>-11286</v>
      </c>
      <c r="C7" s="5" t="n">
        <v>-3070</v>
      </c>
      <c r="D7" s="5" t="n">
        <v>-3762</v>
      </c>
    </row>
    <row r="8">
      <c r="A8" s="4" t="inlineStr">
        <is>
          <t>Balance at the end of the year</t>
        </is>
      </c>
      <c r="B8" s="6" t="n">
        <v>15361</v>
      </c>
      <c r="C8" s="6" t="n">
        <v>28025</v>
      </c>
      <c r="D8" s="6" t="n">
        <v>2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depreciation and amortization are calculated using the straight-line method</t>
        </is>
      </c>
      <c r="B1" s="2" t="inlineStr">
        <is>
          <t>12 Months Ended</t>
        </is>
      </c>
    </row>
    <row r="2">
      <c r="B2" s="2" t="inlineStr">
        <is>
          <t>Dec. 31, 2022</t>
        </is>
      </c>
    </row>
    <row r="3">
      <c r="A3" s="4" t="inlineStr">
        <is>
          <t>Building [Member]</t>
        </is>
      </c>
      <c r="B3" s="4" t="inlineStr">
        <is>
          <t xml:space="preserve"> </t>
        </is>
      </c>
    </row>
    <row r="4">
      <c r="A4" s="3" t="inlineStr">
        <is>
          <t>Summary of Significant Accounting Policies (Details) - Schedule of property plant and equipment depreciation and amortization are calculated using the straight-line method [Line Items]</t>
        </is>
      </c>
      <c r="B4" s="4" t="inlineStr">
        <is>
          <t xml:space="preserve"> </t>
        </is>
      </c>
    </row>
    <row r="5">
      <c r="A5" s="4" t="inlineStr">
        <is>
          <t>Estimated residual value</t>
        </is>
      </c>
      <c r="B5" s="13" t="n">
        <v>0</v>
      </c>
    </row>
    <row r="6">
      <c r="A6" s="4" t="inlineStr">
        <is>
          <t>Building [Member] | Minimum [Member]</t>
        </is>
      </c>
      <c r="B6" s="4" t="inlineStr">
        <is>
          <t xml:space="preserve"> </t>
        </is>
      </c>
    </row>
    <row r="7">
      <c r="A7" s="3" t="inlineStr">
        <is>
          <t>Summary of Significant Accounting Policies (Details) - Schedule of property plant and equipment depreciation and amortization are calculated using the straight-line method [Line Items]</t>
        </is>
      </c>
      <c r="B7" s="4" t="inlineStr">
        <is>
          <t xml:space="preserve"> </t>
        </is>
      </c>
    </row>
    <row r="8">
      <c r="A8" s="4" t="inlineStr">
        <is>
          <t>Estimated useful life (Years)</t>
        </is>
      </c>
      <c r="B8" s="4" t="inlineStr">
        <is>
          <t>20 years</t>
        </is>
      </c>
    </row>
    <row r="9">
      <c r="A9" s="4" t="inlineStr">
        <is>
          <t>Building [Member] | Maximum [Member]</t>
        </is>
      </c>
      <c r="B9" s="4" t="inlineStr">
        <is>
          <t xml:space="preserve"> </t>
        </is>
      </c>
    </row>
    <row r="10">
      <c r="A10" s="3" t="inlineStr">
        <is>
          <t>Summary of Significant Accounting Policies (Details) - Schedule of property plant and equipment depreciation and amortization are calculated using the straight-line method [Line Items]</t>
        </is>
      </c>
      <c r="B10" s="4" t="inlineStr">
        <is>
          <t xml:space="preserve"> </t>
        </is>
      </c>
    </row>
    <row r="11">
      <c r="A11" s="4" t="inlineStr">
        <is>
          <t>Estimated useful life (Years)</t>
        </is>
      </c>
      <c r="B11" s="4" t="inlineStr">
        <is>
          <t>36 years</t>
        </is>
      </c>
    </row>
    <row r="12">
      <c r="A12" s="4" t="inlineStr">
        <is>
          <t>Office equipment, furniture and fixtures [Member] | Minimum [Member]</t>
        </is>
      </c>
      <c r="B12" s="4" t="inlineStr">
        <is>
          <t xml:space="preserve"> </t>
        </is>
      </c>
    </row>
    <row r="13">
      <c r="A13" s="3" t="inlineStr">
        <is>
          <t>Summary of Significant Accounting Policies (Details) - Schedule of property plant and equipment depreciation and amortization are calculated using the straight-line method [Line Items]</t>
        </is>
      </c>
      <c r="B13" s="4" t="inlineStr">
        <is>
          <t xml:space="preserve"> </t>
        </is>
      </c>
    </row>
    <row r="14">
      <c r="A14" s="4" t="inlineStr">
        <is>
          <t>Estimated useful life (Years)</t>
        </is>
      </c>
      <c r="B14" s="4" t="inlineStr">
        <is>
          <t>3 years</t>
        </is>
      </c>
    </row>
    <row r="15">
      <c r="A15" s="4" t="inlineStr">
        <is>
          <t>Estimated residual value</t>
        </is>
      </c>
      <c r="B15" s="13" t="n">
        <v>0</v>
      </c>
    </row>
    <row r="16">
      <c r="A16" s="4" t="inlineStr">
        <is>
          <t>Office equipment, furniture and fixtures [Member] | Maximum [Member]</t>
        </is>
      </c>
      <c r="B16" s="4" t="inlineStr">
        <is>
          <t xml:space="preserve"> </t>
        </is>
      </c>
    </row>
    <row r="17">
      <c r="A17" s="3" t="inlineStr">
        <is>
          <t>Summary of Significant Accounting Policies (Details) - Schedule of property plant and equipment depreciation and amortization are calculated using the straight-line method [Line Items]</t>
        </is>
      </c>
      <c r="B17" s="4" t="inlineStr">
        <is>
          <t xml:space="preserve"> </t>
        </is>
      </c>
    </row>
    <row r="18">
      <c r="A18" s="4" t="inlineStr">
        <is>
          <t>Estimated useful life (Years)</t>
        </is>
      </c>
      <c r="B18" s="4" t="inlineStr">
        <is>
          <t>5 years</t>
        </is>
      </c>
    </row>
    <row r="19">
      <c r="A19" s="4" t="inlineStr">
        <is>
          <t>Estimated residual value</t>
        </is>
      </c>
      <c r="B19" s="13" t="n">
        <v>0.03</v>
      </c>
    </row>
    <row r="20">
      <c r="A20" s="4" t="inlineStr">
        <is>
          <t>Motor vehicles [Member] | Minimum [Member]</t>
        </is>
      </c>
      <c r="B20" s="4" t="inlineStr">
        <is>
          <t xml:space="preserve"> </t>
        </is>
      </c>
    </row>
    <row r="21">
      <c r="A21" s="3" t="inlineStr">
        <is>
          <t>Summary of Significant Accounting Policies (Details) - Schedule of property plant and equipment depreciation and amortization are calculated using the straight-line method [Line Items]</t>
        </is>
      </c>
      <c r="B21" s="4" t="inlineStr">
        <is>
          <t xml:space="preserve"> </t>
        </is>
      </c>
    </row>
    <row r="22">
      <c r="A22" s="4" t="inlineStr">
        <is>
          <t>Estimated useful life (Years)</t>
        </is>
      </c>
      <c r="B22" s="4" t="inlineStr">
        <is>
          <t>5 years</t>
        </is>
      </c>
    </row>
    <row r="23">
      <c r="A23" s="4" t="inlineStr">
        <is>
          <t>Estimated residual value</t>
        </is>
      </c>
      <c r="B23" s="13" t="n">
        <v>0</v>
      </c>
    </row>
    <row r="24">
      <c r="A24" s="4" t="inlineStr">
        <is>
          <t>Motor vehicles [Member] | Maximum [Member]</t>
        </is>
      </c>
      <c r="B24" s="4" t="inlineStr">
        <is>
          <t xml:space="preserve"> </t>
        </is>
      </c>
    </row>
    <row r="25">
      <c r="A25" s="3" t="inlineStr">
        <is>
          <t>Summary of Significant Accounting Policies (Details) - Schedule of property plant and equipment depreciation and amortization are calculated using the straight-line method [Line Items]</t>
        </is>
      </c>
      <c r="B25" s="4" t="inlineStr">
        <is>
          <t xml:space="preserve"> </t>
        </is>
      </c>
    </row>
    <row r="26">
      <c r="A26" s="4" t="inlineStr">
        <is>
          <t>Estimated useful life (Years)</t>
        </is>
      </c>
      <c r="B26" s="4" t="inlineStr">
        <is>
          <t>10 years</t>
        </is>
      </c>
    </row>
    <row r="27">
      <c r="A27" s="4" t="inlineStr">
        <is>
          <t>Estimated residual value</t>
        </is>
      </c>
      <c r="B27" s="13" t="n">
        <v>0.03</v>
      </c>
    </row>
    <row r="28">
      <c r="A28" s="4" t="inlineStr">
        <is>
          <t>Leasehold improvements [Member]</t>
        </is>
      </c>
      <c r="B28" s="4" t="inlineStr">
        <is>
          <t xml:space="preserve"> </t>
        </is>
      </c>
    </row>
    <row r="29">
      <c r="A29" s="3" t="inlineStr">
        <is>
          <t>Summary of Significant Accounting Policies (Details) - Schedule of property plant and equipment depreciation and amortization are calculated using the straight-line method [Line Items]</t>
        </is>
      </c>
      <c r="B29" s="4" t="inlineStr">
        <is>
          <t xml:space="preserve"> </t>
        </is>
      </c>
    </row>
    <row r="30">
      <c r="A30" s="4" t="inlineStr">
        <is>
          <t>Estimated useful life (Years)</t>
        </is>
      </c>
      <c r="B30" s="4" t="inlineStr">
        <is>
          <t>5 years</t>
        </is>
      </c>
    </row>
    <row r="31">
      <c r="A31" s="4" t="inlineStr">
        <is>
          <t>Estimated residual value</t>
        </is>
      </c>
      <c r="B31" s="13"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epreciation expense recognized in the consolidated statements of income and comprehensive income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depreciation expense recognized in the consolidated statements of income and comprehensive income [Line Items]</t>
        </is>
      </c>
      <c r="B3" s="4" t="inlineStr">
        <is>
          <t xml:space="preserve"> </t>
        </is>
      </c>
      <c r="C3" s="4" t="inlineStr">
        <is>
          <t xml:space="preserve"> </t>
        </is>
      </c>
      <c r="D3" s="4" t="inlineStr">
        <is>
          <t xml:space="preserve"> </t>
        </is>
      </c>
    </row>
    <row r="4">
      <c r="A4" s="4" t="inlineStr">
        <is>
          <t>Depreciation for the year</t>
        </is>
      </c>
      <c r="B4" s="6" t="n">
        <v>19473</v>
      </c>
      <c r="C4" s="6" t="n">
        <v>18342</v>
      </c>
      <c r="D4" s="6" t="n">
        <v>17658</v>
      </c>
    </row>
    <row r="5">
      <c r="A5" s="4" t="inlineStr">
        <is>
          <t>Operating costs [Member]</t>
        </is>
      </c>
      <c r="B5" s="4" t="inlineStr">
        <is>
          <t xml:space="preserve"> </t>
        </is>
      </c>
      <c r="C5" s="4" t="inlineStr">
        <is>
          <t xml:space="preserve"> </t>
        </is>
      </c>
      <c r="D5" s="4" t="inlineStr">
        <is>
          <t xml:space="preserve"> </t>
        </is>
      </c>
    </row>
    <row r="6">
      <c r="A6" s="3" t="inlineStr">
        <is>
          <t>Summary of Significant Accounting Policies (Details) - Schedule of depreciation expense recognized in the consolidated statements of income and comprehensive income [Line Items]</t>
        </is>
      </c>
      <c r="B6" s="4" t="inlineStr">
        <is>
          <t xml:space="preserve"> </t>
        </is>
      </c>
      <c r="C6" s="4" t="inlineStr">
        <is>
          <t xml:space="preserve"> </t>
        </is>
      </c>
      <c r="D6" s="4" t="inlineStr">
        <is>
          <t xml:space="preserve"> </t>
        </is>
      </c>
    </row>
    <row r="7">
      <c r="A7" s="4" t="inlineStr">
        <is>
          <t>Depreciation for the year</t>
        </is>
      </c>
      <c r="B7" s="5" t="n">
        <v>822</v>
      </c>
      <c r="C7" s="5" t="n">
        <v>791</v>
      </c>
      <c r="D7" s="5" t="n">
        <v>199</v>
      </c>
    </row>
    <row r="8">
      <c r="A8" s="4" t="inlineStr">
        <is>
          <t>Selling expenses [Member]</t>
        </is>
      </c>
      <c r="B8" s="4" t="inlineStr">
        <is>
          <t xml:space="preserve"> </t>
        </is>
      </c>
      <c r="C8" s="4" t="inlineStr">
        <is>
          <t xml:space="preserve"> </t>
        </is>
      </c>
      <c r="D8" s="4" t="inlineStr">
        <is>
          <t xml:space="preserve"> </t>
        </is>
      </c>
    </row>
    <row r="9">
      <c r="A9" s="3" t="inlineStr">
        <is>
          <t>Summary of Significant Accounting Policies (Details) - Schedule of depreciation expense recognized in the consolidated statements of income and comprehensive income [Line Items]</t>
        </is>
      </c>
      <c r="B9" s="4" t="inlineStr">
        <is>
          <t xml:space="preserve"> </t>
        </is>
      </c>
      <c r="C9" s="4" t="inlineStr">
        <is>
          <t xml:space="preserve"> </t>
        </is>
      </c>
      <c r="D9" s="4" t="inlineStr">
        <is>
          <t xml:space="preserve"> </t>
        </is>
      </c>
    </row>
    <row r="10">
      <c r="A10" s="4" t="inlineStr">
        <is>
          <t>Depreciation for the year</t>
        </is>
      </c>
      <c r="B10" s="5" t="n">
        <v>5106</v>
      </c>
      <c r="C10" s="5" t="n">
        <v>5778</v>
      </c>
      <c r="D10" s="5" t="n">
        <v>7350</v>
      </c>
    </row>
    <row r="11">
      <c r="A11" s="4" t="inlineStr">
        <is>
          <t>General and administrative expenses [Member]</t>
        </is>
      </c>
      <c r="B11" s="4" t="inlineStr">
        <is>
          <t xml:space="preserve"> </t>
        </is>
      </c>
      <c r="C11" s="4" t="inlineStr">
        <is>
          <t xml:space="preserve"> </t>
        </is>
      </c>
      <c r="D11" s="4" t="inlineStr">
        <is>
          <t xml:space="preserve"> </t>
        </is>
      </c>
    </row>
    <row r="12">
      <c r="A12" s="3" t="inlineStr">
        <is>
          <t>Summary of Significant Accounting Policies (Details) - Schedule of depreciation expense recognized in the consolidated statements of income and comprehensive income [Line Items]</t>
        </is>
      </c>
      <c r="B12" s="4" t="inlineStr">
        <is>
          <t xml:space="preserve"> </t>
        </is>
      </c>
      <c r="C12" s="4" t="inlineStr">
        <is>
          <t xml:space="preserve"> </t>
        </is>
      </c>
      <c r="D12" s="4" t="inlineStr">
        <is>
          <t xml:space="preserve"> </t>
        </is>
      </c>
    </row>
    <row r="13">
      <c r="A13" s="4" t="inlineStr">
        <is>
          <t>Depreciation for the year</t>
        </is>
      </c>
      <c r="B13" s="6" t="n">
        <v>13545</v>
      </c>
      <c r="C13" s="6" t="n">
        <v>11773</v>
      </c>
      <c r="D13" s="6" t="n">
        <v>101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roup’s assets and liabilities that are measured at fair value on a recurring basis - CNY (¥) ¥ in Thousands</t>
        </is>
      </c>
      <c r="B1" s="2" t="inlineStr">
        <is>
          <t>Dec. 31, 2022</t>
        </is>
      </c>
      <c r="C1" s="2" t="inlineStr">
        <is>
          <t>Dec. 31, 2021</t>
        </is>
      </c>
    </row>
    <row r="2">
      <c r="A2" s="3" t="inlineStr">
        <is>
          <t>Summary of Significant Accounting Policies (Details) - Schedule of group’s assets and liabilities that are measured at fair value on a recurring basis [Line Items]</t>
        </is>
      </c>
      <c r="B2" s="4" t="inlineStr">
        <is>
          <t xml:space="preserve"> </t>
        </is>
      </c>
      <c r="C2" s="4" t="inlineStr">
        <is>
          <t xml:space="preserve"> </t>
        </is>
      </c>
    </row>
    <row r="3">
      <c r="A3" s="4" t="inlineStr">
        <is>
          <t>Short-term investments - debt security</t>
        </is>
      </c>
      <c r="B3" s="6" t="n">
        <v>331228</v>
      </c>
      <c r="C3" s="6" t="n">
        <v>857682</v>
      </c>
    </row>
    <row r="4">
      <c r="A4" s="4" t="inlineStr">
        <is>
          <t>Quoted Prices in Active Markets for Identical Assets (Level 1) [Member]</t>
        </is>
      </c>
      <c r="B4" s="4" t="inlineStr">
        <is>
          <t xml:space="preserve"> </t>
        </is>
      </c>
      <c r="C4" s="4" t="inlineStr">
        <is>
          <t xml:space="preserve"> </t>
        </is>
      </c>
    </row>
    <row r="5">
      <c r="A5" s="3" t="inlineStr">
        <is>
          <t>Summary of Significant Accounting Policies (Details) - Schedule of group’s assets and liabilities that are measured at fair value on a recurring basis [Line Items]</t>
        </is>
      </c>
      <c r="B5" s="4" t="inlineStr">
        <is>
          <t xml:space="preserve"> </t>
        </is>
      </c>
      <c r="C5" s="4" t="inlineStr">
        <is>
          <t xml:space="preserve"> </t>
        </is>
      </c>
    </row>
    <row r="6">
      <c r="A6" s="4" t="inlineStr">
        <is>
          <t>Short-term investments - debt security</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Summary of Significant Accounting Policies (Details) - Schedule of group’s assets and liabilities that are measured at fair value on a recurring basis [Line Items]</t>
        </is>
      </c>
      <c r="B8" s="4" t="inlineStr">
        <is>
          <t xml:space="preserve"> </t>
        </is>
      </c>
      <c r="C8" s="4" t="inlineStr">
        <is>
          <t xml:space="preserve"> </t>
        </is>
      </c>
    </row>
    <row r="9">
      <c r="A9" s="4" t="inlineStr">
        <is>
          <t>Short-term investments - debt security</t>
        </is>
      </c>
      <c r="B9" s="6" t="n">
        <v>331228</v>
      </c>
      <c r="C9" s="5" t="n">
        <v>857682</v>
      </c>
    </row>
    <row r="10">
      <c r="A10" s="4" t="inlineStr">
        <is>
          <t>Significant Unobservable Inputs (Level 3) [Member]</t>
        </is>
      </c>
      <c r="B10" s="4" t="inlineStr">
        <is>
          <t xml:space="preserve"> </t>
        </is>
      </c>
      <c r="C10" s="4" t="inlineStr">
        <is>
          <t xml:space="preserve"> </t>
        </is>
      </c>
    </row>
    <row r="11">
      <c r="A11" s="3" t="inlineStr">
        <is>
          <t>Summary of Significant Accounting Policies (Details) - Schedule of group’s assets and liabilities that are measured at fair value on a recurring basis [Line Items]</t>
        </is>
      </c>
      <c r="B11" s="4" t="inlineStr">
        <is>
          <t xml:space="preserve"> </t>
        </is>
      </c>
      <c r="C11" s="4" t="inlineStr">
        <is>
          <t xml:space="preserve"> </t>
        </is>
      </c>
    </row>
    <row r="12">
      <c r="A12" s="4" t="inlineStr">
        <is>
          <t>Short-term investments - debt security</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quisitions and disposals (Details) - CNY (¥) ¥ in Thousands</t>
        </is>
      </c>
      <c r="B1" s="2" t="inlineStr">
        <is>
          <t>12 Months Ended</t>
        </is>
      </c>
    </row>
    <row r="2">
      <c r="B2" s="2" t="inlineStr">
        <is>
          <t>Dec. 31, 2021</t>
        </is>
      </c>
      <c r="C2" s="2" t="inlineStr">
        <is>
          <t>Aug. 31, 2022</t>
        </is>
      </c>
    </row>
    <row r="3">
      <c r="A3" s="3" t="inlineStr">
        <is>
          <t>Acquisitions and disposals (Details) [Line Items]</t>
        </is>
      </c>
      <c r="B3" s="4" t="inlineStr">
        <is>
          <t xml:space="preserve"> </t>
        </is>
      </c>
      <c r="C3" s="4" t="inlineStr">
        <is>
          <t xml:space="preserve"> </t>
        </is>
      </c>
    </row>
    <row r="4">
      <c r="A4" s="4" t="inlineStr">
        <is>
          <t>Cash consideration amount</t>
        </is>
      </c>
      <c r="B4" s="4" t="inlineStr">
        <is>
          <t xml:space="preserve"> </t>
        </is>
      </c>
      <c r="C4" s="6" t="n">
        <v>31390</v>
      </c>
    </row>
    <row r="5">
      <c r="A5" s="4" t="inlineStr">
        <is>
          <t>Recognized gain</t>
        </is>
      </c>
      <c r="B5" s="6" t="n">
        <v>2051</v>
      </c>
      <c r="C5" s="4" t="inlineStr">
        <is>
          <t xml:space="preserve"> </t>
        </is>
      </c>
    </row>
    <row r="6">
      <c r="A6" s="4" t="inlineStr">
        <is>
          <t>Total consideration</t>
        </is>
      </c>
      <c r="B6" s="5" t="n">
        <v>600</v>
      </c>
      <c r="C6" s="4" t="inlineStr">
        <is>
          <t xml:space="preserve"> </t>
        </is>
      </c>
    </row>
    <row r="7">
      <c r="A7" s="4" t="inlineStr">
        <is>
          <t>Open Platform [Member]</t>
        </is>
      </c>
      <c r="B7" s="4" t="inlineStr">
        <is>
          <t xml:space="preserve"> </t>
        </is>
      </c>
      <c r="C7" s="4" t="inlineStr">
        <is>
          <t xml:space="preserve"> </t>
        </is>
      </c>
    </row>
    <row r="8">
      <c r="A8" s="3" t="inlineStr">
        <is>
          <t>Acquisitions and disposals (Details) [Line Items]</t>
        </is>
      </c>
      <c r="B8" s="4" t="inlineStr">
        <is>
          <t xml:space="preserve"> </t>
        </is>
      </c>
      <c r="C8" s="4" t="inlineStr">
        <is>
          <t xml:space="preserve"> </t>
        </is>
      </c>
    </row>
    <row r="9">
      <c r="A9" s="4" t="inlineStr">
        <is>
          <t>Equity interest percentage</t>
        </is>
      </c>
      <c r="B9" s="4" t="inlineStr">
        <is>
          <t xml:space="preserve"> </t>
        </is>
      </c>
      <c r="C9" s="13" t="n">
        <v>1</v>
      </c>
    </row>
    <row r="10">
      <c r="A10" s="4" t="inlineStr">
        <is>
          <t>Group Disposed of Two Subsidiaries [Member]</t>
        </is>
      </c>
      <c r="B10" s="4" t="inlineStr">
        <is>
          <t xml:space="preserve"> </t>
        </is>
      </c>
      <c r="C10" s="4" t="inlineStr">
        <is>
          <t xml:space="preserve"> </t>
        </is>
      </c>
    </row>
    <row r="11">
      <c r="A11" s="3" t="inlineStr">
        <is>
          <t>Acquisitions and disposals (Details) [Line Items]</t>
        </is>
      </c>
      <c r="B11" s="4" t="inlineStr">
        <is>
          <t xml:space="preserve"> </t>
        </is>
      </c>
      <c r="C11" s="4" t="inlineStr">
        <is>
          <t xml:space="preserve"> </t>
        </is>
      </c>
    </row>
    <row r="12">
      <c r="A12" s="4" t="inlineStr">
        <is>
          <t>Disposals of subsidiaries total consideration</t>
        </is>
      </c>
      <c r="B12" s="6" t="n">
        <v>3600</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Details) - Schedule of fair value of assets acquired and liabilities assumed ¥ in Thousands</t>
        </is>
      </c>
      <c r="B1" s="2" t="inlineStr">
        <is>
          <t>Dec. 31, 2022 CNY (¥)</t>
        </is>
      </c>
    </row>
    <row r="2">
      <c r="A2" s="3" t="inlineStr">
        <is>
          <t>Consideration:</t>
        </is>
      </c>
      <c r="B2" s="4" t="inlineStr">
        <is>
          <t xml:space="preserve"> </t>
        </is>
      </c>
    </row>
    <row r="3">
      <c r="A3" s="4" t="inlineStr">
        <is>
          <t>Cash</t>
        </is>
      </c>
      <c r="B3" s="6" t="n">
        <v>31390</v>
      </c>
    </row>
    <row r="4">
      <c r="A4" s="3" t="inlineStr">
        <is>
          <t>Recognized amounts of identifiable assets acquired and liabilities assumed:</t>
        </is>
      </c>
      <c r="B4" s="4" t="inlineStr">
        <is>
          <t xml:space="preserve"> </t>
        </is>
      </c>
    </row>
    <row r="5">
      <c r="A5" s="4" t="inlineStr">
        <is>
          <t>Cash and cash equivalents</t>
        </is>
      </c>
      <c r="B5" s="5" t="n">
        <v>9819</v>
      </c>
    </row>
    <row r="6">
      <c r="A6" s="4" t="inlineStr">
        <is>
          <t>Short term investments</t>
        </is>
      </c>
      <c r="B6" s="5" t="n">
        <v>5360</v>
      </c>
    </row>
    <row r="7">
      <c r="A7" s="4" t="inlineStr">
        <is>
          <t>Accounts receivables</t>
        </is>
      </c>
      <c r="B7" s="5" t="n">
        <v>401</v>
      </c>
    </row>
    <row r="8">
      <c r="A8" s="4" t="inlineStr">
        <is>
          <t>Other receivable and current assets</t>
        </is>
      </c>
      <c r="B8" s="5" t="n">
        <v>33192</v>
      </c>
    </row>
    <row r="9">
      <c r="A9" s="4" t="inlineStr">
        <is>
          <t>Property and equipment</t>
        </is>
      </c>
      <c r="B9" s="5" t="n">
        <v>11</v>
      </c>
    </row>
    <row r="10">
      <c r="A10" s="4" t="inlineStr">
        <is>
          <t>Right of use assets</t>
        </is>
      </c>
      <c r="B10" s="5" t="n">
        <v>521</v>
      </c>
    </row>
    <row r="11">
      <c r="A11" s="4" t="inlineStr">
        <is>
          <t>Total assets acquired</t>
        </is>
      </c>
      <c r="B11" s="5" t="n">
        <v>49304</v>
      </c>
    </row>
    <row r="12">
      <c r="A12" s="4" t="inlineStr">
        <is>
          <t>Accounts payables</t>
        </is>
      </c>
      <c r="B12" s="5" t="n">
        <v>-4532</v>
      </c>
    </row>
    <row r="13">
      <c r="A13" s="4" t="inlineStr">
        <is>
          <t>Accrued expenses and other current liabilities</t>
        </is>
      </c>
      <c r="B13" s="5" t="n">
        <v>-13045</v>
      </c>
    </row>
    <row r="14">
      <c r="A14" s="4" t="inlineStr">
        <is>
          <t>Lease liability</t>
        </is>
      </c>
      <c r="B14" s="5" t="n">
        <v>-465</v>
      </c>
    </row>
    <row r="15">
      <c r="A15" s="4" t="inlineStr">
        <is>
          <t>Total liabilities assumed</t>
        </is>
      </c>
      <c r="B15" s="5" t="n">
        <v>-18042</v>
      </c>
    </row>
    <row r="16">
      <c r="A16" s="4" t="inlineStr">
        <is>
          <t>Net assets acquired</t>
        </is>
      </c>
      <c r="B16" s="5" t="n">
        <v>31262</v>
      </c>
    </row>
    <row r="17">
      <c r="A17" s="4" t="inlineStr">
        <is>
          <t>Goodwill</t>
        </is>
      </c>
      <c r="B17" s="6"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Other Receivables, Net (Details) ¥ in Thousands</t>
        </is>
      </c>
      <c r="B1" s="2" t="inlineStr">
        <is>
          <t>12 Months Ended</t>
        </is>
      </c>
    </row>
    <row r="2">
      <c r="B2" s="2" t="inlineStr">
        <is>
          <t>Dec. 31, 2022 CNY (¥)</t>
        </is>
      </c>
    </row>
    <row r="3">
      <c r="A3" s="3" t="inlineStr">
        <is>
          <t>Other Receivables, Net (Details) [Line Items]</t>
        </is>
      </c>
      <c r="B3" s="4" t="inlineStr">
        <is>
          <t xml:space="preserve"> </t>
        </is>
      </c>
    </row>
    <row r="4">
      <c r="A4" s="4" t="inlineStr">
        <is>
          <t>Allowance for credit losses</t>
        </is>
      </c>
      <c r="B4" s="6" t="n">
        <v>8082</v>
      </c>
    </row>
    <row r="5">
      <c r="A5" s="4" t="inlineStr">
        <is>
          <t>Corresponding interest receivable</t>
        </is>
      </c>
      <c r="B5" s="5" t="n">
        <v>3353</v>
      </c>
    </row>
    <row r="6">
      <c r="A6" s="4" t="inlineStr">
        <is>
          <t>Shenzhen Chetong Technology Co., Ltd. [Member]</t>
        </is>
      </c>
      <c r="B6" s="4" t="inlineStr">
        <is>
          <t xml:space="preserve"> </t>
        </is>
      </c>
    </row>
    <row r="7">
      <c r="A7" s="3" t="inlineStr">
        <is>
          <t>Other Receivables, Net (Details) [Line Items]</t>
        </is>
      </c>
      <c r="B7" s="4" t="inlineStr">
        <is>
          <t xml:space="preserve"> </t>
        </is>
      </c>
    </row>
    <row r="8">
      <c r="A8" s="4" t="inlineStr">
        <is>
          <t>Loan receivable</t>
        </is>
      </c>
      <c r="B8" s="5" t="n">
        <v>14736</v>
      </c>
    </row>
    <row r="9">
      <c r="A9" s="4" t="inlineStr">
        <is>
          <t>Sichuan Tianyi Real Estate Development Co., Ltd [Member]</t>
        </is>
      </c>
      <c r="B9" s="4" t="inlineStr">
        <is>
          <t xml:space="preserve"> </t>
        </is>
      </c>
    </row>
    <row r="10">
      <c r="A10" s="3" t="inlineStr">
        <is>
          <t>Other Receivables, Net (Details) [Line Items]</t>
        </is>
      </c>
      <c r="B10" s="4" t="inlineStr">
        <is>
          <t xml:space="preserve"> </t>
        </is>
      </c>
    </row>
    <row r="11">
      <c r="A11" s="4" t="inlineStr">
        <is>
          <t>Loan receivable</t>
        </is>
      </c>
      <c r="B11" s="6" t="n">
        <v>80000</v>
      </c>
    </row>
    <row r="12">
      <c r="A12" s="4" t="inlineStr">
        <is>
          <t>Interest rate</t>
        </is>
      </c>
      <c r="B12" s="11" t="n">
        <v>0.07199999999999999</v>
      </c>
    </row>
    <row r="13">
      <c r="A13" s="4" t="inlineStr">
        <is>
          <t>Shenzhen Yingxin Asset Management Co., Ltd [Member]</t>
        </is>
      </c>
      <c r="B13" s="4" t="inlineStr">
        <is>
          <t xml:space="preserve"> </t>
        </is>
      </c>
    </row>
    <row r="14">
      <c r="A14" s="3" t="inlineStr">
        <is>
          <t>Other Receivables, Net (Details) [Line Items]</t>
        </is>
      </c>
      <c r="B14" s="4" t="inlineStr">
        <is>
          <t xml:space="preserve"> </t>
        </is>
      </c>
    </row>
    <row r="15">
      <c r="A15" s="4" t="inlineStr">
        <is>
          <t>Loan receivable</t>
        </is>
      </c>
      <c r="B15" s="6" t="n">
        <v>100000</v>
      </c>
    </row>
    <row r="16">
      <c r="A16" s="4" t="inlineStr">
        <is>
          <t>Interest rate</t>
        </is>
      </c>
      <c r="B16" s="11" t="n">
        <v>0.0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Net (Details) - Schedule of other receivables, net - CNY (¥) ¥ in Thousands</t>
        </is>
      </c>
      <c r="C1" s="2" t="inlineStr">
        <is>
          <t>Dec. 31, 2022</t>
        </is>
      </c>
      <c r="D1" s="2" t="inlineStr">
        <is>
          <t>Dec. 31, 2021</t>
        </is>
      </c>
    </row>
    <row r="2">
      <c r="A2" s="3" t="inlineStr">
        <is>
          <t>Schedule of other receivables, net [Abstract]</t>
        </is>
      </c>
      <c r="C2" s="4" t="inlineStr">
        <is>
          <t xml:space="preserve"> </t>
        </is>
      </c>
      <c r="D2" s="4" t="inlineStr">
        <is>
          <t xml:space="preserve"> </t>
        </is>
      </c>
    </row>
    <row r="3">
      <c r="A3" s="4" t="inlineStr">
        <is>
          <t>Advances to staff</t>
        </is>
      </c>
      <c r="B3" s="4" t="inlineStr">
        <is>
          <t>[1]</t>
        </is>
      </c>
      <c r="C3" s="6" t="n">
        <v>11397</v>
      </c>
      <c r="D3" s="6" t="n">
        <v>16437</v>
      </c>
    </row>
    <row r="4">
      <c r="A4" s="4" t="inlineStr">
        <is>
          <t>Advances to entrepreneurial agents</t>
        </is>
      </c>
      <c r="B4" s="4" t="inlineStr">
        <is>
          <t>[1]</t>
        </is>
      </c>
      <c r="C4" s="5" t="n">
        <v>81</v>
      </c>
      <c r="D4" s="5" t="n">
        <v>907</v>
      </c>
    </row>
    <row r="5">
      <c r="A5" s="4" t="inlineStr">
        <is>
          <t>Advances to a third party channel vendor</t>
        </is>
      </c>
      <c r="B5" s="4" t="inlineStr">
        <is>
          <t>[2]</t>
        </is>
      </c>
      <c r="C5" s="5" t="n">
        <v>22818</v>
      </c>
      <c r="D5" s="5" t="n">
        <v>17898</v>
      </c>
    </row>
    <row r="6">
      <c r="A6" s="4" t="inlineStr">
        <is>
          <t>Rental deposits</t>
        </is>
      </c>
      <c r="C6" s="5" t="n">
        <v>19535</v>
      </c>
      <c r="D6" s="5" t="n">
        <v>21864</v>
      </c>
    </row>
    <row r="7">
      <c r="A7" s="4" t="inlineStr">
        <is>
          <t>Amount due from third parties</t>
        </is>
      </c>
      <c r="B7" s="4" t="inlineStr">
        <is>
          <t>[3]</t>
        </is>
      </c>
      <c r="C7" s="5" t="n">
        <v>183353</v>
      </c>
      <c r="D7" s="4" t="inlineStr">
        <is>
          <t xml:space="preserve"> </t>
        </is>
      </c>
    </row>
    <row r="8">
      <c r="A8" s="4" t="inlineStr">
        <is>
          <t>Other</t>
        </is>
      </c>
      <c r="C8" s="5" t="n">
        <v>4841</v>
      </c>
      <c r="D8" s="5" t="n">
        <v>4451</v>
      </c>
    </row>
    <row r="9">
      <c r="A9" s="4" t="inlineStr">
        <is>
          <t>Less: Allowance for current expected credit losses</t>
        </is>
      </c>
      <c r="C9" s="5" t="n">
        <v>-10976</v>
      </c>
      <c r="D9" s="5" t="n">
        <v>-802</v>
      </c>
    </row>
    <row r="10">
      <c r="A10" s="4" t="inlineStr">
        <is>
          <t>Other receivables, net</t>
        </is>
      </c>
      <c r="C10" s="6" t="n">
        <v>231049</v>
      </c>
      <c r="D10" s="6" t="n">
        <v>60755</v>
      </c>
    </row>
    <row r="11"/>
    <row r="12">
      <c r="A12" s="4" t="inlineStr">
        <is>
          <t>[1] Amounts represented advances to
staffs or entrepreneurial agents of the Group for daily business operations, which are unsecured, interest-free and repayable on demand. Amount represented 1) term-loan (matures in June 2023) to Sichuan Tianyi Real Estate Development Co., Ltd. (“Sichuan Tianyi”) of RMB80,000 and corresponding interest receivable RMB3,353 as of December 31, 2022. The loan is guaranteed by the ultimate controlling owner of Sichuan Tianyi, whom is jointly liable, with interest rate 7.2% per annum. 2) term-loan (matures in June 2023) to Shenzhen Yingxin Asset Management Co., Ltd. of RMB100,000 as of December 31, 2022, with the interest rate 7.3% per annum. The interest accrued until December 31, 2022 has been paid. These loan receivables are expected to be settled within one year.</t>
        </is>
      </c>
    </row>
  </sheetData>
  <mergeCells count="3">
    <mergeCell ref="A1:B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 ¥ in Thousands, $ in Thousands</t>
        </is>
      </c>
      <c r="B1" s="2" t="inlineStr">
        <is>
          <t>Dec. 31, 2022 CNY (¥)</t>
        </is>
      </c>
      <c r="C1" s="2" t="inlineStr">
        <is>
          <t>Dec. 31, 2022 USD ($)</t>
        </is>
      </c>
      <c r="D1" s="2" t="inlineStr">
        <is>
          <t>Dec. 31, 2021 CNY (¥)</t>
        </is>
      </c>
    </row>
    <row r="2">
      <c r="A2" s="3" t="inlineStr">
        <is>
          <t>Schedule of property, plant and equipment, net [Abstract]</t>
        </is>
      </c>
      <c r="B2" s="4" t="inlineStr">
        <is>
          <t xml:space="preserve"> </t>
        </is>
      </c>
      <c r="C2" s="4" t="inlineStr">
        <is>
          <t xml:space="preserve"> </t>
        </is>
      </c>
      <c r="D2" s="4" t="inlineStr">
        <is>
          <t xml:space="preserve"> </t>
        </is>
      </c>
    </row>
    <row r="3">
      <c r="A3" s="4" t="inlineStr">
        <is>
          <t>Building</t>
        </is>
      </c>
      <c r="B3" s="6" t="n">
        <v>12317</v>
      </c>
      <c r="C3" s="4" t="inlineStr">
        <is>
          <t xml:space="preserve"> </t>
        </is>
      </c>
      <c r="D3" s="6" t="n">
        <v>12317</v>
      </c>
    </row>
    <row r="4">
      <c r="A4" s="4" t="inlineStr">
        <is>
          <t>Office equipment, furniture and fixtures</t>
        </is>
      </c>
      <c r="B4" s="5" t="n">
        <v>162573</v>
      </c>
      <c r="C4" s="4" t="inlineStr">
        <is>
          <t xml:space="preserve"> </t>
        </is>
      </c>
      <c r="D4" s="5" t="n">
        <v>141313</v>
      </c>
    </row>
    <row r="5">
      <c r="A5" s="4" t="inlineStr">
        <is>
          <t>Motor vehicles</t>
        </is>
      </c>
      <c r="B5" s="5" t="n">
        <v>18641</v>
      </c>
      <c r="C5" s="4" t="inlineStr">
        <is>
          <t xml:space="preserve"> </t>
        </is>
      </c>
      <c r="D5" s="5" t="n">
        <v>19694</v>
      </c>
    </row>
    <row r="6">
      <c r="A6" s="4" t="inlineStr">
        <is>
          <t>Leasehold improvements</t>
        </is>
      </c>
      <c r="B6" s="5" t="n">
        <v>39993</v>
      </c>
      <c r="C6" s="4" t="inlineStr">
        <is>
          <t xml:space="preserve"> </t>
        </is>
      </c>
      <c r="D6" s="5" t="n">
        <v>36791</v>
      </c>
    </row>
    <row r="7">
      <c r="A7" s="4" t="inlineStr">
        <is>
          <t>Total</t>
        </is>
      </c>
      <c r="B7" s="5" t="n">
        <v>233524</v>
      </c>
      <c r="C7" s="4" t="inlineStr">
        <is>
          <t xml:space="preserve"> </t>
        </is>
      </c>
      <c r="D7" s="5" t="n">
        <v>210115</v>
      </c>
    </row>
    <row r="8">
      <c r="A8" s="4" t="inlineStr">
        <is>
          <t>Less: Accumulated depreciation</t>
        </is>
      </c>
      <c r="B8" s="5" t="n">
        <v>-191945</v>
      </c>
      <c r="C8" s="4" t="inlineStr">
        <is>
          <t xml:space="preserve"> </t>
        </is>
      </c>
      <c r="D8" s="5" t="n">
        <v>-163315</v>
      </c>
    </row>
    <row r="9">
      <c r="A9" s="4" t="inlineStr">
        <is>
          <t>Construction in progress</t>
        </is>
      </c>
      <c r="B9" s="5" t="n">
        <v>56880</v>
      </c>
      <c r="C9" s="4" t="inlineStr">
        <is>
          <t xml:space="preserve"> </t>
        </is>
      </c>
      <c r="D9" s="4" t="inlineStr">
        <is>
          <t xml:space="preserve"> </t>
        </is>
      </c>
    </row>
    <row r="10">
      <c r="A10" s="4" t="inlineStr">
        <is>
          <t>Property, plant and equipment, net</t>
        </is>
      </c>
      <c r="B10" s="6" t="n">
        <v>98459</v>
      </c>
      <c r="C10" s="7" t="n">
        <v>14275</v>
      </c>
      <c r="D10" s="6" t="n">
        <v>4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5723</v>
      </c>
      <c r="C4" s="7" t="n">
        <v>12429</v>
      </c>
      <c r="D4" s="6" t="n">
        <v>259941</v>
      </c>
      <c r="E4" s="6" t="n">
        <v>276177</v>
      </c>
    </row>
    <row r="5">
      <c r="A5" s="3" t="inlineStr">
        <is>
          <t>Adjustments to reconcile net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19473</v>
      </c>
      <c r="C6" s="5" t="n">
        <v>2823</v>
      </c>
      <c r="D6" s="5" t="n">
        <v>18342</v>
      </c>
      <c r="E6" s="5" t="n">
        <v>17658</v>
      </c>
    </row>
    <row r="7">
      <c r="A7" s="4" t="inlineStr">
        <is>
          <t>Amortization of intangible assets</t>
        </is>
      </c>
      <c r="B7" s="4" t="inlineStr">
        <is>
          <t xml:space="preserve"> </t>
        </is>
      </c>
      <c r="C7" s="4" t="inlineStr">
        <is>
          <t xml:space="preserve"> </t>
        </is>
      </c>
      <c r="D7" s="5" t="n">
        <v>45</v>
      </c>
      <c r="E7" s="5" t="n">
        <v>281</v>
      </c>
    </row>
    <row r="8">
      <c r="A8" s="4" t="inlineStr">
        <is>
          <t>Non-cash operating lease expense</t>
        </is>
      </c>
      <c r="B8" s="5" t="n">
        <v>90419</v>
      </c>
      <c r="C8" s="5" t="n">
        <v>13109</v>
      </c>
      <c r="D8" s="5" t="n">
        <v>101448</v>
      </c>
      <c r="E8" s="5" t="n">
        <v>95423</v>
      </c>
    </row>
    <row r="9">
      <c r="A9" s="4" t="inlineStr">
        <is>
          <t>Provision for (reversal of) allowance for credit losses on financial assets</t>
        </is>
      </c>
      <c r="B9" s="5" t="n">
        <v>30701</v>
      </c>
      <c r="C9" s="5" t="n">
        <v>4451</v>
      </c>
      <c r="D9" s="5" t="n">
        <v>-235</v>
      </c>
      <c r="E9" s="5" t="n">
        <v>18837</v>
      </c>
    </row>
    <row r="10">
      <c r="A10" s="4" t="inlineStr">
        <is>
          <t>Compensation expenses associated with stock options</t>
        </is>
      </c>
      <c r="B10" s="5" t="n">
        <v>461</v>
      </c>
      <c r="C10" s="5" t="n">
        <v>67</v>
      </c>
      <c r="D10" s="4" t="inlineStr">
        <is>
          <t xml:space="preserve"> </t>
        </is>
      </c>
      <c r="E10" s="5" t="n">
        <v>-393</v>
      </c>
    </row>
    <row r="11">
      <c r="A11" s="4" t="inlineStr">
        <is>
          <t>Loss on disposal of property, plant and equipment</t>
        </is>
      </c>
      <c r="B11" s="5" t="n">
        <v>2825</v>
      </c>
      <c r="C11" s="5" t="n">
        <v>410</v>
      </c>
      <c r="D11" s="5" t="n">
        <v>1394</v>
      </c>
      <c r="E11" s="5" t="n">
        <v>1295</v>
      </c>
    </row>
    <row r="12">
      <c r="A12" s="4" t="inlineStr">
        <is>
          <t>Investment income</t>
        </is>
      </c>
      <c r="B12" s="5" t="n">
        <v>-10963</v>
      </c>
      <c r="C12" s="5" t="n">
        <v>-1590</v>
      </c>
      <c r="D12" s="5" t="n">
        <v>-3171</v>
      </c>
      <c r="E12" s="5" t="n">
        <v>-14321</v>
      </c>
    </row>
    <row r="13">
      <c r="A13" s="4" t="inlineStr">
        <is>
          <t>Gain on disposal of subsidiaries</t>
        </is>
      </c>
      <c r="B13" s="4" t="inlineStr">
        <is>
          <t xml:space="preserve"> </t>
        </is>
      </c>
      <c r="C13" s="4" t="inlineStr">
        <is>
          <t xml:space="preserve"> </t>
        </is>
      </c>
      <c r="D13" s="5" t="n">
        <v>-2051</v>
      </c>
      <c r="E13" s="4" t="inlineStr">
        <is>
          <t xml:space="preserve"> </t>
        </is>
      </c>
    </row>
    <row r="14">
      <c r="A14" s="4" t="inlineStr">
        <is>
          <t>Share of income of affiliates, net of impairment</t>
        </is>
      </c>
      <c r="B14" s="5" t="n">
        <v>69596</v>
      </c>
      <c r="C14" s="5" t="n">
        <v>10090</v>
      </c>
      <c r="D14" s="5" t="n">
        <v>20573</v>
      </c>
      <c r="E14" s="5" t="n">
        <v>2738</v>
      </c>
    </row>
    <row r="15">
      <c r="A15" s="4" t="inlineStr">
        <is>
          <t>Deferred taxes</t>
        </is>
      </c>
      <c r="B15" s="5" t="n">
        <v>27845</v>
      </c>
      <c r="C15" s="5" t="n">
        <v>4037</v>
      </c>
      <c r="D15" s="5" t="n">
        <v>23905</v>
      </c>
      <c r="E15" s="5" t="n">
        <v>15778</v>
      </c>
    </row>
    <row r="16">
      <c r="A16" s="4" t="inlineStr">
        <is>
          <t>Interest accrued for other receivables (loan receivables)</t>
        </is>
      </c>
      <c r="B16" s="5" t="n">
        <v>-3353</v>
      </c>
      <c r="C16" s="5" t="n">
        <v>-486</v>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1491</v>
      </c>
      <c r="C18" s="5" t="n">
        <v>-216</v>
      </c>
      <c r="D18" s="5" t="n">
        <v>-5528</v>
      </c>
      <c r="E18" s="5" t="n">
        <v>157844</v>
      </c>
    </row>
    <row r="19">
      <c r="A19" s="4" t="inlineStr">
        <is>
          <t>Contract assets</t>
        </is>
      </c>
      <c r="B19" s="5" t="n">
        <v>-204249</v>
      </c>
      <c r="C19" s="5" t="n">
        <v>-29613</v>
      </c>
      <c r="D19" s="5" t="n">
        <v>-257182</v>
      </c>
      <c r="E19" s="5" t="n">
        <v>-67294</v>
      </c>
    </row>
    <row r="20">
      <c r="A20" s="4" t="inlineStr">
        <is>
          <t>Insurance premium receivables</t>
        </is>
      </c>
      <c r="B20" s="4" t="inlineStr">
        <is>
          <t xml:space="preserve"> </t>
        </is>
      </c>
      <c r="C20" s="4" t="inlineStr">
        <is>
          <t xml:space="preserve"> </t>
        </is>
      </c>
      <c r="D20" s="4" t="inlineStr">
        <is>
          <t xml:space="preserve"> </t>
        </is>
      </c>
      <c r="E20" s="5" t="n">
        <v>5067</v>
      </c>
    </row>
    <row r="21">
      <c r="A21" s="4" t="inlineStr">
        <is>
          <t>Other receivables</t>
        </is>
      </c>
      <c r="B21" s="5" t="n">
        <v>37262</v>
      </c>
      <c r="C21" s="5" t="n">
        <v>5402</v>
      </c>
      <c r="D21" s="5" t="n">
        <v>-31066</v>
      </c>
      <c r="E21" s="5" t="n">
        <v>4452</v>
      </c>
    </row>
    <row r="22">
      <c r="A22" s="4" t="inlineStr">
        <is>
          <t>Other current assets</t>
        </is>
      </c>
      <c r="B22" s="5" t="n">
        <v>8623</v>
      </c>
      <c r="C22" s="5" t="n">
        <v>1250</v>
      </c>
      <c r="D22" s="5" t="n">
        <v>1201</v>
      </c>
      <c r="E22" s="5" t="n">
        <v>13839</v>
      </c>
    </row>
    <row r="23">
      <c r="A23" s="4" t="inlineStr">
        <is>
          <t>Other non-current assets</t>
        </is>
      </c>
      <c r="B23" s="5" t="n">
        <v>-51</v>
      </c>
      <c r="C23" s="5" t="n">
        <v>-7</v>
      </c>
      <c r="D23" s="5" t="n">
        <v>2284</v>
      </c>
      <c r="E23" s="5" t="n">
        <v>2245</v>
      </c>
    </row>
    <row r="24">
      <c r="A24" s="4" t="inlineStr">
        <is>
          <t>Accounts payable</t>
        </is>
      </c>
      <c r="B24" s="5" t="n">
        <v>22099</v>
      </c>
      <c r="C24" s="5" t="n">
        <v>3204</v>
      </c>
      <c r="D24" s="5" t="n">
        <v>-37104</v>
      </c>
      <c r="E24" s="5" t="n">
        <v>-5496</v>
      </c>
    </row>
    <row r="25">
      <c r="A25" s="4" t="inlineStr">
        <is>
          <t>Accrued commissions</t>
        </is>
      </c>
      <c r="B25" s="5" t="n">
        <v>127643</v>
      </c>
      <c r="C25" s="5" t="n">
        <v>18506</v>
      </c>
      <c r="D25" s="5" t="n">
        <v>139706</v>
      </c>
      <c r="E25" s="4" t="inlineStr">
        <is>
          <t xml:space="preserve"> </t>
        </is>
      </c>
    </row>
    <row r="26">
      <c r="A26" s="4" t="inlineStr">
        <is>
          <t>Insurance premium payables</t>
        </is>
      </c>
      <c r="B26" s="5" t="n">
        <v>-7375</v>
      </c>
      <c r="C26" s="5" t="n">
        <v>-1068</v>
      </c>
      <c r="D26" s="5" t="n">
        <v>-1367</v>
      </c>
      <c r="E26" s="5" t="n">
        <v>17520</v>
      </c>
    </row>
    <row r="27">
      <c r="A27" s="4" t="inlineStr">
        <is>
          <t>Other payables and accrued expenses</t>
        </is>
      </c>
      <c r="B27" s="5" t="n">
        <v>-16264</v>
      </c>
      <c r="C27" s="5" t="n">
        <v>-2358</v>
      </c>
      <c r="D27" s="5" t="n">
        <v>-131</v>
      </c>
      <c r="E27" s="5" t="n">
        <v>-32159</v>
      </c>
    </row>
    <row r="28">
      <c r="A28" s="4" t="inlineStr">
        <is>
          <t>Accrued payroll</t>
        </is>
      </c>
      <c r="B28" s="5" t="n">
        <v>-15771</v>
      </c>
      <c r="C28" s="5" t="n">
        <v>-2286</v>
      </c>
      <c r="D28" s="5" t="n">
        <v>6265</v>
      </c>
      <c r="E28" s="5" t="n">
        <v>4075</v>
      </c>
    </row>
    <row r="29">
      <c r="A29" s="4" t="inlineStr">
        <is>
          <t>Income taxes payable</t>
        </is>
      </c>
      <c r="B29" s="5" t="n">
        <v>-262</v>
      </c>
      <c r="C29" s="5" t="n">
        <v>-38</v>
      </c>
      <c r="D29" s="5" t="n">
        <v>-15880</v>
      </c>
      <c r="E29" s="5" t="n">
        <v>-9269</v>
      </c>
    </row>
    <row r="30">
      <c r="A30" s="4" t="inlineStr">
        <is>
          <t>Lease liability</t>
        </is>
      </c>
      <c r="B30" s="5" t="n">
        <v>-88573</v>
      </c>
      <c r="C30" s="5" t="n">
        <v>-12842</v>
      </c>
      <c r="D30" s="5" t="n">
        <v>-101186</v>
      </c>
      <c r="E30" s="5" t="n">
        <v>-98866</v>
      </c>
    </row>
    <row r="31">
      <c r="A31" s="4" t="inlineStr">
        <is>
          <t>Other tax liabilities</t>
        </is>
      </c>
      <c r="B31" s="5" t="n">
        <v>-36566</v>
      </c>
      <c r="C31" s="5" t="n">
        <v>-5302</v>
      </c>
      <c r="D31" s="5" t="n">
        <v>5995</v>
      </c>
      <c r="E31" s="5" t="n">
        <v>-3131</v>
      </c>
    </row>
    <row r="32">
      <c r="A32" s="4" t="inlineStr">
        <is>
          <t>Net cash generated from operating activities</t>
        </is>
      </c>
      <c r="B32" s="5" t="n">
        <v>137752</v>
      </c>
      <c r="C32" s="5" t="n">
        <v>19972</v>
      </c>
      <c r="D32" s="5" t="n">
        <v>126198</v>
      </c>
      <c r="E32" s="5" t="n">
        <v>402300</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short term investments</t>
        </is>
      </c>
      <c r="B34" s="5" t="n">
        <v>-2550300</v>
      </c>
      <c r="C34" s="5" t="n">
        <v>-369759</v>
      </c>
      <c r="D34" s="5" t="n">
        <v>-8184363</v>
      </c>
      <c r="E34" s="5" t="n">
        <v>-7947662</v>
      </c>
    </row>
    <row r="35">
      <c r="A35" s="4" t="inlineStr">
        <is>
          <t>Proceeds from disposal of short term investments</t>
        </is>
      </c>
      <c r="B35" s="5" t="n">
        <v>3239556</v>
      </c>
      <c r="C35" s="5" t="n">
        <v>469691</v>
      </c>
      <c r="D35" s="5" t="n">
        <v>8646532</v>
      </c>
      <c r="E35" s="5" t="n">
        <v>8287924</v>
      </c>
    </row>
    <row r="36">
      <c r="A36" s="4" t="inlineStr">
        <is>
          <t>Purchase of property, plant and equipment</t>
        </is>
      </c>
      <c r="B36" s="5" t="n">
        <v>-77746</v>
      </c>
      <c r="C36" s="5" t="n">
        <v>-11272</v>
      </c>
      <c r="D36" s="5" t="n">
        <v>-30785</v>
      </c>
      <c r="E36" s="5" t="n">
        <v>-15250</v>
      </c>
    </row>
    <row r="37">
      <c r="A37" s="4" t="inlineStr">
        <is>
          <t>Proceeds from disposal of property and equipment</t>
        </is>
      </c>
      <c r="B37" s="5" t="n">
        <v>3799</v>
      </c>
      <c r="C37" s="5" t="n">
        <v>551</v>
      </c>
      <c r="D37" s="5" t="n">
        <v>1025</v>
      </c>
      <c r="E37" s="5" t="n">
        <v>324</v>
      </c>
    </row>
    <row r="38">
      <c r="A38" s="4" t="inlineStr">
        <is>
          <t>Disposal of subsidiaries, net of cash disposed of nil, RMB2,040 and nil in 2020, 2021 and 2022, respectively</t>
        </is>
      </c>
      <c r="B38" s="4" t="inlineStr">
        <is>
          <t xml:space="preserve"> </t>
        </is>
      </c>
      <c r="C38" s="4" t="inlineStr">
        <is>
          <t xml:space="preserve"> </t>
        </is>
      </c>
      <c r="D38" s="5" t="n">
        <v>960</v>
      </c>
      <c r="E38" s="4" t="inlineStr">
        <is>
          <t xml:space="preserve"> </t>
        </is>
      </c>
    </row>
    <row r="39">
      <c r="A39" s="4" t="inlineStr">
        <is>
          <t>Cash lent to third parties</t>
        </is>
      </c>
      <c r="B39" s="5" t="n">
        <v>-205800</v>
      </c>
      <c r="C39" s="5" t="n">
        <v>-29838</v>
      </c>
      <c r="D39" s="4" t="inlineStr">
        <is>
          <t xml:space="preserve"> </t>
        </is>
      </c>
      <c r="E39" s="5" t="n">
        <v>-90000</v>
      </c>
    </row>
    <row r="40">
      <c r="A40" s="4" t="inlineStr">
        <is>
          <t>Repayment of loan receivables from third parties</t>
        </is>
      </c>
      <c r="B40" s="5" t="n">
        <v>24500</v>
      </c>
      <c r="C40" s="5" t="n">
        <v>3552</v>
      </c>
      <c r="D40" s="5" t="n">
        <v>6830</v>
      </c>
      <c r="E40" s="5" t="n">
        <v>90000</v>
      </c>
    </row>
    <row r="41">
      <c r="A41" s="4" t="inlineStr">
        <is>
          <t>Prepayment for purchase of short-term investments</t>
        </is>
      </c>
      <c r="B41" s="5" t="n">
        <v>-540000</v>
      </c>
      <c r="C41" s="5" t="n">
        <v>-78293</v>
      </c>
      <c r="D41" s="4" t="inlineStr">
        <is>
          <t xml:space="preserve"> </t>
        </is>
      </c>
      <c r="E41" s="4" t="inlineStr">
        <is>
          <t xml:space="preserve"> </t>
        </is>
      </c>
    </row>
    <row r="42">
      <c r="A42" s="4" t="inlineStr">
        <is>
          <t>Payment for business acquisition, net of cash acquired</t>
        </is>
      </c>
      <c r="B42" s="5" t="n">
        <v>-21571</v>
      </c>
      <c r="C42" s="5" t="n">
        <v>-3127</v>
      </c>
      <c r="D42" s="4" t="inlineStr">
        <is>
          <t xml:space="preserve"> </t>
        </is>
      </c>
      <c r="E42" s="4" t="inlineStr">
        <is>
          <t xml:space="preserve"> </t>
        </is>
      </c>
    </row>
    <row r="43">
      <c r="A43" s="4" t="inlineStr">
        <is>
          <t>Others</t>
        </is>
      </c>
      <c r="B43" s="4" t="inlineStr">
        <is>
          <t xml:space="preserve"> </t>
        </is>
      </c>
      <c r="C43" s="4" t="inlineStr">
        <is>
          <t xml:space="preserve"> </t>
        </is>
      </c>
      <c r="D43" s="5" t="n">
        <v>10200</v>
      </c>
      <c r="E43" s="4" t="inlineStr">
        <is>
          <t xml:space="preserve"> </t>
        </is>
      </c>
    </row>
    <row r="44">
      <c r="A44" s="4" t="inlineStr">
        <is>
          <t>Net cash generated from (used in) investing activities</t>
        </is>
      </c>
      <c r="B44" s="5" t="n">
        <v>-127562</v>
      </c>
      <c r="C44" s="5" t="n">
        <v>-18495</v>
      </c>
      <c r="D44" s="5" t="n">
        <v>450399</v>
      </c>
      <c r="E44" s="5" t="n">
        <v>325336</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bank borrowings</t>
        </is>
      </c>
      <c r="B46" s="5" t="n">
        <v>35679</v>
      </c>
      <c r="C46" s="5" t="n">
        <v>5173</v>
      </c>
      <c r="D46" s="4" t="inlineStr">
        <is>
          <t xml:space="preserve"> </t>
        </is>
      </c>
      <c r="E46" s="4" t="inlineStr">
        <is>
          <t xml:space="preserve"> </t>
        </is>
      </c>
    </row>
    <row r="47">
      <c r="A47" s="4" t="inlineStr">
        <is>
          <t>Repayment of refundable share rights deposits to the 521 Plan participants</t>
        </is>
      </c>
      <c r="B47" s="4" t="inlineStr">
        <is>
          <t xml:space="preserve"> </t>
        </is>
      </c>
      <c r="C47" s="4" t="inlineStr">
        <is>
          <t xml:space="preserve"> </t>
        </is>
      </c>
      <c r="D47" s="4" t="inlineStr">
        <is>
          <t xml:space="preserve"> </t>
        </is>
      </c>
      <c r="E47" s="5" t="n">
        <v>-250312</v>
      </c>
    </row>
    <row r="48">
      <c r="A48" s="4" t="inlineStr">
        <is>
          <t>Dividends paid</t>
        </is>
      </c>
      <c r="B48" s="5" t="n">
        <v>-52069</v>
      </c>
      <c r="C48" s="5" t="n">
        <v>-7549</v>
      </c>
      <c r="D48" s="5" t="n">
        <v>-242518</v>
      </c>
      <c r="E48" s="5" t="n">
        <v>-388499</v>
      </c>
    </row>
    <row r="49">
      <c r="A49" s="4" t="inlineStr">
        <is>
          <t>Dividend distributed to noncontrolling interest</t>
        </is>
      </c>
      <c r="B49" s="4" t="inlineStr">
        <is>
          <t xml:space="preserve"> </t>
        </is>
      </c>
      <c r="C49" s="4" t="inlineStr">
        <is>
          <t xml:space="preserve"> </t>
        </is>
      </c>
      <c r="D49" s="5" t="n">
        <v>-7580</v>
      </c>
      <c r="E49" s="4" t="inlineStr">
        <is>
          <t xml:space="preserve"> </t>
        </is>
      </c>
    </row>
    <row r="50">
      <c r="A50" s="4" t="inlineStr">
        <is>
          <t>Repurchase of ordinary shares from open market</t>
        </is>
      </c>
      <c r="B50" s="5" t="n">
        <v>-3984</v>
      </c>
      <c r="C50" s="5" t="n">
        <v>-578</v>
      </c>
      <c r="D50" s="4" t="inlineStr">
        <is>
          <t xml:space="preserve"> </t>
        </is>
      </c>
      <c r="E50" s="4" t="inlineStr">
        <is>
          <t xml:space="preserve"> </t>
        </is>
      </c>
    </row>
    <row r="51">
      <c r="A51" s="4" t="inlineStr">
        <is>
          <t>Others</t>
        </is>
      </c>
      <c r="B51" s="5" t="n">
        <v>3</v>
      </c>
      <c r="C51" s="4" t="inlineStr">
        <is>
          <t xml:space="preserve"> </t>
        </is>
      </c>
      <c r="D51" s="5" t="n">
        <v>-10200</v>
      </c>
      <c r="E51" s="4" t="inlineStr">
        <is>
          <t xml:space="preserve"> </t>
        </is>
      </c>
    </row>
    <row r="52">
      <c r="A52" s="4" t="inlineStr">
        <is>
          <t>Net cash used in financing activities</t>
        </is>
      </c>
      <c r="B52" s="5" t="n">
        <v>-20371</v>
      </c>
      <c r="C52" s="5" t="n">
        <v>-2954</v>
      </c>
      <c r="D52" s="5" t="n">
        <v>-260298</v>
      </c>
      <c r="E52" s="5" t="n">
        <v>-638811</v>
      </c>
    </row>
    <row r="53">
      <c r="A53" s="4" t="inlineStr">
        <is>
          <t>Net increase (decrease) in cash and cash equivalents, and restricted cash</t>
        </is>
      </c>
      <c r="B53" s="5" t="n">
        <v>-10181</v>
      </c>
      <c r="C53" s="5" t="n">
        <v>-1477</v>
      </c>
      <c r="D53" s="5" t="n">
        <v>316299</v>
      </c>
      <c r="E53" s="5" t="n">
        <v>88825</v>
      </c>
    </row>
    <row r="54">
      <c r="A54" s="4" t="inlineStr">
        <is>
          <t>Cash and cash equivalents and restricted cash at beginning of year</t>
        </is>
      </c>
      <c r="B54" s="5" t="n">
        <v>656522</v>
      </c>
      <c r="C54" s="5" t="n">
        <v>95187</v>
      </c>
      <c r="D54" s="5" t="n">
        <v>350098</v>
      </c>
      <c r="E54" s="5" t="n">
        <v>265605</v>
      </c>
    </row>
    <row r="55">
      <c r="A55" s="4" t="inlineStr">
        <is>
          <t>Effect of exchange rate changes on cash and cash equivalents</t>
        </is>
      </c>
      <c r="B55" s="5" t="n">
        <v>1870</v>
      </c>
      <c r="C55" s="5" t="n">
        <v>271</v>
      </c>
      <c r="D55" s="5" t="n">
        <v>-9875</v>
      </c>
      <c r="E55" s="5" t="n">
        <v>-4332</v>
      </c>
    </row>
    <row r="56">
      <c r="A56" s="4" t="inlineStr">
        <is>
          <t>Cash and cash equivalents and restricted cash at the end of the year</t>
        </is>
      </c>
      <c r="B56" s="5" t="n">
        <v>648211</v>
      </c>
      <c r="C56" s="5" t="n">
        <v>93981</v>
      </c>
      <c r="D56" s="5" t="n">
        <v>656522</v>
      </c>
      <c r="E56" s="5" t="n">
        <v>350098</v>
      </c>
    </row>
    <row r="57">
      <c r="A57" s="3" t="inlineStr">
        <is>
          <t>Reconciliation in amounts on the consolidated balance sheets:</t>
        </is>
      </c>
      <c r="B57" s="4" t="inlineStr">
        <is>
          <t xml:space="preserve"> </t>
        </is>
      </c>
      <c r="C57" s="4" t="inlineStr">
        <is>
          <t xml:space="preserve"> </t>
        </is>
      </c>
      <c r="D57" s="4" t="inlineStr">
        <is>
          <t xml:space="preserve"> </t>
        </is>
      </c>
      <c r="E57" s="4" t="inlineStr">
        <is>
          <t xml:space="preserve"> </t>
        </is>
      </c>
    </row>
    <row r="58">
      <c r="A58" s="4" t="inlineStr">
        <is>
          <t>Cash and cash equivalents at the end of the year</t>
        </is>
      </c>
      <c r="B58" s="5" t="n">
        <v>567525</v>
      </c>
      <c r="C58" s="5" t="n">
        <v>82283</v>
      </c>
      <c r="D58" s="5" t="n">
        <v>564624</v>
      </c>
      <c r="E58" s="5" t="n">
        <v>245428</v>
      </c>
    </row>
    <row r="59">
      <c r="A59" s="4" t="inlineStr">
        <is>
          <t>Restricted cash at the end of the year</t>
        </is>
      </c>
      <c r="B59" s="5" t="n">
        <v>80686</v>
      </c>
      <c r="C59" s="5" t="n">
        <v>11698</v>
      </c>
      <c r="D59" s="5" t="n">
        <v>91898</v>
      </c>
      <c r="E59" s="5" t="n">
        <v>104670</v>
      </c>
    </row>
    <row r="60">
      <c r="A60" s="4" t="inlineStr">
        <is>
          <t>Total of cash and cash equivalents and restricted cash at the end of the year</t>
        </is>
      </c>
      <c r="B60" s="5" t="n">
        <v>648211</v>
      </c>
      <c r="C60" s="5" t="n">
        <v>93981</v>
      </c>
      <c r="D60" s="5" t="n">
        <v>656522</v>
      </c>
      <c r="E60" s="5" t="n">
        <v>350098</v>
      </c>
    </row>
    <row r="61">
      <c r="A61" s="3" t="inlineStr">
        <is>
          <t>Supplemental disclosure of cash flow information:</t>
        </is>
      </c>
      <c r="B61" s="4" t="inlineStr">
        <is>
          <t xml:space="preserve"> </t>
        </is>
      </c>
      <c r="C61" s="4" t="inlineStr">
        <is>
          <t xml:space="preserve"> </t>
        </is>
      </c>
      <c r="D61" s="4" t="inlineStr">
        <is>
          <t xml:space="preserve"> </t>
        </is>
      </c>
      <c r="E61" s="4" t="inlineStr">
        <is>
          <t xml:space="preserve"> </t>
        </is>
      </c>
    </row>
    <row r="62">
      <c r="A62" s="4" t="inlineStr">
        <is>
          <t>Income taxes paid</t>
        </is>
      </c>
      <c r="B62" s="5" t="n">
        <v>47029</v>
      </c>
      <c r="C62" s="5" t="n">
        <v>6819</v>
      </c>
      <c r="D62" s="5" t="n">
        <v>74323</v>
      </c>
      <c r="E62" s="5" t="n">
        <v>79063</v>
      </c>
    </row>
    <row r="63">
      <c r="A63" s="3" t="inlineStr">
        <is>
          <t>Supplemental disclosure of non-cash operating activity:</t>
        </is>
      </c>
      <c r="B63" s="4" t="inlineStr">
        <is>
          <t xml:space="preserve"> </t>
        </is>
      </c>
      <c r="C63" s="4" t="inlineStr">
        <is>
          <t xml:space="preserve"> </t>
        </is>
      </c>
      <c r="D63" s="4" t="inlineStr">
        <is>
          <t xml:space="preserve"> </t>
        </is>
      </c>
      <c r="E63" s="4" t="inlineStr">
        <is>
          <t xml:space="preserve"> </t>
        </is>
      </c>
    </row>
    <row r="64">
      <c r="A64" s="4" t="inlineStr">
        <is>
          <t>Effect on operating assets upon the adoption of ASU 2016-13 on January 1, 2020</t>
        </is>
      </c>
      <c r="B64" s="4" t="inlineStr">
        <is>
          <t xml:space="preserve"> </t>
        </is>
      </c>
      <c r="C64" s="4" t="inlineStr">
        <is>
          <t xml:space="preserve"> </t>
        </is>
      </c>
      <c r="D64" s="4" t="inlineStr">
        <is>
          <t xml:space="preserve"> </t>
        </is>
      </c>
      <c r="E64" s="5" t="n">
        <v>7523</v>
      </c>
    </row>
    <row r="65">
      <c r="A65" s="3" t="inlineStr">
        <is>
          <t>Supplemental disclosure of non-cash investing activities:</t>
        </is>
      </c>
      <c r="B65" s="4" t="inlineStr">
        <is>
          <t xml:space="preserve"> </t>
        </is>
      </c>
      <c r="C65" s="4" t="inlineStr">
        <is>
          <t xml:space="preserve"> </t>
        </is>
      </c>
      <c r="D65" s="4" t="inlineStr">
        <is>
          <t xml:space="preserve"> </t>
        </is>
      </c>
      <c r="E65" s="4" t="inlineStr">
        <is>
          <t xml:space="preserve"> </t>
        </is>
      </c>
    </row>
    <row r="66">
      <c r="A66" s="4" t="inlineStr">
        <is>
          <t>Right-of-use assets obtained in exchange for lease obligations, net of decrease of right-of-use assets for early terminations</t>
        </is>
      </c>
      <c r="B66" s="5" t="n">
        <v>4462</v>
      </c>
      <c r="C66" s="5" t="n">
        <v>647</v>
      </c>
      <c r="D66" s="5" t="n">
        <v>125487</v>
      </c>
      <c r="E66" s="5" t="n">
        <v>108178</v>
      </c>
    </row>
    <row r="67">
      <c r="A67" s="3" t="inlineStr">
        <is>
          <t>Supplemental disclosure of non-cash financing activities:</t>
        </is>
      </c>
      <c r="B67" s="4" t="inlineStr">
        <is>
          <t xml:space="preserve"> </t>
        </is>
      </c>
      <c r="C67" s="4" t="inlineStr">
        <is>
          <t xml:space="preserve"> </t>
        </is>
      </c>
      <c r="D67" s="4" t="inlineStr">
        <is>
          <t xml:space="preserve"> </t>
        </is>
      </c>
      <c r="E67" s="4" t="inlineStr">
        <is>
          <t xml:space="preserve"> </t>
        </is>
      </c>
    </row>
    <row r="68">
      <c r="A68" s="4" t="inlineStr">
        <is>
          <t>Dividend distribution in equity method investee’s shares</t>
        </is>
      </c>
      <c r="B68" s="6" t="n">
        <v>265661</v>
      </c>
      <c r="C68" s="7" t="n">
        <v>38517</v>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Net (Details) - Schedule of other current assets - CNY (¥) ¥ in Thousands</t>
        </is>
      </c>
      <c r="B1" s="2" t="inlineStr">
        <is>
          <t>12 Months Ended</t>
        </is>
      </c>
    </row>
    <row r="2">
      <c r="B2" s="2" t="inlineStr">
        <is>
          <t>Dec. 31, 2022</t>
        </is>
      </c>
      <c r="C2" s="2" t="inlineStr">
        <is>
          <t>Dec. 31, 2021</t>
        </is>
      </c>
    </row>
    <row r="3">
      <c r="A3" s="3" t="inlineStr">
        <is>
          <t>Schedule Of Other Current Assets Abstract</t>
        </is>
      </c>
      <c r="B3" s="4" t="inlineStr">
        <is>
          <t xml:space="preserve"> </t>
        </is>
      </c>
      <c r="C3" s="4" t="inlineStr">
        <is>
          <t xml:space="preserve"> </t>
        </is>
      </c>
    </row>
    <row r="4">
      <c r="A4" s="4" t="inlineStr">
        <is>
          <t>Prepayment for acquisition of short-term investments</t>
        </is>
      </c>
      <c r="B4" s="6" t="n">
        <v>390000</v>
      </c>
      <c r="C4" s="4" t="inlineStr">
        <is>
          <t xml:space="preserve"> </t>
        </is>
      </c>
    </row>
    <row r="5">
      <c r="A5" s="4" t="inlineStr">
        <is>
          <t>Prepaid operating costs</t>
        </is>
      </c>
      <c r="B5" s="5" t="n">
        <v>12594</v>
      </c>
      <c r="C5" s="5" t="n">
        <v>15206</v>
      </c>
    </row>
    <row r="6">
      <c r="A6" s="4" t="inlineStr">
        <is>
          <t>Prepaid miscellaneous daily expenses</t>
        </is>
      </c>
      <c r="B6" s="5" t="n">
        <v>16146</v>
      </c>
      <c r="C6" s="5" t="n">
        <v>22744</v>
      </c>
    </row>
    <row r="7">
      <c r="A7" s="4" t="inlineStr">
        <is>
          <t>Other</t>
        </is>
      </c>
      <c r="B7" s="5" t="n">
        <v>2790</v>
      </c>
      <c r="C7" s="5" t="n">
        <v>1997</v>
      </c>
    </row>
    <row r="8">
      <c r="A8" s="4" t="inlineStr">
        <is>
          <t>Less: Allowance for current expected credit losses</t>
        </is>
      </c>
      <c r="B8" s="5" t="n">
        <v>-1795</v>
      </c>
      <c r="C8" s="4" t="inlineStr">
        <is>
          <t xml:space="preserve"> </t>
        </is>
      </c>
    </row>
    <row r="9">
      <c r="A9" s="4" t="inlineStr">
        <is>
          <t>Total</t>
        </is>
      </c>
      <c r="B9" s="6" t="n">
        <v>419735</v>
      </c>
      <c r="C9" s="6" t="n">
        <v>399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Net (Details) - Schedule of gross amount and accumulated impairment losses - CNY (¥) ¥ in Thousands</t>
        </is>
      </c>
      <c r="B1" s="2" t="inlineStr">
        <is>
          <t>12 Months Ended</t>
        </is>
      </c>
    </row>
    <row r="2">
      <c r="B2" s="2" t="inlineStr">
        <is>
          <t>Dec. 31, 2022</t>
        </is>
      </c>
      <c r="C2" s="2" t="inlineStr">
        <is>
          <t>Dec. 31, 2021</t>
        </is>
      </c>
    </row>
    <row r="3">
      <c r="A3" s="3" t="inlineStr">
        <is>
          <t>Goodwill, Net (Details) - Schedule of gross amount and accumulated impairment losses [Line Items]</t>
        </is>
      </c>
      <c r="B3" s="4" t="inlineStr">
        <is>
          <t xml:space="preserve"> </t>
        </is>
      </c>
      <c r="C3" s="4" t="inlineStr">
        <is>
          <t xml:space="preserve"> </t>
        </is>
      </c>
    </row>
    <row r="4">
      <c r="A4" s="4" t="inlineStr">
        <is>
          <t>Gross as of December 31, 2021</t>
        </is>
      </c>
      <c r="B4" s="6" t="n">
        <v>153114</v>
      </c>
      <c r="C4" s="4" t="inlineStr">
        <is>
          <t xml:space="preserve"> </t>
        </is>
      </c>
    </row>
    <row r="5">
      <c r="A5" s="4" t="inlineStr">
        <is>
          <t>Addition in 2022</t>
        </is>
      </c>
      <c r="B5" s="5" t="n">
        <v>128</v>
      </c>
      <c r="C5" s="4" t="inlineStr">
        <is>
          <t xml:space="preserve"> </t>
        </is>
      </c>
    </row>
    <row r="6">
      <c r="A6" s="4" t="inlineStr">
        <is>
          <t>Accumulated impairment loss as of December 31, 2021 and 2022</t>
        </is>
      </c>
      <c r="B6" s="5" t="n">
        <v>-43245</v>
      </c>
      <c r="C6" s="4" t="inlineStr">
        <is>
          <t xml:space="preserve"> </t>
        </is>
      </c>
    </row>
    <row r="7">
      <c r="A7" s="4" t="inlineStr">
        <is>
          <t>Net as of December 31, 2021</t>
        </is>
      </c>
      <c r="B7" s="5" t="n">
        <v>109997</v>
      </c>
      <c r="C7" s="6" t="n">
        <v>109869</v>
      </c>
    </row>
    <row r="8">
      <c r="A8" s="4" t="inlineStr">
        <is>
          <t>Net as of December 31, 2022</t>
        </is>
      </c>
      <c r="B8" s="5" t="n">
        <v>109997</v>
      </c>
      <c r="C8" s="5" t="n">
        <v>109869</v>
      </c>
    </row>
    <row r="9">
      <c r="A9" s="4" t="inlineStr">
        <is>
          <t>Agency Segment [Member]</t>
        </is>
      </c>
      <c r="B9" s="4" t="inlineStr">
        <is>
          <t xml:space="preserve"> </t>
        </is>
      </c>
      <c r="C9" s="4" t="inlineStr">
        <is>
          <t xml:space="preserve"> </t>
        </is>
      </c>
    </row>
    <row r="10">
      <c r="A10" s="3" t="inlineStr">
        <is>
          <t>Goodwill, Net (Details) - Schedule of gross amount and accumulated impairment losses [Line Items]</t>
        </is>
      </c>
      <c r="B10" s="4" t="inlineStr">
        <is>
          <t xml:space="preserve"> </t>
        </is>
      </c>
      <c r="C10" s="4" t="inlineStr">
        <is>
          <t xml:space="preserve"> </t>
        </is>
      </c>
    </row>
    <row r="11">
      <c r="A11" s="4" t="inlineStr">
        <is>
          <t>Gross as of December 31, 2021</t>
        </is>
      </c>
      <c r="B11" s="5" t="n">
        <v>131977</v>
      </c>
      <c r="C11" s="4" t="inlineStr">
        <is>
          <t xml:space="preserve"> </t>
        </is>
      </c>
    </row>
    <row r="12">
      <c r="A12" s="4" t="inlineStr">
        <is>
          <t>Addition in 2022</t>
        </is>
      </c>
      <c r="B12" s="5" t="n">
        <v>128</v>
      </c>
      <c r="C12" s="4" t="inlineStr">
        <is>
          <t xml:space="preserve"> </t>
        </is>
      </c>
    </row>
    <row r="13">
      <c r="A13" s="4" t="inlineStr">
        <is>
          <t>Accumulated impairment loss as of December 31, 2021 and 2022</t>
        </is>
      </c>
      <c r="B13" s="5" t="n">
        <v>-22108</v>
      </c>
      <c r="C13" s="4" t="inlineStr">
        <is>
          <t xml:space="preserve"> </t>
        </is>
      </c>
    </row>
    <row r="14">
      <c r="A14" s="4" t="inlineStr">
        <is>
          <t>Net as of December 31, 2021</t>
        </is>
      </c>
      <c r="B14" s="5" t="n">
        <v>109997</v>
      </c>
      <c r="C14" s="5" t="n">
        <v>109869</v>
      </c>
    </row>
    <row r="15">
      <c r="A15" s="4" t="inlineStr">
        <is>
          <t>Net as of December 31, 2022</t>
        </is>
      </c>
      <c r="B15" s="5" t="n">
        <v>109997</v>
      </c>
      <c r="C15" s="5" t="n">
        <v>109869</v>
      </c>
    </row>
    <row r="16">
      <c r="A16" s="4" t="inlineStr">
        <is>
          <t>Claims Adjusting Segment [Member]</t>
        </is>
      </c>
      <c r="B16" s="4" t="inlineStr">
        <is>
          <t xml:space="preserve"> </t>
        </is>
      </c>
      <c r="C16" s="4" t="inlineStr">
        <is>
          <t xml:space="preserve"> </t>
        </is>
      </c>
    </row>
    <row r="17">
      <c r="A17" s="3" t="inlineStr">
        <is>
          <t>Goodwill, Net (Details) - Schedule of gross amount and accumulated impairment losses [Line Items]</t>
        </is>
      </c>
      <c r="B17" s="4" t="inlineStr">
        <is>
          <t xml:space="preserve"> </t>
        </is>
      </c>
      <c r="C17" s="4" t="inlineStr">
        <is>
          <t xml:space="preserve"> </t>
        </is>
      </c>
    </row>
    <row r="18">
      <c r="A18" s="4" t="inlineStr">
        <is>
          <t>Gross as of December 31, 2021</t>
        </is>
      </c>
      <c r="B18" s="5" t="n">
        <v>21137</v>
      </c>
      <c r="C18" s="4" t="inlineStr">
        <is>
          <t xml:space="preserve"> </t>
        </is>
      </c>
    </row>
    <row r="19">
      <c r="A19" s="4" t="inlineStr">
        <is>
          <t>Addition in 2022</t>
        </is>
      </c>
      <c r="B19" s="4" t="inlineStr">
        <is>
          <t xml:space="preserve"> </t>
        </is>
      </c>
      <c r="C19" s="4" t="inlineStr">
        <is>
          <t xml:space="preserve"> </t>
        </is>
      </c>
    </row>
    <row r="20">
      <c r="A20" s="4" t="inlineStr">
        <is>
          <t>Accumulated impairment loss as of December 31, 2021 and 2022</t>
        </is>
      </c>
      <c r="B20" s="5" t="n">
        <v>-21137</v>
      </c>
      <c r="C20" s="4" t="inlineStr">
        <is>
          <t xml:space="preserve"> </t>
        </is>
      </c>
    </row>
    <row r="21">
      <c r="A21" s="4" t="inlineStr">
        <is>
          <t>Net as of December 31, 2021</t>
        </is>
      </c>
      <c r="B21" s="4" t="inlineStr">
        <is>
          <t xml:space="preserve"> </t>
        </is>
      </c>
      <c r="C21" s="4" t="inlineStr">
        <is>
          <t xml:space="preserve"> </t>
        </is>
      </c>
    </row>
    <row r="22">
      <c r="A22" s="4" t="inlineStr">
        <is>
          <t>Net as of December 31, 2022</t>
        </is>
      </c>
      <c r="B22" s="4" t="inlineStr">
        <is>
          <t xml:space="preserve"> </t>
        </is>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3" customWidth="1" min="6" max="6"/>
  </cols>
  <sheetData>
    <row r="1">
      <c r="A1" s="1" t="inlineStr">
        <is>
          <t>Investments in Affiliates (Details) - CNY (¥) ¥ in Thousands</t>
        </is>
      </c>
      <c r="C1" s="2" t="inlineStr">
        <is>
          <t>12 Months Ended</t>
        </is>
      </c>
    </row>
    <row r="2">
      <c r="B2" s="2" t="inlineStr">
        <is>
          <t>Nov. 07, 2018</t>
        </is>
      </c>
      <c r="C2" s="2" t="inlineStr">
        <is>
          <t>Dec. 31, 2022</t>
        </is>
      </c>
      <c r="D2" s="2" t="inlineStr">
        <is>
          <t>Dec. 31, 2021</t>
        </is>
      </c>
      <c r="E2" s="2" t="inlineStr">
        <is>
          <t>Jun. 28, 2022</t>
        </is>
      </c>
      <c r="F2" s="2" t="inlineStr">
        <is>
          <t>May 27, 2022</t>
        </is>
      </c>
    </row>
    <row r="3">
      <c r="A3" s="3" t="inlineStr">
        <is>
          <t>Investments in Affiliat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n Shares)</t>
        </is>
      </c>
      <c r="B4" s="4" t="inlineStr">
        <is>
          <t xml:space="preserve"> </t>
        </is>
      </c>
      <c r="C4" s="4" t="inlineStr">
        <is>
          <t xml:space="preserve"> </t>
        </is>
      </c>
      <c r="D4" s="4" t="inlineStr">
        <is>
          <t xml:space="preserve"> </t>
        </is>
      </c>
      <c r="E4" s="4" t="inlineStr">
        <is>
          <t xml:space="preserve"> </t>
        </is>
      </c>
      <c r="F4" s="5" t="n">
        <v>252995600</v>
      </c>
    </row>
    <row r="5">
      <c r="A5" s="4" t="inlineStr">
        <is>
          <t>Maximum [Member] | CN Fin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Affiliat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4" t="inlineStr">
        <is>
          <t xml:space="preserve"> </t>
        </is>
      </c>
      <c r="E7" s="11" t="n">
        <v>0.185</v>
      </c>
      <c r="F7" s="4" t="inlineStr">
        <is>
          <t xml:space="preserve"> </t>
        </is>
      </c>
    </row>
    <row r="8">
      <c r="A8" s="4" t="inlineStr">
        <is>
          <t>Minimum [Member] | CN Fin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Affiliat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4" t="inlineStr">
        <is>
          <t xml:space="preserve"> </t>
        </is>
      </c>
      <c r="E10" s="11" t="n">
        <v>0.0001</v>
      </c>
      <c r="F10" s="4" t="inlineStr">
        <is>
          <t xml:space="preserve"> </t>
        </is>
      </c>
    </row>
    <row r="11">
      <c r="A11" s="4" t="inlineStr">
        <is>
          <t>CN Fin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Affiliat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t>
        </is>
      </c>
      <c r="B13" s="11" t="n">
        <v>0.185</v>
      </c>
      <c r="C13" s="4" t="inlineStr">
        <is>
          <t xml:space="preserve"> </t>
        </is>
      </c>
      <c r="D13" s="4" t="inlineStr">
        <is>
          <t xml:space="preserve"> </t>
        </is>
      </c>
      <c r="E13" s="4" t="inlineStr">
        <is>
          <t xml:space="preserve"> </t>
        </is>
      </c>
      <c r="F13" s="4" t="inlineStr">
        <is>
          <t xml:space="preserve"> </t>
        </is>
      </c>
    </row>
    <row r="14">
      <c r="A14" s="4" t="inlineStr">
        <is>
          <t>Other-than temporarily impairment amount (in Yuan Renminbi)</t>
        </is>
      </c>
      <c r="B14" s="4" t="inlineStr">
        <is>
          <t xml:space="preserve"> </t>
        </is>
      </c>
      <c r="C14" s="6" t="n">
        <v>78277</v>
      </c>
      <c r="D14" s="6" t="n">
        <v>29316</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Details) - Schedule of equity method investments - CNY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investments</t>
        </is>
      </c>
      <c r="B3" s="6" t="n">
        <v>4035</v>
      </c>
      <c r="C3" s="6" t="n">
        <v>335808</v>
      </c>
    </row>
    <row r="4">
      <c r="A4" s="4" t="inlineStr">
        <is>
          <t>CNFinance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t>
        </is>
      </c>
      <c r="B6" s="4" t="inlineStr">
        <is>
          <t xml:space="preserve"> </t>
        </is>
      </c>
      <c r="C6" s="5" t="n">
        <v>329158</v>
      </c>
    </row>
    <row r="7">
      <c r="A7" s="4" t="inlineStr">
        <is>
          <t>Other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t>
        </is>
      </c>
      <c r="B9" s="6" t="n">
        <v>4035</v>
      </c>
      <c r="C9" s="6" t="n">
        <v>6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Affiliates (Details) - Schedule of financial information of equity method investees ¥ in Thousands</t>
        </is>
      </c>
      <c r="B1" s="2" t="inlineStr">
        <is>
          <t>Dec. 31, 2021 CNY (¥)</t>
        </is>
      </c>
    </row>
    <row r="2">
      <c r="A2" s="3" t="inlineStr">
        <is>
          <t>Statements of Balance Sheet</t>
        </is>
      </c>
      <c r="B2" s="4" t="inlineStr">
        <is>
          <t xml:space="preserve"> </t>
        </is>
      </c>
    </row>
    <row r="3">
      <c r="A3" s="4" t="inlineStr">
        <is>
          <t>Total assets</t>
        </is>
      </c>
      <c r="B3" s="6" t="n">
        <v>14883038</v>
      </c>
    </row>
    <row r="4">
      <c r="A4" s="4" t="inlineStr">
        <is>
          <t>Total liabilities</t>
        </is>
      </c>
      <c r="B4" s="6" t="n">
        <v>107834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Details) - Schedule of results of operation - CNY (¥) ¥ in Thousands</t>
        </is>
      </c>
      <c r="B1" s="2" t="inlineStr">
        <is>
          <t>12 Months Ended</t>
        </is>
      </c>
    </row>
    <row r="2">
      <c r="B2" s="2" t="inlineStr">
        <is>
          <t>Dec. 31, 2021</t>
        </is>
      </c>
      <c r="C2" s="2" t="inlineStr">
        <is>
          <t>Dec. 31, 2020</t>
        </is>
      </c>
    </row>
    <row r="3">
      <c r="A3" s="3" t="inlineStr">
        <is>
          <t>Schedule Of Results Of Operation Abstract</t>
        </is>
      </c>
      <c r="B3" s="4" t="inlineStr">
        <is>
          <t xml:space="preserve"> </t>
        </is>
      </c>
      <c r="C3" s="4" t="inlineStr">
        <is>
          <t xml:space="preserve"> </t>
        </is>
      </c>
    </row>
    <row r="4">
      <c r="A4" s="4" t="inlineStr">
        <is>
          <t>Income from operations</t>
        </is>
      </c>
      <c r="B4" s="6" t="n">
        <v>1462</v>
      </c>
      <c r="C4" s="6" t="n">
        <v>115656</v>
      </c>
    </row>
    <row r="5">
      <c r="A5" s="4" t="inlineStr">
        <is>
          <t>Net profit (loss)</t>
        </is>
      </c>
      <c r="B5" s="6" t="n">
        <v>-7089</v>
      </c>
      <c r="C5" s="6" t="n">
        <v>898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OU assets and related lease liabilities - CNY (¥) ¥ in Thousands</t>
        </is>
      </c>
      <c r="B1" s="2" t="inlineStr">
        <is>
          <t>Dec. 31, 2022</t>
        </is>
      </c>
      <c r="C1" s="2" t="inlineStr">
        <is>
          <t>Dec. 31, 2021</t>
        </is>
      </c>
    </row>
    <row r="2">
      <c r="A2" s="3" t="inlineStr">
        <is>
          <t>Schedule Of Rou Assets And Related Lease Liabilities Abstract</t>
        </is>
      </c>
      <c r="B2" s="4" t="inlineStr">
        <is>
          <t xml:space="preserve"> </t>
        </is>
      </c>
      <c r="C2" s="4" t="inlineStr">
        <is>
          <t xml:space="preserve"> </t>
        </is>
      </c>
    </row>
    <row r="3">
      <c r="A3" s="4" t="inlineStr">
        <is>
          <t>Operating lease ROU assets</t>
        </is>
      </c>
      <c r="B3" s="6" t="n">
        <v>145086</v>
      </c>
      <c r="C3" s="6" t="n">
        <v>225677</v>
      </c>
    </row>
    <row r="4">
      <c r="A4" s="4" t="inlineStr">
        <is>
          <t>Current operating lease liability</t>
        </is>
      </c>
      <c r="B4" s="5" t="n">
        <v>62304</v>
      </c>
      <c r="C4" s="5" t="n">
        <v>87012</v>
      </c>
    </row>
    <row r="5">
      <c r="A5" s="4" t="inlineStr">
        <is>
          <t>Non-current operating lease liability</t>
        </is>
      </c>
      <c r="B5" s="5" t="n">
        <v>74190</v>
      </c>
      <c r="C5" s="5" t="n">
        <v>128283</v>
      </c>
    </row>
    <row r="6">
      <c r="A6" s="4" t="inlineStr">
        <is>
          <t>Total operating leased liabilities</t>
        </is>
      </c>
      <c r="B6" s="6" t="n">
        <v>136494</v>
      </c>
      <c r="C6" s="6" t="n">
        <v>2152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 average lease term and weighted average discount rate</t>
        </is>
      </c>
      <c r="B1" s="2" t="inlineStr">
        <is>
          <t>Dec. 31, 2022</t>
        </is>
      </c>
      <c r="C1" s="2" t="inlineStr">
        <is>
          <t>Dec. 31, 2021</t>
        </is>
      </c>
    </row>
    <row r="2">
      <c r="A2" s="3" t="inlineStr">
        <is>
          <t>Weighted average lease term:</t>
        </is>
      </c>
      <c r="B2" s="4" t="inlineStr">
        <is>
          <t xml:space="preserve"> </t>
        </is>
      </c>
      <c r="C2" s="4" t="inlineStr">
        <is>
          <t xml:space="preserve"> </t>
        </is>
      </c>
    </row>
    <row r="3">
      <c r="A3" s="4" t="inlineStr">
        <is>
          <t>Operating leases</t>
        </is>
      </c>
      <c r="B3" s="4" t="inlineStr">
        <is>
          <t>2 years 9 months 29 days</t>
        </is>
      </c>
      <c r="C3" s="4" t="inlineStr">
        <is>
          <t>3 years 4 months 13 days</t>
        </is>
      </c>
    </row>
    <row r="4">
      <c r="A4" s="3" t="inlineStr">
        <is>
          <t>Weighted average discount rate:</t>
        </is>
      </c>
      <c r="B4" s="4" t="inlineStr">
        <is>
          <t xml:space="preserve"> </t>
        </is>
      </c>
      <c r="C4" s="4" t="inlineStr">
        <is>
          <t xml:space="preserve"> </t>
        </is>
      </c>
    </row>
    <row r="5">
      <c r="A5" s="4" t="inlineStr">
        <is>
          <t>Operating leases</t>
        </is>
      </c>
      <c r="B5" s="11" t="n">
        <v>0.0428</v>
      </c>
      <c r="C5" s="11" t="n">
        <v>0.04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lease expenses - CNY (¥) ¥ in Thousands</t>
        </is>
      </c>
      <c r="B1" s="2" t="inlineStr">
        <is>
          <t>12 Months Ended</t>
        </is>
      </c>
    </row>
    <row r="2">
      <c r="B2" s="2" t="inlineStr">
        <is>
          <t>Dec. 31, 2022</t>
        </is>
      </c>
      <c r="C2" s="2" t="inlineStr">
        <is>
          <t>Dec. 31, 2021</t>
        </is>
      </c>
    </row>
    <row r="3">
      <c r="A3" s="3" t="inlineStr">
        <is>
          <t>Schedule Of Lease Expenses Abstract</t>
        </is>
      </c>
      <c r="B3" s="4" t="inlineStr">
        <is>
          <t xml:space="preserve"> </t>
        </is>
      </c>
      <c r="C3" s="4" t="inlineStr">
        <is>
          <t xml:space="preserve"> </t>
        </is>
      </c>
    </row>
    <row r="4">
      <c r="A4" s="4" t="inlineStr">
        <is>
          <t>Operating lease expense</t>
        </is>
      </c>
      <c r="B4" s="6" t="n">
        <v>97576</v>
      </c>
      <c r="C4" s="6" t="n">
        <v>111197</v>
      </c>
    </row>
    <row r="5">
      <c r="A5" s="4" t="inlineStr">
        <is>
          <t>Short term lease expense</t>
        </is>
      </c>
      <c r="B5" s="5" t="n">
        <v>1227</v>
      </c>
      <c r="C5" s="5" t="n">
        <v>3373</v>
      </c>
    </row>
    <row r="6">
      <c r="A6" s="4" t="inlineStr">
        <is>
          <t>Total</t>
        </is>
      </c>
      <c r="B6" s="6" t="n">
        <v>98803</v>
      </c>
      <c r="C6" s="6" t="n">
        <v>1145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CNY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90438</v>
      </c>
      <c r="C4" s="6" t="n">
        <v>99150</v>
      </c>
    </row>
    <row r="5">
      <c r="A5" s="3" t="inlineStr">
        <is>
          <t>Supplemental noncash information:</t>
        </is>
      </c>
      <c r="B5" s="4" t="inlineStr">
        <is>
          <t xml:space="preserve"> </t>
        </is>
      </c>
      <c r="C5" s="4" t="inlineStr">
        <is>
          <t xml:space="preserve"> </t>
        </is>
      </c>
    </row>
    <row r="6">
      <c r="A6" s="4" t="inlineStr">
        <is>
          <t>Right-of-use assets obtained in exchange for lease obligations net of decrease in right-of-use assets for early determinations</t>
        </is>
      </c>
      <c r="B6" s="6" t="n">
        <v>4462</v>
      </c>
      <c r="C6" s="6" t="n">
        <v>125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Disposal of subsidiaries, net of cash disposed</t>
        </is>
      </c>
      <c r="B4" s="4" t="inlineStr">
        <is>
          <t xml:space="preserve"> </t>
        </is>
      </c>
      <c r="C4" s="6" t="n">
        <v>2040</v>
      </c>
      <c r="D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2 CNY (¥)</t>
        </is>
      </c>
    </row>
    <row r="2">
      <c r="A2" s="3" t="inlineStr">
        <is>
          <t>Schedule Of Maturities Of Lease Liabilities Abstract</t>
        </is>
      </c>
      <c r="B2" s="4" t="inlineStr">
        <is>
          <t xml:space="preserve"> </t>
        </is>
      </c>
    </row>
    <row r="3">
      <c r="A3" s="4" t="inlineStr">
        <is>
          <t>2023</t>
        </is>
      </c>
      <c r="B3" s="6" t="n">
        <v>66924</v>
      </c>
    </row>
    <row r="4">
      <c r="A4" s="4" t="inlineStr">
        <is>
          <t>2024</t>
        </is>
      </c>
      <c r="B4" s="5" t="n">
        <v>37435</v>
      </c>
    </row>
    <row r="5">
      <c r="A5" s="4" t="inlineStr">
        <is>
          <t>2025</t>
        </is>
      </c>
      <c r="B5" s="5" t="n">
        <v>22498</v>
      </c>
    </row>
    <row r="6">
      <c r="A6" s="4" t="inlineStr">
        <is>
          <t>2026</t>
        </is>
      </c>
      <c r="B6" s="5" t="n">
        <v>13516</v>
      </c>
    </row>
    <row r="7">
      <c r="A7" s="4" t="inlineStr">
        <is>
          <t>2027</t>
        </is>
      </c>
      <c r="B7" s="5" t="n">
        <v>3135</v>
      </c>
    </row>
    <row r="8">
      <c r="A8" s="4" t="inlineStr">
        <is>
          <t>Thereafter</t>
        </is>
      </c>
      <c r="B8" s="5" t="n">
        <v>2162</v>
      </c>
    </row>
    <row r="9">
      <c r="A9" s="4" t="inlineStr">
        <is>
          <t>Total remaining undiscounted lease payments</t>
        </is>
      </c>
      <c r="B9" s="5" t="n">
        <v>145670</v>
      </c>
    </row>
    <row r="10">
      <c r="A10" s="4" t="inlineStr">
        <is>
          <t>Less: Interest</t>
        </is>
      </c>
      <c r="B10" s="5" t="n">
        <v>9176</v>
      </c>
    </row>
    <row r="11">
      <c r="A11" s="4" t="inlineStr">
        <is>
          <t>Total present value of lease liabilities</t>
        </is>
      </c>
      <c r="B11" s="5" t="n">
        <v>136494</v>
      </c>
    </row>
    <row r="12">
      <c r="A12" s="4" t="inlineStr">
        <is>
          <t>Less: Current operating lease liability</t>
        </is>
      </c>
      <c r="B12" s="5" t="n">
        <v>62304</v>
      </c>
    </row>
    <row r="13">
      <c r="A13" s="4" t="inlineStr">
        <is>
          <t>Non-current operating lease liability</t>
        </is>
      </c>
      <c r="B13" s="6" t="n">
        <v>741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4" customWidth="1" min="2" max="2"/>
    <col width="80" customWidth="1" min="3" max="3"/>
    <col width="29" customWidth="1" min="4" max="4"/>
    <col width="14" customWidth="1" min="5" max="5"/>
    <col width="22" customWidth="1" min="6" max="6"/>
    <col width="22" customWidth="1" min="7" max="7"/>
  </cols>
  <sheetData>
    <row r="1">
      <c r="A1" s="1" t="inlineStr">
        <is>
          <t>Variable Interest Entities (“VIEs”) (Details) ¥ in Thousands</t>
        </is>
      </c>
      <c r="C1" s="2" t="inlineStr">
        <is>
          <t>12 Months Ended</t>
        </is>
      </c>
    </row>
    <row r="2">
      <c r="B2" s="2" t="inlineStr">
        <is>
          <t>Jun. 14, 2018</t>
        </is>
      </c>
      <c r="C2" s="2" t="inlineStr">
        <is>
          <t>Dec. 31, 2022</t>
        </is>
      </c>
      <c r="D2" s="2" t="inlineStr">
        <is>
          <t>Dec. 31, 2020 CNY (¥) shares</t>
        </is>
      </c>
      <c r="E2" s="2" t="inlineStr">
        <is>
          <t>Dec. 31, 2021</t>
        </is>
      </c>
      <c r="F2" s="2" t="inlineStr">
        <is>
          <t>Dec. 31, 2019 USD ($)</t>
        </is>
      </c>
      <c r="G2" s="2" t="inlineStr">
        <is>
          <t>Dec. 31, 2018 USD ($)</t>
        </is>
      </c>
    </row>
    <row r="3">
      <c r="A3" s="3" t="inlineStr">
        <is>
          <t>Variable Interest Entities (“V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ed percentage</t>
        </is>
      </c>
      <c r="B4" s="4" t="inlineStr">
        <is>
          <t xml:space="preserve"> </t>
        </is>
      </c>
      <c r="C4" s="4" t="inlineStr">
        <is>
          <t xml:space="preserve"> </t>
        </is>
      </c>
      <c r="D4" s="4" t="inlineStr">
        <is>
          <t xml:space="preserve"> </t>
        </is>
      </c>
      <c r="E4" s="13" t="n">
        <v>0.49</v>
      </c>
      <c r="F4" s="4" t="inlineStr">
        <is>
          <t xml:space="preserve"> </t>
        </is>
      </c>
      <c r="G4" s="4" t="inlineStr">
        <is>
          <t xml:space="preserve"> </t>
        </is>
      </c>
    </row>
    <row r="5">
      <c r="A5" s="4" t="inlineStr">
        <is>
          <t>Foreign-invested enterprise equity interests</t>
        </is>
      </c>
      <c r="B5" s="4" t="inlineStr">
        <is>
          <t xml:space="preserve"> </t>
        </is>
      </c>
      <c r="C5" s="4" t="inlineStr">
        <is>
          <t xml:space="preserve"> </t>
        </is>
      </c>
      <c r="D5" s="4" t="inlineStr">
        <is>
          <t xml:space="preserve"> </t>
        </is>
      </c>
      <c r="E5" s="13" t="n">
        <v>0.5</v>
      </c>
      <c r="F5" s="4" t="inlineStr">
        <is>
          <t xml:space="preserve"> </t>
        </is>
      </c>
      <c r="G5" s="4" t="inlineStr">
        <is>
          <t xml:space="preserve"> </t>
        </is>
      </c>
    </row>
    <row r="6">
      <c r="A6" s="4" t="inlineStr">
        <is>
          <t>Loan agreement</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Power of attorney</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Mutual agreement</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row>
    <row r="9">
      <c r="A9" s="4" t="inlineStr">
        <is>
          <t>Employee services percentage</t>
        </is>
      </c>
      <c r="B9" s="13"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d interest percentage</t>
        </is>
      </c>
      <c r="B10" s="13" t="n">
        <v>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ticipants agreed percentage</t>
        </is>
      </c>
      <c r="B11" s="4" t="inlineStr">
        <is>
          <t xml:space="preserve"> </t>
        </is>
      </c>
      <c r="C11" s="13" t="n">
        <v>0.1</v>
      </c>
      <c r="D11" s="4" t="inlineStr">
        <is>
          <t xml:space="preserve"> </t>
        </is>
      </c>
      <c r="E11" s="4" t="inlineStr">
        <is>
          <t xml:space="preserve"> </t>
        </is>
      </c>
      <c r="F11" s="4" t="inlineStr">
        <is>
          <t xml:space="preserve"> </t>
        </is>
      </c>
      <c r="G11" s="4" t="inlineStr">
        <is>
          <t xml:space="preserve"> </t>
        </is>
      </c>
    </row>
    <row r="12">
      <c r="A12" s="4" t="inlineStr">
        <is>
          <t>Loan agreement percentage</t>
        </is>
      </c>
      <c r="B12" s="4" t="inlineStr">
        <is>
          <t xml:space="preserve"> </t>
        </is>
      </c>
      <c r="C12" s="13" t="n">
        <v>0.9</v>
      </c>
      <c r="D12" s="4" t="inlineStr">
        <is>
          <t xml:space="preserve"> </t>
        </is>
      </c>
      <c r="E12" s="4" t="inlineStr">
        <is>
          <t xml:space="preserve"> </t>
        </is>
      </c>
      <c r="F12" s="4" t="inlineStr">
        <is>
          <t xml:space="preserve"> </t>
        </is>
      </c>
      <c r="G12" s="4" t="inlineStr">
        <is>
          <t xml:space="preserve"> </t>
        </is>
      </c>
    </row>
    <row r="13">
      <c r="A13" s="4" t="inlineStr">
        <is>
          <t>Loan agreements total amount (in Dollars) | $</t>
        </is>
      </c>
      <c r="B13" s="4" t="inlineStr">
        <is>
          <t xml:space="preserve"> </t>
        </is>
      </c>
      <c r="C13" s="4" t="inlineStr">
        <is>
          <t xml:space="preserve"> </t>
        </is>
      </c>
      <c r="D13" s="4" t="inlineStr">
        <is>
          <t xml:space="preserve"> </t>
        </is>
      </c>
      <c r="E13" s="4" t="inlineStr">
        <is>
          <t xml:space="preserve"> </t>
        </is>
      </c>
      <c r="F13" s="7" t="n">
        <v>344988</v>
      </c>
      <c r="G13" s="7" t="n">
        <v>184815</v>
      </c>
    </row>
    <row r="14">
      <c r="A14" s="4" t="inlineStr">
        <is>
          <t>Ordinary shares, returned (in Shares) | shares</t>
        </is>
      </c>
      <c r="B14" s="4" t="inlineStr">
        <is>
          <t xml:space="preserve"> </t>
        </is>
      </c>
      <c r="C14" s="4" t="inlineStr">
        <is>
          <t xml:space="preserve"> </t>
        </is>
      </c>
      <c r="D14" s="5" t="n">
        <v>280000000</v>
      </c>
      <c r="E14" s="4" t="inlineStr">
        <is>
          <t xml:space="preserve"> </t>
        </is>
      </c>
      <c r="F14" s="4" t="inlineStr">
        <is>
          <t xml:space="preserve"> </t>
        </is>
      </c>
      <c r="G14" s="4" t="inlineStr">
        <is>
          <t xml:space="preserve"> </t>
        </is>
      </c>
    </row>
    <row r="15">
      <c r="A15" s="4" t="inlineStr">
        <is>
          <t>Financing activities (in Yuan Renminbi) | ¥</t>
        </is>
      </c>
      <c r="B15" s="4" t="inlineStr">
        <is>
          <t xml:space="preserve"> </t>
        </is>
      </c>
      <c r="C15" s="4" t="inlineStr">
        <is>
          <t xml:space="preserve"> </t>
        </is>
      </c>
      <c r="D15" s="6" t="n">
        <v>266901</v>
      </c>
      <c r="E15" s="4" t="inlineStr">
        <is>
          <t xml:space="preserve"> </t>
        </is>
      </c>
      <c r="F15" s="4" t="inlineStr">
        <is>
          <t xml:space="preserve"> </t>
        </is>
      </c>
      <c r="G15" s="4" t="inlineStr">
        <is>
          <t xml:space="preserve"> </t>
        </is>
      </c>
    </row>
    <row r="16">
      <c r="A16" s="4" t="inlineStr">
        <is>
          <t>Aggregate revenues</t>
        </is>
      </c>
      <c r="B16" s="4" t="inlineStr">
        <is>
          <t xml:space="preserve"> </t>
        </is>
      </c>
      <c r="C16" s="4" t="inlineStr">
        <is>
          <t>In
the year ended December 31, 2022, aggregate revenues derived from these VIEs contributed 5.1% of the total consolidated net revenues,
based on the corporate structure as of the end of 2022. As of December 31, 2022, the VIEs accounted for an aggregate of 3.3% of the consolidated
total assets.</t>
        </is>
      </c>
      <c r="D16" s="4" t="inlineStr">
        <is>
          <t xml:space="preserve"> </t>
        </is>
      </c>
      <c r="E16" s="4" t="inlineStr">
        <is>
          <t xml:space="preserve"> </t>
        </is>
      </c>
      <c r="F16" s="4" t="inlineStr">
        <is>
          <t xml:space="preserve"> </t>
        </is>
      </c>
      <c r="G16" s="4" t="inlineStr">
        <is>
          <t xml:space="preserve"> </t>
        </is>
      </c>
    </row>
    <row r="17">
      <c r="A17" s="4" t="inlineStr">
        <is>
          <t>Xinbao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ies (“V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s</t>
        </is>
      </c>
      <c r="B19" s="4" t="inlineStr">
        <is>
          <t xml:space="preserve"> </t>
        </is>
      </c>
      <c r="C19" s="4" t="inlineStr">
        <is>
          <t xml:space="preserve"> </t>
        </is>
      </c>
      <c r="D19" s="4" t="inlineStr">
        <is>
          <t xml:space="preserve"> </t>
        </is>
      </c>
      <c r="E19" s="13" t="n">
        <v>0.51</v>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s) - Schedule of variable interest entities - VIE [Member] - CNY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102965</v>
      </c>
      <c r="C4" s="6" t="n">
        <v>69792</v>
      </c>
      <c r="D4" s="4" t="inlineStr">
        <is>
          <t xml:space="preserve"> </t>
        </is>
      </c>
    </row>
    <row r="5">
      <c r="A5" s="4" t="inlineStr">
        <is>
          <t>Total current liabilities</t>
        </is>
      </c>
      <c r="B5" s="5" t="n">
        <v>-50457</v>
      </c>
      <c r="C5" s="5" t="n">
        <v>-40100</v>
      </c>
      <c r="D5" s="4" t="inlineStr">
        <is>
          <t xml:space="preserve"> </t>
        </is>
      </c>
    </row>
    <row r="6">
      <c r="A6" s="4" t="inlineStr">
        <is>
          <t>Total liabilities</t>
        </is>
      </c>
      <c r="B6" s="5" t="n">
        <v>-77990</v>
      </c>
      <c r="C6" s="5" t="n">
        <v>-40653</v>
      </c>
      <c r="D6" s="4" t="inlineStr">
        <is>
          <t xml:space="preserve"> </t>
        </is>
      </c>
    </row>
    <row r="7">
      <c r="A7" s="4" t="inlineStr">
        <is>
          <t>Net revenues</t>
        </is>
      </c>
      <c r="B7" s="5" t="n">
        <v>141086</v>
      </c>
      <c r="C7" s="5" t="n">
        <v>16267</v>
      </c>
      <c r="D7" s="4" t="inlineStr">
        <is>
          <t xml:space="preserve"> </t>
        </is>
      </c>
    </row>
    <row r="8">
      <c r="A8" s="4" t="inlineStr">
        <is>
          <t>Operating costs and expenses</t>
        </is>
      </c>
      <c r="B8" s="5" t="n">
        <v>67788</v>
      </c>
      <c r="C8" s="5" t="n">
        <v>1814</v>
      </c>
      <c r="D8" s="4" t="inlineStr">
        <is>
          <t xml:space="preserve"> </t>
        </is>
      </c>
    </row>
    <row r="9">
      <c r="A9" s="4" t="inlineStr">
        <is>
          <t>Net income (loss)</t>
        </is>
      </c>
      <c r="B9" s="5" t="n">
        <v>-4136</v>
      </c>
      <c r="C9" s="5" t="n">
        <v>14431</v>
      </c>
      <c r="D9" s="4" t="inlineStr">
        <is>
          <t xml:space="preserve"> </t>
        </is>
      </c>
    </row>
    <row r="10">
      <c r="A10" s="4" t="inlineStr">
        <is>
          <t>Net cash generated from operating activities</t>
        </is>
      </c>
      <c r="B10" s="5" t="n">
        <v>98715</v>
      </c>
      <c r="C10" s="5" t="n">
        <v>48923</v>
      </c>
      <c r="D10" s="4" t="inlineStr">
        <is>
          <t xml:space="preserve"> </t>
        </is>
      </c>
    </row>
    <row r="11">
      <c r="A11" s="4" t="inlineStr">
        <is>
          <t>Net cash used in financing activities</t>
        </is>
      </c>
      <c r="B11" s="4" t="inlineStr">
        <is>
          <t xml:space="preserve"> </t>
        </is>
      </c>
      <c r="C11" s="4" t="inlineStr">
        <is>
          <t xml:space="preserve"> </t>
        </is>
      </c>
      <c r="D11" s="6" t="n">
        <v>-2669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other payables and accrued expenses ¥ in Thousands, $ in Thousands</t>
        </is>
      </c>
      <c r="B1" s="2" t="inlineStr">
        <is>
          <t>Dec. 31, 2022 CNY (¥)</t>
        </is>
      </c>
      <c r="C1" s="2" t="inlineStr">
        <is>
          <t>Dec. 31, 2022 USD ($)</t>
        </is>
      </c>
      <c r="D1" s="2" t="inlineStr">
        <is>
          <t>Dec. 31, 2021 CNY (¥)</t>
        </is>
      </c>
    </row>
    <row r="2">
      <c r="A2" s="3" t="inlineStr">
        <is>
          <t>Schedule Of Other Payables And Accrued Expenses [Abstract]</t>
        </is>
      </c>
      <c r="B2" s="4" t="inlineStr">
        <is>
          <t xml:space="preserve"> </t>
        </is>
      </c>
      <c r="C2" s="4" t="inlineStr">
        <is>
          <t xml:space="preserve"> </t>
        </is>
      </c>
      <c r="D2" s="4" t="inlineStr">
        <is>
          <t xml:space="preserve"> </t>
        </is>
      </c>
    </row>
    <row r="3">
      <c r="A3" s="4" t="inlineStr">
        <is>
          <t>Business and other tax payables</t>
        </is>
      </c>
      <c r="B3" s="6" t="n">
        <v>77502</v>
      </c>
      <c r="C3" s="4" t="inlineStr">
        <is>
          <t xml:space="preserve"> </t>
        </is>
      </c>
      <c r="D3" s="6" t="n">
        <v>65228</v>
      </c>
    </row>
    <row r="4">
      <c r="A4" s="4" t="inlineStr">
        <is>
          <t>Refundable deposits from employees and agents</t>
        </is>
      </c>
      <c r="B4" s="5" t="n">
        <v>19789</v>
      </c>
      <c r="C4" s="4" t="inlineStr">
        <is>
          <t xml:space="preserve"> </t>
        </is>
      </c>
      <c r="D4" s="5" t="n">
        <v>21284</v>
      </c>
    </row>
    <row r="5">
      <c r="A5" s="4" t="inlineStr">
        <is>
          <t>Professional fees</t>
        </is>
      </c>
      <c r="B5" s="5" t="n">
        <v>3586</v>
      </c>
      <c r="C5" s="4" t="inlineStr">
        <is>
          <t xml:space="preserve"> </t>
        </is>
      </c>
      <c r="D5" s="5" t="n">
        <v>8998</v>
      </c>
    </row>
    <row r="6">
      <c r="A6" s="4" t="inlineStr">
        <is>
          <t>Accrued expenses to third parties</t>
        </is>
      </c>
      <c r="B6" s="5" t="n">
        <v>29861</v>
      </c>
      <c r="C6" s="4" t="inlineStr">
        <is>
          <t xml:space="preserve"> </t>
        </is>
      </c>
      <c r="D6" s="5" t="n">
        <v>23719</v>
      </c>
    </row>
    <row r="7">
      <c r="A7" s="4" t="inlineStr">
        <is>
          <t>Contributions from members of eHuzhu mutual aid program (Note 2(c))</t>
        </is>
      </c>
      <c r="B7" s="5" t="n">
        <v>43140</v>
      </c>
      <c r="C7" s="4" t="inlineStr">
        <is>
          <t xml:space="preserve"> </t>
        </is>
      </c>
      <c r="D7" s="5" t="n">
        <v>51144</v>
      </c>
    </row>
    <row r="8">
      <c r="A8" s="4" t="inlineStr">
        <is>
          <t>Others</t>
        </is>
      </c>
      <c r="B8" s="5" t="n">
        <v>448</v>
      </c>
      <c r="C8" s="4" t="inlineStr">
        <is>
          <t xml:space="preserve"> </t>
        </is>
      </c>
      <c r="D8" s="5" t="n">
        <v>7784</v>
      </c>
    </row>
    <row r="9">
      <c r="A9" s="4" t="inlineStr">
        <is>
          <t>Total</t>
        </is>
      </c>
      <c r="B9" s="6" t="n">
        <v>174326</v>
      </c>
      <c r="C9" s="7" t="n">
        <v>25275</v>
      </c>
      <c r="D9" s="6" t="n">
        <v>178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hort-term loan (Details) ¥ in Thousands, $ in Thousands</t>
        </is>
      </c>
      <c r="B1" s="2" t="inlineStr">
        <is>
          <t>12 Months Ended</t>
        </is>
      </c>
    </row>
    <row r="2">
      <c r="B2" s="2" t="inlineStr">
        <is>
          <t>Dec. 31, 2022 CNY (¥)</t>
        </is>
      </c>
      <c r="C2" s="2" t="inlineStr">
        <is>
          <t>Dec. 31, 2021 CNY (¥)</t>
        </is>
      </c>
      <c r="D2" s="2" t="inlineStr">
        <is>
          <t>Dec. 31, 2022 USD ($)</t>
        </is>
      </c>
    </row>
    <row r="3">
      <c r="A3" s="3" t="inlineStr">
        <is>
          <t>Debt Disclosure [Abstract]</t>
        </is>
      </c>
      <c r="B3" s="4" t="inlineStr">
        <is>
          <t xml:space="preserve"> </t>
        </is>
      </c>
      <c r="C3" s="4" t="inlineStr">
        <is>
          <t xml:space="preserve"> </t>
        </is>
      </c>
      <c r="D3" s="4" t="inlineStr">
        <is>
          <t xml:space="preserve"> </t>
        </is>
      </c>
    </row>
    <row r="4">
      <c r="A4" s="4" t="inlineStr">
        <is>
          <t>Short-term loan</t>
        </is>
      </c>
      <c r="B4" s="6" t="n">
        <v>35679</v>
      </c>
      <c r="C4" s="4" t="inlineStr">
        <is>
          <t xml:space="preserve"> </t>
        </is>
      </c>
      <c r="D4" s="7" t="n">
        <v>5173</v>
      </c>
    </row>
    <row r="5">
      <c r="A5" s="4" t="inlineStr">
        <is>
          <t>Segment borrowed</t>
        </is>
      </c>
      <c r="B5" s="6" t="n">
        <v>35679</v>
      </c>
      <c r="C5" s="4" t="inlineStr">
        <is>
          <t xml:space="preserve"> </t>
        </is>
      </c>
      <c r="D5" s="4" t="inlineStr">
        <is>
          <t xml:space="preserve"> </t>
        </is>
      </c>
    </row>
    <row r="6">
      <c r="A6" s="4" t="inlineStr">
        <is>
          <t>Weighted average interest rate</t>
        </is>
      </c>
      <c r="B6" s="11" t="n">
        <v>0.045</v>
      </c>
      <c r="C6" s="4" t="inlineStr">
        <is>
          <t xml:space="preserve"> </t>
        </is>
      </c>
      <c r="D6" s="4" t="inlineStr">
        <is>
          <t xml:space="preserve"> </t>
        </is>
      </c>
    </row>
    <row r="7">
      <c r="A7" s="4" t="inlineStr">
        <is>
          <t>Broker-Dealer, Bank Loan, Short-Term</t>
        </is>
      </c>
      <c r="B7" s="6" t="n">
        <v>16432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Employee group contributed, amount</t>
        </is>
      </c>
      <c r="B4" s="6" t="n">
        <v>131385</v>
      </c>
      <c r="C4" s="6" t="n">
        <v>118837</v>
      </c>
      <c r="D4" s="6" t="n">
        <v>529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Income Taxes (Details) - CNY (¥) ¥ / shares in Units, ¥ in Thousands</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Income taxes rate</t>
        </is>
      </c>
      <c r="B4" s="11" t="n">
        <v>0.0825</v>
      </c>
      <c r="C4" s="11" t="n">
        <v>0.0825</v>
      </c>
      <c r="D4" s="11" t="n">
        <v>0.0825</v>
      </c>
    </row>
    <row r="5">
      <c r="A5" s="4" t="inlineStr">
        <is>
          <t>Income tax rate</t>
        </is>
      </c>
      <c r="B5" s="13" t="n">
        <v>0.25</v>
      </c>
      <c r="C5" s="4" t="inlineStr">
        <is>
          <t xml:space="preserve"> </t>
        </is>
      </c>
      <c r="D5" s="4" t="inlineStr">
        <is>
          <t xml:space="preserve"> </t>
        </is>
      </c>
    </row>
    <row r="6">
      <c r="A6" s="4" t="inlineStr">
        <is>
          <t>Preferential tax rate percentage</t>
        </is>
      </c>
      <c r="B6" s="13" t="n">
        <v>0.15</v>
      </c>
      <c r="C6" s="4" t="inlineStr">
        <is>
          <t xml:space="preserve"> </t>
        </is>
      </c>
      <c r="D6" s="13" t="n">
        <v>0.15</v>
      </c>
    </row>
    <row r="7">
      <c r="A7" s="4" t="inlineStr">
        <is>
          <t>Income tax reduction</t>
        </is>
      </c>
      <c r="B7" s="13" t="n">
        <v>0.5</v>
      </c>
      <c r="C7" s="4" t="inlineStr">
        <is>
          <t xml:space="preserve"> </t>
        </is>
      </c>
      <c r="D7" s="4" t="inlineStr">
        <is>
          <t xml:space="preserve"> </t>
        </is>
      </c>
    </row>
    <row r="8">
      <c r="A8" s="4" t="inlineStr">
        <is>
          <t>Provision for income taxes, Percentage</t>
        </is>
      </c>
      <c r="B8" s="13" t="n">
        <v>0.25</v>
      </c>
      <c r="C8" s="13" t="n">
        <v>0.25</v>
      </c>
      <c r="D8" s="13" t="n">
        <v>0.25</v>
      </c>
    </row>
    <row r="9">
      <c r="A9" s="4" t="inlineStr">
        <is>
          <t>Dividend payment percentage</t>
        </is>
      </c>
      <c r="B9" s="13" t="n">
        <v>0.1</v>
      </c>
      <c r="C9" s="4" t="inlineStr">
        <is>
          <t xml:space="preserve"> </t>
        </is>
      </c>
      <c r="D9" s="4" t="inlineStr">
        <is>
          <t xml:space="preserve"> </t>
        </is>
      </c>
    </row>
    <row r="10">
      <c r="A10" s="4" t="inlineStr">
        <is>
          <t>Reduced tax rate percentage</t>
        </is>
      </c>
      <c r="B10" s="13" t="n">
        <v>0.05</v>
      </c>
      <c r="C10" s="4" t="inlineStr">
        <is>
          <t xml:space="preserve"> </t>
        </is>
      </c>
      <c r="D10" s="4" t="inlineStr">
        <is>
          <t xml:space="preserve"> </t>
        </is>
      </c>
    </row>
    <row r="11">
      <c r="A11" s="4" t="inlineStr">
        <is>
          <t>Dividend distribution withholding tax rate</t>
        </is>
      </c>
      <c r="B11" s="13" t="n">
        <v>0.05</v>
      </c>
      <c r="C11" s="4" t="inlineStr">
        <is>
          <t xml:space="preserve"> </t>
        </is>
      </c>
      <c r="D11" s="4" t="inlineStr">
        <is>
          <t xml:space="preserve"> </t>
        </is>
      </c>
    </row>
    <row r="12">
      <c r="A12" s="4" t="inlineStr">
        <is>
          <t>Income taxes, Description</t>
        </is>
      </c>
      <c r="B12" s="4" t="inlineStr">
        <is>
          <t xml:space="preserve">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ing to RMB36,566 when its statute
of limitation expired in 2022. </t>
        </is>
      </c>
      <c r="C12" s="4" t="inlineStr">
        <is>
          <t xml:space="preserve"> </t>
        </is>
      </c>
      <c r="D12" s="4" t="inlineStr">
        <is>
          <t xml:space="preserve"> </t>
        </is>
      </c>
    </row>
    <row r="13">
      <c r="A13" s="4" t="inlineStr">
        <is>
          <t>Valuation allowance (in Yuan Renminbi)</t>
        </is>
      </c>
      <c r="B13" s="6" t="n">
        <v>78627</v>
      </c>
      <c r="C13" s="6" t="n">
        <v>38126</v>
      </c>
      <c r="D13" s="4" t="inlineStr">
        <is>
          <t xml:space="preserve"> </t>
        </is>
      </c>
    </row>
    <row r="14">
      <c r="A14" s="4" t="inlineStr">
        <is>
          <t>Operating loss carry-forwards (in Yuan Renminbi)</t>
        </is>
      </c>
      <c r="B14" s="5" t="n">
        <v>385155</v>
      </c>
      <c r="C14" s="5" t="n">
        <v>213184</v>
      </c>
      <c r="D14" s="4" t="inlineStr">
        <is>
          <t xml:space="preserve"> </t>
        </is>
      </c>
    </row>
    <row r="15">
      <c r="A15" s="4" t="inlineStr">
        <is>
          <t>Tax loss carried forward expired and cancelled (in Yuan Renminbi)</t>
        </is>
      </c>
      <c r="B15" s="5" t="n">
        <v>18349</v>
      </c>
      <c r="C15" s="5" t="n">
        <v>8314</v>
      </c>
      <c r="D15" s="6" t="n">
        <v>5321</v>
      </c>
    </row>
    <row r="16">
      <c r="A16" s="4" t="inlineStr">
        <is>
          <t>PRC income taxes payable without tax exemption amount (in Yuan Renminbi)</t>
        </is>
      </c>
      <c r="B16" s="5" t="n">
        <v>12671</v>
      </c>
      <c r="C16" s="6" t="n">
        <v>13523</v>
      </c>
      <c r="D16" s="5" t="n">
        <v>18114</v>
      </c>
    </row>
    <row r="17">
      <c r="A17" s="4" t="inlineStr">
        <is>
          <t>Dividend paid, Description</t>
        </is>
      </c>
      <c r="B17" s="4" t="inlineStr">
        <is>
          <t xml:space="preserve"> </t>
        </is>
      </c>
      <c r="C17" s="4" t="inlineStr">
        <is>
          <t xml:space="preserve">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20 and 2021, respectively. </t>
        </is>
      </c>
      <c r="D17" s="4" t="inlineStr">
        <is>
          <t xml:space="preserve"> </t>
        </is>
      </c>
    </row>
    <row r="18">
      <c r="A18" s="4" t="inlineStr">
        <is>
          <t>Undistributed earnings of Group's subsidiaries and VIEs (in Yuan Renminbi)</t>
        </is>
      </c>
      <c r="B18" s="5" t="n">
        <v>1399701</v>
      </c>
      <c r="C18" s="6" t="n">
        <v>1283166</v>
      </c>
      <c r="D18" s="4" t="inlineStr">
        <is>
          <t xml:space="preserve"> </t>
        </is>
      </c>
    </row>
    <row r="19">
      <c r="A19" s="4" t="inlineStr">
        <is>
          <t>Undistributed earnings of deferred tax liability (in Yuan Renminbi)</t>
        </is>
      </c>
      <c r="B19" s="5" t="n">
        <v>69985</v>
      </c>
      <c r="C19" s="5" t="n">
        <v>64158</v>
      </c>
      <c r="D19" s="4" t="inlineStr">
        <is>
          <t xml:space="preserve"> </t>
        </is>
      </c>
    </row>
    <row r="20">
      <c r="A20" s="4" t="inlineStr">
        <is>
          <t>Deferred income tax (in Yuan Renminbi)</t>
        </is>
      </c>
      <c r="B20" s="4" t="inlineStr">
        <is>
          <t xml:space="preserve"> </t>
        </is>
      </c>
      <c r="C20" s="6" t="n">
        <v>10349</v>
      </c>
      <c r="D20" s="6" t="n">
        <v>18483</v>
      </c>
    </row>
    <row r="21">
      <c r="A21" s="4" t="inlineStr">
        <is>
          <t>Fanhua Lianxing Insurance Sales Co., Ltd., [Member]</t>
        </is>
      </c>
      <c r="B21" s="4" t="inlineStr">
        <is>
          <t xml:space="preserve"> </t>
        </is>
      </c>
      <c r="C21" s="4" t="inlineStr">
        <is>
          <t xml:space="preserve"> </t>
        </is>
      </c>
      <c r="D21" s="4" t="inlineStr">
        <is>
          <t xml:space="preserve"> </t>
        </is>
      </c>
    </row>
    <row r="22">
      <c r="A22" s="3" t="inlineStr">
        <is>
          <t>Income Taxes (Details) [Line Items]</t>
        </is>
      </c>
      <c r="B22" s="4" t="inlineStr">
        <is>
          <t xml:space="preserve"> </t>
        </is>
      </c>
      <c r="C22" s="4" t="inlineStr">
        <is>
          <t xml:space="preserve"> </t>
        </is>
      </c>
      <c r="D22" s="4" t="inlineStr">
        <is>
          <t xml:space="preserve"> </t>
        </is>
      </c>
    </row>
    <row r="23">
      <c r="A23" s="4" t="inlineStr">
        <is>
          <t>Preferential tax rate percentage</t>
        </is>
      </c>
      <c r="B23" s="13" t="n">
        <v>0.15</v>
      </c>
      <c r="C23" s="13" t="n">
        <v>0.15</v>
      </c>
      <c r="D23" s="13" t="n">
        <v>0.15</v>
      </c>
    </row>
    <row r="24">
      <c r="A24" s="4" t="inlineStr">
        <is>
          <t>Hong Kong [Member]</t>
        </is>
      </c>
      <c r="B24" s="4" t="inlineStr">
        <is>
          <t xml:space="preserve"> </t>
        </is>
      </c>
      <c r="C24" s="4" t="inlineStr">
        <is>
          <t xml:space="preserve"> </t>
        </is>
      </c>
      <c r="D24" s="4" t="inlineStr">
        <is>
          <t xml:space="preserve"> </t>
        </is>
      </c>
    </row>
    <row r="25">
      <c r="A25" s="3" t="inlineStr">
        <is>
          <t>Income Taxes (Details) [Line Items]</t>
        </is>
      </c>
      <c r="B25" s="4" t="inlineStr">
        <is>
          <t xml:space="preserve"> </t>
        </is>
      </c>
      <c r="C25" s="4" t="inlineStr">
        <is>
          <t xml:space="preserve"> </t>
        </is>
      </c>
      <c r="D25" s="4" t="inlineStr">
        <is>
          <t xml:space="preserve"> </t>
        </is>
      </c>
    </row>
    <row r="26">
      <c r="A26" s="4" t="inlineStr">
        <is>
          <t>Profits tax rate</t>
        </is>
      </c>
      <c r="B26" s="4" t="inlineStr">
        <is>
          <t xml:space="preserve"> </t>
        </is>
      </c>
      <c r="C26" s="11" t="n">
        <v>0.165</v>
      </c>
      <c r="D26" s="4" t="inlineStr">
        <is>
          <t xml:space="preserve"> </t>
        </is>
      </c>
    </row>
    <row r="27">
      <c r="A27" s="4" t="inlineStr">
        <is>
          <t>Prc [Member]</t>
        </is>
      </c>
      <c r="B27" s="4" t="inlineStr">
        <is>
          <t xml:space="preserve"> </t>
        </is>
      </c>
      <c r="C27" s="4" t="inlineStr">
        <is>
          <t xml:space="preserve"> </t>
        </is>
      </c>
      <c r="D27" s="4" t="inlineStr">
        <is>
          <t xml:space="preserve"> </t>
        </is>
      </c>
    </row>
    <row r="28">
      <c r="A28" s="3" t="inlineStr">
        <is>
          <t>Income Taxes (Details) [Line Items]</t>
        </is>
      </c>
      <c r="B28" s="4" t="inlineStr">
        <is>
          <t xml:space="preserve"> </t>
        </is>
      </c>
      <c r="C28" s="4" t="inlineStr">
        <is>
          <t xml:space="preserve"> </t>
        </is>
      </c>
      <c r="D28" s="4" t="inlineStr">
        <is>
          <t xml:space="preserve"> </t>
        </is>
      </c>
    </row>
    <row r="29">
      <c r="A29" s="4" t="inlineStr">
        <is>
          <t>Provision for income taxes, Percentage</t>
        </is>
      </c>
      <c r="B29" s="13" t="n">
        <v>0.25</v>
      </c>
      <c r="C29" s="4" t="inlineStr">
        <is>
          <t xml:space="preserve"> </t>
        </is>
      </c>
      <c r="D29" s="4" t="inlineStr">
        <is>
          <t xml:space="preserve"> </t>
        </is>
      </c>
    </row>
    <row r="30">
      <c r="A30" s="4" t="inlineStr">
        <is>
          <t>Dividend distribution withholding tax rate</t>
        </is>
      </c>
      <c r="B30" s="13" t="n">
        <v>0.05</v>
      </c>
      <c r="C30" s="13" t="n">
        <v>0.05</v>
      </c>
      <c r="D30" s="13" t="n">
        <v>0.05</v>
      </c>
    </row>
    <row r="31">
      <c r="A31" s="4" t="inlineStr">
        <is>
          <t>Basic net profit per share (in Yuan Renminbi per share)</t>
        </is>
      </c>
      <c r="B31" s="9" t="n">
        <v>0.01</v>
      </c>
      <c r="C31" s="6" t="n">
        <v>0</v>
      </c>
      <c r="D31" s="9" t="n">
        <v>0.02</v>
      </c>
    </row>
    <row r="32">
      <c r="A32" s="4" t="inlineStr">
        <is>
          <t>Diluted net profit per share (in Yuan Renminbi per share)</t>
        </is>
      </c>
      <c r="B32" s="9" t="n">
        <v>0.01</v>
      </c>
      <c r="C32" s="6" t="n">
        <v>0</v>
      </c>
      <c r="D32" s="9" t="n">
        <v>0.02</v>
      </c>
    </row>
    <row r="33">
      <c r="A33" s="4" t="inlineStr">
        <is>
          <t>Prc [Member] | Shenzhen Huazhong [Member]</t>
        </is>
      </c>
      <c r="B33" s="4" t="inlineStr">
        <is>
          <t xml:space="preserve"> </t>
        </is>
      </c>
      <c r="C33" s="4" t="inlineStr">
        <is>
          <t xml:space="preserve"> </t>
        </is>
      </c>
      <c r="D33" s="4" t="inlineStr">
        <is>
          <t xml:space="preserve"> </t>
        </is>
      </c>
    </row>
    <row r="34">
      <c r="A34" s="3" t="inlineStr">
        <is>
          <t>Income Taxes (Details) [Line Items]</t>
        </is>
      </c>
      <c r="B34" s="4" t="inlineStr">
        <is>
          <t xml:space="preserve"> </t>
        </is>
      </c>
      <c r="C34" s="4" t="inlineStr">
        <is>
          <t xml:space="preserve"> </t>
        </is>
      </c>
      <c r="D34" s="4" t="inlineStr">
        <is>
          <t xml:space="preserve"> </t>
        </is>
      </c>
    </row>
    <row r="35">
      <c r="A35" s="4" t="inlineStr">
        <is>
          <t>Provision for income taxes, Percentage</t>
        </is>
      </c>
      <c r="B35" s="4" t="inlineStr">
        <is>
          <t xml:space="preserve"> </t>
        </is>
      </c>
      <c r="C35" s="11" t="n">
        <v>0.125</v>
      </c>
      <c r="D35" s="11" t="n">
        <v>0.1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CNY (¥) ¥ in Thousands</t>
        </is>
      </c>
      <c r="B1" s="2" t="inlineStr">
        <is>
          <t>12 Months Ended</t>
        </is>
      </c>
    </row>
    <row r="2">
      <c r="B2" s="2" t="inlineStr">
        <is>
          <t>Dec. 31, 2022</t>
        </is>
      </c>
      <c r="C2" s="2" t="inlineStr">
        <is>
          <t>Dec. 31, 2021</t>
        </is>
      </c>
      <c r="D2" s="2" t="inlineStr">
        <is>
          <t>Dec. 31, 2020</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t>
        </is>
      </c>
      <c r="B4" s="6" t="n">
        <v>73213</v>
      </c>
      <c r="C4" s="6" t="n">
        <v>67219</v>
      </c>
      <c r="D4" s="6" t="n">
        <v>70350</v>
      </c>
    </row>
    <row r="5">
      <c r="A5" s="4" t="inlineStr">
        <is>
          <t>Decrease Increase in tax positions</t>
        </is>
      </c>
      <c r="B5" s="5" t="n">
        <v>-36566</v>
      </c>
      <c r="C5" s="5" t="n">
        <v>5994</v>
      </c>
      <c r="D5" s="5" t="n">
        <v>-3131</v>
      </c>
    </row>
    <row r="6">
      <c r="A6" s="4" t="inlineStr">
        <is>
          <t>Balance</t>
        </is>
      </c>
      <c r="B6" s="5" t="n">
        <v>36647</v>
      </c>
      <c r="C6" s="5" t="n">
        <v>73213</v>
      </c>
      <c r="D6" s="6" t="n">
        <v>67219</v>
      </c>
    </row>
    <row r="7">
      <c r="A7" s="4" t="inlineStr">
        <is>
          <t>Change in unrecognized tax benefits</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income tax expense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3169</v>
      </c>
      <c r="C4" s="4" t="inlineStr">
        <is>
          <t xml:space="preserve"> </t>
        </is>
      </c>
      <c r="D4" s="6" t="n">
        <v>66665</v>
      </c>
      <c r="E4" s="6" t="n">
        <v>67609</v>
      </c>
    </row>
    <row r="5">
      <c r="A5" s="4" t="inlineStr">
        <is>
          <t>Deferred tax expense</t>
        </is>
      </c>
      <c r="B5" s="5" t="n">
        <v>27847</v>
      </c>
      <c r="C5" s="4" t="inlineStr">
        <is>
          <t xml:space="preserve"> </t>
        </is>
      </c>
      <c r="D5" s="5" t="n">
        <v>23909</v>
      </c>
      <c r="E5" s="5" t="n">
        <v>15778</v>
      </c>
    </row>
    <row r="6">
      <c r="A6" s="4" t="inlineStr">
        <is>
          <t>Income tax expense</t>
        </is>
      </c>
      <c r="B6" s="6" t="n">
        <v>41016</v>
      </c>
      <c r="C6" s="7" t="n">
        <v>5947</v>
      </c>
      <c r="D6" s="6" t="n">
        <v>90574</v>
      </c>
      <c r="E6" s="6" t="n">
        <v>8338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deferred income tax assets and liabilitie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Operating loss carryforward</t>
        </is>
      </c>
      <c r="B3" s="6" t="n">
        <v>96173</v>
      </c>
      <c r="C3" s="4" t="inlineStr">
        <is>
          <t xml:space="preserve"> </t>
        </is>
      </c>
      <c r="D3" s="6" t="n">
        <v>53179</v>
      </c>
    </row>
    <row r="4">
      <c r="A4" s="4" t="inlineStr">
        <is>
          <t>Intangible assets, net</t>
        </is>
      </c>
      <c r="B4" s="5" t="n">
        <v>2856</v>
      </c>
      <c r="C4" s="4" t="inlineStr">
        <is>
          <t xml:space="preserve"> </t>
        </is>
      </c>
      <c r="D4" s="5" t="n">
        <v>3675</v>
      </c>
    </row>
    <row r="5">
      <c r="A5" s="4" t="inlineStr">
        <is>
          <t>Less: valuation allowances</t>
        </is>
      </c>
      <c r="B5" s="5" t="n">
        <v>-78627</v>
      </c>
      <c r="C5" s="4" t="inlineStr">
        <is>
          <t xml:space="preserve"> </t>
        </is>
      </c>
      <c r="D5" s="5" t="n">
        <v>-38126</v>
      </c>
    </row>
    <row r="6">
      <c r="A6" s="4" t="inlineStr">
        <is>
          <t>Total</t>
        </is>
      </c>
      <c r="B6" s="5" t="n">
        <v>20402</v>
      </c>
      <c r="C6" s="7" t="n">
        <v>2958</v>
      </c>
      <c r="D6" s="5" t="n">
        <v>18728</v>
      </c>
    </row>
    <row r="7">
      <c r="A7" s="3" t="inlineStr">
        <is>
          <t>Deferred tax liabilities:</t>
        </is>
      </c>
      <c r="B7" s="4" t="inlineStr">
        <is>
          <t xml:space="preserve"> </t>
        </is>
      </c>
      <c r="C7" s="4" t="inlineStr">
        <is>
          <t xml:space="preserve"> </t>
        </is>
      </c>
      <c r="D7" s="4" t="inlineStr">
        <is>
          <t xml:space="preserve"> </t>
        </is>
      </c>
    </row>
    <row r="8">
      <c r="A8" s="4" t="inlineStr">
        <is>
          <t>Fair value adjustments in relation to short-term investments</t>
        </is>
      </c>
      <c r="B8" s="5" t="n">
        <v>13954</v>
      </c>
      <c r="C8" s="4" t="inlineStr">
        <is>
          <t xml:space="preserve"> </t>
        </is>
      </c>
      <c r="D8" s="5" t="n">
        <v>14734</v>
      </c>
    </row>
    <row r="9">
      <c r="A9" s="4" t="inlineStr">
        <is>
          <t>Estimated profit arising from future renewal commissions</t>
        </is>
      </c>
      <c r="B9" s="5" t="n">
        <v>59271</v>
      </c>
      <c r="C9" s="4" t="inlineStr">
        <is>
          <t xml:space="preserve"> </t>
        </is>
      </c>
      <c r="D9" s="5" t="n">
        <v>29752</v>
      </c>
    </row>
    <row r="10">
      <c r="A10" s="4" t="inlineStr">
        <is>
          <t>PRC dividend withholding taxes</t>
        </is>
      </c>
      <c r="B10" s="5" t="n">
        <v>29230</v>
      </c>
      <c r="C10" s="4" t="inlineStr">
        <is>
          <t xml:space="preserve"> </t>
        </is>
      </c>
      <c r="D10" s="5" t="n">
        <v>29230</v>
      </c>
    </row>
    <row r="11">
      <c r="A11" s="4" t="inlineStr">
        <is>
          <t>Total</t>
        </is>
      </c>
      <c r="B11" s="6" t="n">
        <v>102455</v>
      </c>
      <c r="C11" s="4" t="inlineStr">
        <is>
          <t xml:space="preserve"> </t>
        </is>
      </c>
      <c r="D11" s="6" t="n">
        <v>737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anhua Inc. (the “Company”)
(formally known as “CNinsure Inc.”) was incorporated in the Cayman Islands on April 10, 2007 and listed on the Nasdaq on October
31, 2007. The Company, its subsidiaries and the consolidated variable interest entities (the “VIEs”) are collectively referred
to as the “Group”. The Group is principally engaged in the provision of agency services and insurance claims adjusting services
in the People’s Republic of China (the “PR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effective income tax rate reconciliation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Schedule Of Effective Income Tax Rate Reconciliation Abstract</t>
        </is>
      </c>
      <c r="C3" s="4" t="inlineStr">
        <is>
          <t xml:space="preserve"> </t>
        </is>
      </c>
      <c r="D3" s="4" t="inlineStr">
        <is>
          <t xml:space="preserve"> </t>
        </is>
      </c>
      <c r="E3" s="4" t="inlineStr">
        <is>
          <t xml:space="preserve"> </t>
        </is>
      </c>
      <c r="F3" s="4" t="inlineStr">
        <is>
          <t xml:space="preserve"> </t>
        </is>
      </c>
    </row>
    <row r="4">
      <c r="A4" s="4" t="inlineStr">
        <is>
          <t>Income from continuing operations before income taxes, share of income of affiliates, net</t>
        </is>
      </c>
      <c r="C4" s="6" t="n">
        <v>196335</v>
      </c>
      <c r="D4" s="7" t="n">
        <v>28466</v>
      </c>
      <c r="E4" s="6" t="n">
        <v>371088</v>
      </c>
      <c r="F4" s="6" t="n">
        <v>362302</v>
      </c>
    </row>
    <row r="5">
      <c r="A5" s="4" t="inlineStr">
        <is>
          <t>PRC statutory tax rate</t>
        </is>
      </c>
      <c r="C5" s="13" t="n">
        <v>0.25</v>
      </c>
      <c r="D5" s="13" t="n">
        <v>0.25</v>
      </c>
      <c r="E5" s="13" t="n">
        <v>0.25</v>
      </c>
      <c r="F5" s="13" t="n">
        <v>0.25</v>
      </c>
    </row>
    <row r="6">
      <c r="A6" s="4" t="inlineStr">
        <is>
          <t>Income tax at statutory tax rate</t>
        </is>
      </c>
      <c r="C6" s="6" t="n">
        <v>49084</v>
      </c>
      <c r="D6" s="4" t="inlineStr">
        <is>
          <t xml:space="preserve"> </t>
        </is>
      </c>
      <c r="E6" s="6" t="n">
        <v>92772</v>
      </c>
      <c r="F6" s="6" t="n">
        <v>90576</v>
      </c>
    </row>
    <row r="7">
      <c r="A7" s="3" t="inlineStr">
        <is>
          <t>Expenses not deductible for tax purposes:</t>
        </is>
      </c>
      <c r="C7" s="4" t="inlineStr">
        <is>
          <t xml:space="preserve"> </t>
        </is>
      </c>
      <c r="D7" s="4" t="inlineStr">
        <is>
          <t xml:space="preserve"> </t>
        </is>
      </c>
      <c r="E7" s="4" t="inlineStr">
        <is>
          <t xml:space="preserve"> </t>
        </is>
      </c>
      <c r="F7" s="4" t="inlineStr">
        <is>
          <t xml:space="preserve"> </t>
        </is>
      </c>
    </row>
    <row r="8">
      <c r="A8" s="4" t="inlineStr">
        <is>
          <t>—Entertainment</t>
        </is>
      </c>
      <c r="C8" s="5" t="n">
        <v>2099</v>
      </c>
      <c r="D8" s="4" t="inlineStr">
        <is>
          <t xml:space="preserve"> </t>
        </is>
      </c>
      <c r="E8" s="5" t="n">
        <v>2950</v>
      </c>
      <c r="F8" s="5" t="n">
        <v>2428</v>
      </c>
    </row>
    <row r="9">
      <c r="A9" s="4" t="inlineStr">
        <is>
          <t>—Other</t>
        </is>
      </c>
      <c r="C9" s="5" t="n">
        <v>479</v>
      </c>
      <c r="D9" s="4" t="inlineStr">
        <is>
          <t xml:space="preserve"> </t>
        </is>
      </c>
      <c r="E9" s="5" t="n">
        <v>81</v>
      </c>
      <c r="F9" s="5" t="n">
        <v>202</v>
      </c>
    </row>
    <row r="10">
      <c r="A10" s="4" t="inlineStr">
        <is>
          <t>Effect of tax holidays on concessionary rates granted to PRC entities</t>
        </is>
      </c>
      <c r="C10" s="5" t="n">
        <v>-12671</v>
      </c>
      <c r="D10" s="4" t="inlineStr">
        <is>
          <t xml:space="preserve"> </t>
        </is>
      </c>
      <c r="E10" s="5" t="n">
        <v>-13523</v>
      </c>
      <c r="F10" s="5" t="n">
        <v>-18114</v>
      </c>
    </row>
    <row r="11">
      <c r="A11" s="4" t="inlineStr">
        <is>
          <t>Effect of different tax rates of subsidiaries operating in other jurisdictions</t>
        </is>
      </c>
      <c r="C11" s="5" t="n">
        <v>2342</v>
      </c>
      <c r="D11" s="4" t="inlineStr">
        <is>
          <t xml:space="preserve"> </t>
        </is>
      </c>
      <c r="E11" s="5" t="n">
        <v>2070</v>
      </c>
      <c r="F11" s="5" t="n">
        <v>2732</v>
      </c>
    </row>
    <row r="12">
      <c r="A12" s="4" t="inlineStr">
        <is>
          <t>Change in valuation allowance</t>
        </is>
      </c>
      <c r="C12" s="5" t="n">
        <v>40501</v>
      </c>
      <c r="D12" s="4" t="inlineStr">
        <is>
          <t xml:space="preserve"> </t>
        </is>
      </c>
      <c r="E12" s="5" t="n">
        <v>2999</v>
      </c>
      <c r="F12" s="5" t="n">
        <v>-3355</v>
      </c>
    </row>
    <row r="13">
      <c r="A13" s="4" t="inlineStr">
        <is>
          <t>Deferred income tax for dividend distribution</t>
        </is>
      </c>
      <c r="C13" s="4" t="inlineStr">
        <is>
          <t xml:space="preserve"> </t>
        </is>
      </c>
      <c r="D13" s="4" t="inlineStr">
        <is>
          <t xml:space="preserve"> </t>
        </is>
      </c>
      <c r="E13" s="5" t="n">
        <v>10349</v>
      </c>
      <c r="F13" s="5" t="n">
        <v>18483</v>
      </c>
    </row>
    <row r="14">
      <c r="A14" s="4" t="inlineStr">
        <is>
          <t>Effect of non-taxable income</t>
        </is>
      </c>
      <c r="B14" s="4" t="inlineStr">
        <is>
          <t>[1]</t>
        </is>
      </c>
      <c r="C14" s="5" t="n">
        <v>-4620</v>
      </c>
      <c r="D14" s="4" t="inlineStr">
        <is>
          <t xml:space="preserve"> </t>
        </is>
      </c>
      <c r="E14" s="5" t="n">
        <v>-13777</v>
      </c>
      <c r="F14" s="5" t="n">
        <v>-13648</v>
      </c>
    </row>
    <row r="15">
      <c r="A15" s="4" t="inlineStr">
        <is>
          <t>Unrecognized tax benefits arising from certain transfer pricing arrangements</t>
        </is>
      </c>
      <c r="C15" s="5" t="n">
        <v>-36566</v>
      </c>
      <c r="D15" s="4" t="inlineStr">
        <is>
          <t xml:space="preserve"> </t>
        </is>
      </c>
      <c r="E15" s="5" t="n">
        <v>5994</v>
      </c>
      <c r="F15" s="4" t="inlineStr">
        <is>
          <t xml:space="preserve"> </t>
        </is>
      </c>
    </row>
    <row r="16">
      <c r="A16" s="4" t="inlineStr">
        <is>
          <t>Other</t>
        </is>
      </c>
      <c r="C16" s="5" t="n">
        <v>368</v>
      </c>
      <c r="D16" s="4" t="inlineStr">
        <is>
          <t xml:space="preserve"> </t>
        </is>
      </c>
      <c r="E16" s="5" t="n">
        <v>659</v>
      </c>
      <c r="F16" s="5" t="n">
        <v>4083</v>
      </c>
    </row>
    <row r="17">
      <c r="A17" s="4" t="inlineStr">
        <is>
          <t>Income tax expense</t>
        </is>
      </c>
      <c r="C17" s="6" t="n">
        <v>41016</v>
      </c>
      <c r="D17" s="7" t="n">
        <v>5947</v>
      </c>
      <c r="E17" s="6" t="n">
        <v>90574</v>
      </c>
      <c r="F17" s="6" t="n">
        <v>83387</v>
      </c>
    </row>
    <row r="18"/>
    <row r="19">
      <c r="A19" s="4" t="inlineStr">
        <is>
          <t>[1] 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t>
        </is>
      </c>
    </row>
  </sheetData>
  <mergeCells count="4">
    <mergeCell ref="A1:B2"/>
    <mergeCell ref="C1:F1"/>
    <mergeCell ref="A18:E18"/>
    <mergeCell ref="A19:E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Details)</t>
        </is>
      </c>
      <c r="B1" s="2" t="inlineStr">
        <is>
          <t>12 Months Ended</t>
        </is>
      </c>
    </row>
    <row r="2">
      <c r="B2" s="2" t="inlineStr">
        <is>
          <t>Dec. 31, 2022</t>
        </is>
      </c>
    </row>
    <row r="3">
      <c r="A3" s="3" t="inlineStr">
        <is>
          <t>Stockholders' Equity Note [Abstract]</t>
        </is>
      </c>
      <c r="B3" s="4" t="inlineStr">
        <is>
          <t xml:space="preserve"> </t>
        </is>
      </c>
    </row>
    <row r="4">
      <c r="A4" s="4" t="inlineStr">
        <is>
          <t>Capital structure, description</t>
        </is>
      </c>
      <c r="B4" s="4" t="inlineStr">
        <is>
          <t>the Company
repurchased an aggregate of 72,465 ADSs from the open market, representing 0.1% of the total shares outstanding as of December 31, 2022,
at an average price of US$7.85 per ADS for a total amount of approximately RMB3,984, under its share buyback program to repurchase up
to US$20 million ADSs, as previously announced by its board of directors in December 2022. The Group accounts for repurchased ordinary
shares under the par value method and includes such treasury stock as a component of the shareholders’ equit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Details) - Schedule of basic and diluted net income per ordinary share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 ¥</t>
        </is>
      </c>
      <c r="B4" s="6" t="n">
        <v>85723</v>
      </c>
      <c r="C4" s="4" t="inlineStr">
        <is>
          <t xml:space="preserve"> </t>
        </is>
      </c>
      <c r="D4" s="6" t="n">
        <v>259941</v>
      </c>
      <c r="E4" s="6" t="n">
        <v>276177</v>
      </c>
    </row>
    <row r="5">
      <c r="A5" s="4" t="inlineStr">
        <is>
          <t>Less: Net income (loss) attributable to the noncontrolling interests</t>
        </is>
      </c>
      <c r="B5" s="5" t="n">
        <v>-14549</v>
      </c>
      <c r="C5" s="7" t="n">
        <v>-2109</v>
      </c>
      <c r="D5" s="5" t="n">
        <v>8952</v>
      </c>
      <c r="E5" s="5" t="n">
        <v>7923</v>
      </c>
    </row>
    <row r="6">
      <c r="A6" s="4" t="inlineStr">
        <is>
          <t>Net income attributable to the Company’s shareholders | ¥</t>
        </is>
      </c>
      <c r="B6" s="6" t="n">
        <v>100272</v>
      </c>
      <c r="C6" s="4" t="inlineStr">
        <is>
          <t xml:space="preserve"> </t>
        </is>
      </c>
      <c r="D6" s="6" t="n">
        <v>250989</v>
      </c>
      <c r="E6" s="6" t="n">
        <v>268254</v>
      </c>
    </row>
    <row r="7">
      <c r="A7" s="4" t="inlineStr">
        <is>
          <t>Weighted average number of ordinary shares outstanding (in Shares)</t>
        </is>
      </c>
      <c r="B7" s="5" t="n">
        <v>1074196310</v>
      </c>
      <c r="C7" s="5" t="n">
        <v>1074196310</v>
      </c>
      <c r="D7" s="5" t="n">
        <v>1073891784</v>
      </c>
      <c r="E7" s="5" t="n">
        <v>1073891784</v>
      </c>
    </row>
    <row r="8">
      <c r="A8" s="4" t="inlineStr">
        <is>
          <t>Basic net income per ordinary share (in Yuan Renminbi per share) | ¥ / shares</t>
        </is>
      </c>
      <c r="B8" s="9" t="n">
        <v>0.09</v>
      </c>
      <c r="C8" s="4" t="inlineStr">
        <is>
          <t xml:space="preserve"> </t>
        </is>
      </c>
      <c r="D8" s="9" t="n">
        <v>0.23</v>
      </c>
      <c r="E8" s="9" t="n">
        <v>0.25</v>
      </c>
    </row>
    <row r="9">
      <c r="A9" s="4" t="inlineStr">
        <is>
          <t>Basic net income per ADS (in Yuan Renminbi per share) | ¥ / shares</t>
        </is>
      </c>
      <c r="B9" s="9" t="n">
        <v>1.87</v>
      </c>
      <c r="C9" s="4" t="inlineStr">
        <is>
          <t xml:space="preserve"> </t>
        </is>
      </c>
      <c r="D9" s="9" t="n">
        <v>4.67</v>
      </c>
      <c r="E9" s="6" t="n">
        <v>5</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income</t>
        </is>
      </c>
      <c r="B11" s="6" t="n">
        <v>85723</v>
      </c>
      <c r="C11" s="7" t="n">
        <v>12429</v>
      </c>
      <c r="D11" s="6" t="n">
        <v>259941</v>
      </c>
      <c r="E11" s="6" t="n">
        <v>276177</v>
      </c>
    </row>
    <row r="12">
      <c r="A12" s="4" t="inlineStr">
        <is>
          <t>Less: Net income (loss) attributable to the noncontrolling interests</t>
        </is>
      </c>
      <c r="B12" s="5" t="n">
        <v>-14549</v>
      </c>
      <c r="C12" s="5" t="n">
        <v>-2109</v>
      </c>
      <c r="D12" s="5" t="n">
        <v>8952</v>
      </c>
      <c r="E12" s="5" t="n">
        <v>7923</v>
      </c>
    </row>
    <row r="13">
      <c r="A13" s="4" t="inlineStr">
        <is>
          <t>Net income attributable to the Company’s shareholders</t>
        </is>
      </c>
      <c r="B13" s="6" t="n">
        <v>100272</v>
      </c>
      <c r="C13" s="7" t="n">
        <v>14538</v>
      </c>
      <c r="D13" s="6" t="n">
        <v>250989</v>
      </c>
      <c r="E13" s="6" t="n">
        <v>268254</v>
      </c>
    </row>
    <row r="14">
      <c r="A14" s="4" t="inlineStr">
        <is>
          <t>Weighted average number of ordinary shares outstanding (in Shares)</t>
        </is>
      </c>
      <c r="B14" s="5" t="n">
        <v>1074196310</v>
      </c>
      <c r="C14" s="5" t="n">
        <v>1074196310</v>
      </c>
      <c r="D14" s="5" t="n">
        <v>1073891784</v>
      </c>
      <c r="E14" s="5" t="n">
        <v>1073891784</v>
      </c>
    </row>
    <row r="15">
      <c r="A15" s="4" t="inlineStr">
        <is>
          <t>Weighted average number of dilutive potential ordinary shares from share options (in Shares)</t>
        </is>
      </c>
      <c r="B15" s="5" t="n">
        <v>261511</v>
      </c>
      <c r="C15" s="5" t="n">
        <v>261511</v>
      </c>
      <c r="D15" s="5" t="n">
        <v>399410</v>
      </c>
      <c r="E15" s="5" t="n">
        <v>399576</v>
      </c>
    </row>
    <row r="16">
      <c r="A16" s="4" t="inlineStr">
        <is>
          <t>Total (in Shares)</t>
        </is>
      </c>
      <c r="B16" s="5" t="n">
        <v>1074457821</v>
      </c>
      <c r="C16" s="5" t="n">
        <v>1074457821</v>
      </c>
      <c r="D16" s="5" t="n">
        <v>1074291194</v>
      </c>
      <c r="E16" s="5" t="n">
        <v>1074291360</v>
      </c>
    </row>
    <row r="17">
      <c r="A17" s="4" t="inlineStr">
        <is>
          <t>Diluted net income per ordinary share (in Yuan Renminbi per share) | (per share)</t>
        </is>
      </c>
      <c r="B17" s="9" t="n">
        <v>0.09</v>
      </c>
      <c r="C17" s="10" t="n">
        <v>0.01</v>
      </c>
      <c r="D17" s="9" t="n">
        <v>0.23</v>
      </c>
      <c r="E17" s="9" t="n">
        <v>0.25</v>
      </c>
    </row>
    <row r="18">
      <c r="A18" s="4" t="inlineStr">
        <is>
          <t>Diluted net income per ADS (in Yuan Renminbi per share) | ¥ / shares</t>
        </is>
      </c>
      <c r="B18" s="9" t="n">
        <v>1.87</v>
      </c>
      <c r="C18" s="4" t="inlineStr">
        <is>
          <t xml:space="preserve"> </t>
        </is>
      </c>
      <c r="D18" s="9" t="n">
        <v>4.67</v>
      </c>
      <c r="E18" s="9" t="n">
        <v>4.99</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tribution of Profits (Details) - CNY (¥) ¥ in Thousands</t>
        </is>
      </c>
      <c r="B1" s="2" t="inlineStr">
        <is>
          <t>12 Months Ended</t>
        </is>
      </c>
    </row>
    <row r="2">
      <c r="B2" s="2" t="inlineStr">
        <is>
          <t>Dec. 31, 2022</t>
        </is>
      </c>
      <c r="C2" s="2" t="inlineStr">
        <is>
          <t>Dec. 31, 2021</t>
        </is>
      </c>
    </row>
    <row r="3">
      <c r="A3" s="3" t="inlineStr">
        <is>
          <t>Distribution of Profits (Details) [Line Items]</t>
        </is>
      </c>
      <c r="B3" s="4" t="inlineStr">
        <is>
          <t xml:space="preserve"> </t>
        </is>
      </c>
      <c r="C3" s="4" t="inlineStr">
        <is>
          <t xml:space="preserve"> </t>
        </is>
      </c>
    </row>
    <row r="4">
      <c r="A4" s="4" t="inlineStr">
        <is>
          <t>Appropriations to the statutory surplus reserve percentage</t>
        </is>
      </c>
      <c r="B4" s="13" t="n">
        <v>0.5</v>
      </c>
      <c r="C4" s="4" t="inlineStr">
        <is>
          <t xml:space="preserve"> </t>
        </is>
      </c>
    </row>
    <row r="5">
      <c r="A5" s="4" t="inlineStr">
        <is>
          <t>Statutory reserves</t>
        </is>
      </c>
      <c r="B5" s="6" t="n">
        <v>559520</v>
      </c>
      <c r="C5" s="6" t="n">
        <v>557221</v>
      </c>
    </row>
    <row r="6">
      <c r="A6" s="4" t="inlineStr">
        <is>
          <t>Net assets</t>
        </is>
      </c>
      <c r="B6" s="6" t="n">
        <v>1461214</v>
      </c>
      <c r="C6" s="6" t="n">
        <v>1458915</v>
      </c>
    </row>
    <row r="7">
      <c r="A7" s="4" t="inlineStr">
        <is>
          <t>PRC [Member]</t>
        </is>
      </c>
      <c r="B7" s="4" t="inlineStr">
        <is>
          <t xml:space="preserve"> </t>
        </is>
      </c>
      <c r="C7" s="4" t="inlineStr">
        <is>
          <t xml:space="preserve"> </t>
        </is>
      </c>
    </row>
    <row r="8">
      <c r="A8" s="3" t="inlineStr">
        <is>
          <t>Distribution of Profits (Details) [Line Items]</t>
        </is>
      </c>
      <c r="B8" s="4" t="inlineStr">
        <is>
          <t xml:space="preserve"> </t>
        </is>
      </c>
      <c r="C8" s="4" t="inlineStr">
        <is>
          <t xml:space="preserve"> </t>
        </is>
      </c>
    </row>
    <row r="9">
      <c r="A9" s="4" t="inlineStr">
        <is>
          <t>Appropriations to the statutory surplus reserve percentage</t>
        </is>
      </c>
      <c r="B9" s="13" t="n">
        <v>0.1</v>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Party Balances and Transactions (Details) - CNY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Commission cost</t>
        </is>
      </c>
      <c r="B4" s="6" t="n">
        <v>13548</v>
      </c>
      <c r="C4" s="6" t="n">
        <v>5386</v>
      </c>
    </row>
    <row r="5">
      <c r="A5" s="4" t="inlineStr">
        <is>
          <t>Accounts payable</t>
        </is>
      </c>
      <c r="B5" s="5" t="n">
        <v>4987</v>
      </c>
      <c r="C5" s="6" t="n">
        <v>2894</v>
      </c>
    </row>
    <row r="6">
      <c r="A6" s="4" t="inlineStr">
        <is>
          <t>Service fee</t>
        </is>
      </c>
      <c r="B6" s="5" t="n">
        <v>1166</v>
      </c>
      <c r="C6" s="4" t="inlineStr">
        <is>
          <t xml:space="preserve"> </t>
        </is>
      </c>
    </row>
    <row r="7">
      <c r="A7" s="4" t="inlineStr">
        <is>
          <t>Account receivable</t>
        </is>
      </c>
      <c r="B7" s="5" t="n">
        <v>1</v>
      </c>
      <c r="C7" s="4" t="inlineStr">
        <is>
          <t xml:space="preserve"> </t>
        </is>
      </c>
    </row>
    <row r="8">
      <c r="A8" s="4" t="inlineStr">
        <is>
          <t>Services expense</t>
        </is>
      </c>
      <c r="B8" s="5" t="n">
        <v>7017</v>
      </c>
      <c r="C8" s="4" t="inlineStr">
        <is>
          <t xml:space="preserve"> </t>
        </is>
      </c>
    </row>
    <row r="9">
      <c r="A9" s="4" t="inlineStr">
        <is>
          <t>Other payable</t>
        </is>
      </c>
      <c r="B9" s="6" t="n">
        <v>4177</v>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69" customWidth="1" min="2" max="2"/>
  </cols>
  <sheetData>
    <row r="1">
      <c r="A1" s="1" t="inlineStr">
        <is>
          <t>Concentrations of Credit Risk (Details)</t>
        </is>
      </c>
      <c r="B1" s="2" t="inlineStr">
        <is>
          <t>12 Months Ended</t>
        </is>
      </c>
    </row>
    <row r="2">
      <c r="B2" s="2" t="inlineStr">
        <is>
          <t>Dec. 31, 2022</t>
        </is>
      </c>
    </row>
    <row r="3">
      <c r="A3" s="4" t="inlineStr">
        <is>
          <t>Sales Revenue Net [Member]</t>
        </is>
      </c>
      <c r="B3" s="4" t="inlineStr">
        <is>
          <t xml:space="preserve"> </t>
        </is>
      </c>
    </row>
    <row r="4">
      <c r="A4" s="3" t="inlineStr">
        <is>
          <t>Concentrations of Credit Risk (Details) [Line Items]</t>
        </is>
      </c>
      <c r="B4" s="4" t="inlineStr">
        <is>
          <t xml:space="preserve"> </t>
        </is>
      </c>
    </row>
    <row r="5">
      <c r="A5" s="4" t="inlineStr">
        <is>
          <t>Concentration risk, percentage</t>
        </is>
      </c>
      <c r="B5" s="13" t="n">
        <v>0.1</v>
      </c>
    </row>
    <row r="6">
      <c r="A6" s="4" t="inlineStr">
        <is>
          <t>Concentration risk percentage, description</t>
        </is>
      </c>
      <c r="B6" s="4" t="inlineStr">
        <is>
          <t>represented
less than 10% of total net revenues for the year.</t>
        </is>
      </c>
    </row>
    <row r="7">
      <c r="A7" s="4" t="inlineStr">
        <is>
          <t>Accounts Receivable [Member]</t>
        </is>
      </c>
      <c r="B7" s="4" t="inlineStr">
        <is>
          <t xml:space="preserve"> </t>
        </is>
      </c>
    </row>
    <row r="8">
      <c r="A8" s="3" t="inlineStr">
        <is>
          <t>Concentrations of Credit Risk (Details) [Line Items]</t>
        </is>
      </c>
      <c r="B8" s="4" t="inlineStr">
        <is>
          <t xml:space="preserve"> </t>
        </is>
      </c>
    </row>
    <row r="9">
      <c r="A9" s="4" t="inlineStr">
        <is>
          <t>Concentration risk, percentage</t>
        </is>
      </c>
      <c r="B9" s="13" t="n">
        <v>0.1</v>
      </c>
    </row>
    <row r="10">
      <c r="A10" s="4" t="inlineStr">
        <is>
          <t>Concentration risk percentage, description</t>
        </is>
      </c>
      <c r="B10" s="4" t="inlineStr">
        <is>
          <t>represented less than 10% of
accounts receivable as of the year en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centrations of Credit Risk (Details) - Schedule of concentration of total net revenue - CNY (¥) ¥ in Thousands</t>
        </is>
      </c>
      <c r="B1" s="2" t="inlineStr">
        <is>
          <t>12 Months Ended</t>
        </is>
      </c>
    </row>
    <row r="2">
      <c r="B2" s="2" t="inlineStr">
        <is>
          <t>Dec. 31, 2022</t>
        </is>
      </c>
      <c r="D2" s="2" t="inlineStr">
        <is>
          <t>Dec. 31, 2021</t>
        </is>
      </c>
      <c r="F2" s="2" t="inlineStr">
        <is>
          <t>Dec. 31, 2020</t>
        </is>
      </c>
    </row>
    <row r="3">
      <c r="A3" s="3" t="inlineStr">
        <is>
          <t>Concentrations of Credit Risk [Abstract]</t>
        </is>
      </c>
      <c r="B3" s="4" t="inlineStr">
        <is>
          <t xml:space="preserve"> </t>
        </is>
      </c>
      <c r="D3" s="4" t="inlineStr">
        <is>
          <t xml:space="preserve"> </t>
        </is>
      </c>
      <c r="F3" s="4" t="inlineStr">
        <is>
          <t xml:space="preserve"> </t>
        </is>
      </c>
    </row>
    <row r="4">
      <c r="A4" s="4" t="inlineStr">
        <is>
          <t>Sales Revenue, Net</t>
        </is>
      </c>
      <c r="B4" s="6" t="n">
        <v>497143</v>
      </c>
      <c r="D4" s="6" t="n">
        <v>1212772</v>
      </c>
      <c r="F4" s="6" t="n">
        <v>2010978</v>
      </c>
    </row>
    <row r="5">
      <c r="A5" s="4" t="inlineStr">
        <is>
          <t>Concentration risk percentage</t>
        </is>
      </c>
      <c r="B5" s="11" t="n">
        <v>0.196</v>
      </c>
      <c r="D5" s="11" t="n">
        <v>0.402</v>
      </c>
      <c r="F5" s="11" t="n">
        <v>0.615</v>
      </c>
    </row>
    <row r="6">
      <c r="A6" s="4" t="inlineStr">
        <is>
          <t>Sinatay Life Insurance Co., Ltd. (“Sinatay”) [Member]</t>
        </is>
      </c>
      <c r="B6" s="4" t="inlineStr">
        <is>
          <t xml:space="preserve"> </t>
        </is>
      </c>
      <c r="D6" s="4" t="inlineStr">
        <is>
          <t xml:space="preserve"> </t>
        </is>
      </c>
      <c r="F6" s="4" t="inlineStr">
        <is>
          <t xml:space="preserve"> </t>
        </is>
      </c>
    </row>
    <row r="7">
      <c r="A7" s="3" t="inlineStr">
        <is>
          <t>Concentrations of Credit Risk [Abstract]</t>
        </is>
      </c>
      <c r="B7" s="4" t="inlineStr">
        <is>
          <t xml:space="preserve"> </t>
        </is>
      </c>
      <c r="D7" s="4" t="inlineStr">
        <is>
          <t xml:space="preserve"> </t>
        </is>
      </c>
      <c r="F7" s="4" t="inlineStr">
        <is>
          <t xml:space="preserve"> </t>
        </is>
      </c>
    </row>
    <row r="8">
      <c r="A8" s="4" t="inlineStr">
        <is>
          <t>Sales Revenue, Net</t>
        </is>
      </c>
      <c r="B8" s="6" t="n">
        <v>497143</v>
      </c>
      <c r="D8" s="6" t="n">
        <v>451840</v>
      </c>
      <c r="F8" s="6" t="n">
        <v>504489</v>
      </c>
    </row>
    <row r="9">
      <c r="A9" s="4" t="inlineStr">
        <is>
          <t>Concentration risk percentage</t>
        </is>
      </c>
      <c r="B9" s="11" t="n">
        <v>0.196</v>
      </c>
      <c r="D9" s="13" t="n">
        <v>0.15</v>
      </c>
      <c r="F9" s="11" t="n">
        <v>0.154</v>
      </c>
    </row>
    <row r="10">
      <c r="A10" s="4" t="inlineStr">
        <is>
          <t>Aeon Life Insurance Co., Ltd. (“Aeon”). [Member]</t>
        </is>
      </c>
      <c r="B10" s="4" t="inlineStr">
        <is>
          <t xml:space="preserve"> </t>
        </is>
      </c>
      <c r="D10" s="4" t="inlineStr">
        <is>
          <t xml:space="preserve"> </t>
        </is>
      </c>
      <c r="F10" s="4" t="inlineStr">
        <is>
          <t xml:space="preserve"> </t>
        </is>
      </c>
    </row>
    <row r="11">
      <c r="A11" s="3" t="inlineStr">
        <is>
          <t>Concentrations of Credit Risk [Abstract]</t>
        </is>
      </c>
      <c r="B11" s="4" t="inlineStr">
        <is>
          <t xml:space="preserve"> </t>
        </is>
      </c>
      <c r="D11" s="4" t="inlineStr">
        <is>
          <t xml:space="preserve"> </t>
        </is>
      </c>
      <c r="F11" s="4" t="inlineStr">
        <is>
          <t xml:space="preserve"> </t>
        </is>
      </c>
    </row>
    <row r="12">
      <c r="A12" s="4" t="inlineStr">
        <is>
          <t>Sales Revenue, Net</t>
        </is>
      </c>
      <c r="B12" s="4" t="inlineStr">
        <is>
          <t xml:space="preserve"> </t>
        </is>
      </c>
      <c r="C12" s="4" t="inlineStr">
        <is>
          <t>[1]</t>
        </is>
      </c>
      <c r="D12" s="6" t="n">
        <v>437132</v>
      </c>
      <c r="F12" s="6" t="n">
        <v>560341</v>
      </c>
    </row>
    <row r="13">
      <c r="A13" s="4" t="inlineStr">
        <is>
          <t>Concentration risk percentage</t>
        </is>
      </c>
      <c r="B13" s="4" t="inlineStr">
        <is>
          <t xml:space="preserve"> </t>
        </is>
      </c>
      <c r="C13" s="4" t="inlineStr">
        <is>
          <t>[1]</t>
        </is>
      </c>
      <c r="D13" s="11" t="n">
        <v>0.145</v>
      </c>
      <c r="F13" s="11" t="n">
        <v>0.171</v>
      </c>
    </row>
    <row r="14">
      <c r="A14" s="4" t="inlineStr">
        <is>
          <t>Huaxia Life Insurance Company Limited (“Huaxia”) [Member]</t>
        </is>
      </c>
      <c r="B14" s="4" t="inlineStr">
        <is>
          <t xml:space="preserve"> </t>
        </is>
      </c>
      <c r="D14" s="4" t="inlineStr">
        <is>
          <t xml:space="preserve"> </t>
        </is>
      </c>
      <c r="F14" s="4" t="inlineStr">
        <is>
          <t xml:space="preserve"> </t>
        </is>
      </c>
    </row>
    <row r="15">
      <c r="A15" s="3" t="inlineStr">
        <is>
          <t>Concentrations of Credit Risk [Abstract]</t>
        </is>
      </c>
      <c r="B15" s="4" t="inlineStr">
        <is>
          <t xml:space="preserve"> </t>
        </is>
      </c>
      <c r="D15" s="4" t="inlineStr">
        <is>
          <t xml:space="preserve"> </t>
        </is>
      </c>
      <c r="F15" s="4" t="inlineStr">
        <is>
          <t xml:space="preserve"> </t>
        </is>
      </c>
    </row>
    <row r="16">
      <c r="A16" s="4" t="inlineStr">
        <is>
          <t>Sales Revenue, Net</t>
        </is>
      </c>
      <c r="B16" s="4" t="inlineStr">
        <is>
          <t xml:space="preserve"> </t>
        </is>
      </c>
      <c r="C16" s="4" t="inlineStr">
        <is>
          <t>[1]</t>
        </is>
      </c>
      <c r="D16" s="6" t="n">
        <v>323800</v>
      </c>
      <c r="F16" s="6" t="n">
        <v>606581</v>
      </c>
    </row>
    <row r="17">
      <c r="A17" s="4" t="inlineStr">
        <is>
          <t>Concentration risk percentage</t>
        </is>
      </c>
      <c r="B17" s="4" t="inlineStr">
        <is>
          <t xml:space="preserve"> </t>
        </is>
      </c>
      <c r="C17" s="4" t="inlineStr">
        <is>
          <t>[1]</t>
        </is>
      </c>
      <c r="D17" s="11" t="n">
        <v>0.107</v>
      </c>
      <c r="F17" s="11" t="n">
        <v>0.186</v>
      </c>
    </row>
    <row r="18">
      <c r="A18" s="4" t="inlineStr">
        <is>
          <t>Evergrande Life Insurance Co., Ltd. (“Evergrande”) [Member]</t>
        </is>
      </c>
      <c r="B18" s="4" t="inlineStr">
        <is>
          <t xml:space="preserve"> </t>
        </is>
      </c>
      <c r="D18" s="4" t="inlineStr">
        <is>
          <t xml:space="preserve"> </t>
        </is>
      </c>
      <c r="F18" s="4" t="inlineStr">
        <is>
          <t xml:space="preserve"> </t>
        </is>
      </c>
    </row>
    <row r="19">
      <c r="A19" s="3" t="inlineStr">
        <is>
          <t>Concentrations of Credit Risk [Abstract]</t>
        </is>
      </c>
      <c r="B19" s="4" t="inlineStr">
        <is>
          <t xml:space="preserve"> </t>
        </is>
      </c>
      <c r="D19" s="4" t="inlineStr">
        <is>
          <t xml:space="preserve"> </t>
        </is>
      </c>
      <c r="F19" s="4" t="inlineStr">
        <is>
          <t xml:space="preserve"> </t>
        </is>
      </c>
    </row>
    <row r="20">
      <c r="A20" s="4" t="inlineStr">
        <is>
          <t>Sales Revenue, Net</t>
        </is>
      </c>
      <c r="B20" s="4" t="inlineStr">
        <is>
          <t xml:space="preserve"> </t>
        </is>
      </c>
      <c r="C20" s="4" t="inlineStr">
        <is>
          <t>[1]</t>
        </is>
      </c>
      <c r="D20" s="4" t="inlineStr">
        <is>
          <t xml:space="preserve"> </t>
        </is>
      </c>
      <c r="E20" s="4" t="inlineStr">
        <is>
          <t>[1]</t>
        </is>
      </c>
      <c r="F20" s="6" t="n">
        <v>339567</v>
      </c>
    </row>
    <row r="21">
      <c r="A21" s="4" t="inlineStr">
        <is>
          <t>Concentration risk percentage</t>
        </is>
      </c>
      <c r="B21" s="4" t="inlineStr">
        <is>
          <t xml:space="preserve"> </t>
        </is>
      </c>
      <c r="C21" s="4" t="inlineStr">
        <is>
          <t>[1]</t>
        </is>
      </c>
      <c r="D21" s="4" t="inlineStr">
        <is>
          <t xml:space="preserve"> </t>
        </is>
      </c>
      <c r="E21" s="4" t="inlineStr">
        <is>
          <t>[1]</t>
        </is>
      </c>
      <c r="F21" s="11" t="n">
        <v>0.104</v>
      </c>
    </row>
    <row r="22"/>
    <row r="23">
      <c r="A23" s="4" t="inlineStr">
        <is>
          <t>[1] represented
less than 10% of total net revenues for the year.</t>
        </is>
      </c>
    </row>
  </sheetData>
  <mergeCells count="6">
    <mergeCell ref="A1:A2"/>
    <mergeCell ref="B1:F1"/>
    <mergeCell ref="B2:C2"/>
    <mergeCell ref="D2:E2"/>
    <mergeCell ref="A22:F22"/>
    <mergeCell ref="A23:F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centrations of Credit Risk (Details) - Schedule of concentration of accounts receivable - CNY (¥) ¥ in Thousands</t>
        </is>
      </c>
      <c r="C1" s="2" t="inlineStr">
        <is>
          <t>12 Months Ended</t>
        </is>
      </c>
    </row>
    <row r="2">
      <c r="C2" s="2" t="inlineStr">
        <is>
          <t>Dec. 31, 2022</t>
        </is>
      </c>
      <c r="E2" s="2" t="inlineStr">
        <is>
          <t>Dec. 31, 2021</t>
        </is>
      </c>
    </row>
    <row r="3">
      <c r="A3" s="3" t="inlineStr">
        <is>
          <t>Concentrations of Credit Risk [Abstract]</t>
        </is>
      </c>
      <c r="C3" s="4" t="inlineStr">
        <is>
          <t xml:space="preserve"> </t>
        </is>
      </c>
      <c r="E3" s="4" t="inlineStr">
        <is>
          <t xml:space="preserve"> </t>
        </is>
      </c>
    </row>
    <row r="4">
      <c r="A4" s="4" t="inlineStr">
        <is>
          <t>Concentration risk amount</t>
        </is>
      </c>
      <c r="C4" s="6" t="n">
        <v>210463</v>
      </c>
      <c r="E4" s="6" t="n">
        <v>186289</v>
      </c>
    </row>
    <row r="5">
      <c r="A5" s="4" t="inlineStr">
        <is>
          <t>Concentration risk percentage</t>
        </is>
      </c>
      <c r="C5" s="11" t="n">
        <v>0.394</v>
      </c>
      <c r="D5" s="4" t="inlineStr">
        <is>
          <t>[1]</t>
        </is>
      </c>
      <c r="E5" s="11" t="n">
        <v>0.311</v>
      </c>
    </row>
    <row r="6">
      <c r="A6" s="4" t="inlineStr">
        <is>
          <t>Sinatay [Member]</t>
        </is>
      </c>
      <c r="C6" s="4" t="inlineStr">
        <is>
          <t xml:space="preserve"> </t>
        </is>
      </c>
      <c r="E6" s="4" t="inlineStr">
        <is>
          <t xml:space="preserve"> </t>
        </is>
      </c>
    </row>
    <row r="7">
      <c r="A7" s="3" t="inlineStr">
        <is>
          <t>Concentrations of Credit Risk [Abstract]</t>
        </is>
      </c>
      <c r="C7" s="4" t="inlineStr">
        <is>
          <t xml:space="preserve"> </t>
        </is>
      </c>
      <c r="E7" s="4" t="inlineStr">
        <is>
          <t xml:space="preserve"> </t>
        </is>
      </c>
    </row>
    <row r="8">
      <c r="A8" s="4" t="inlineStr">
        <is>
          <t>Concentration risk amount</t>
        </is>
      </c>
      <c r="C8" s="6" t="n">
        <v>124847</v>
      </c>
      <c r="E8" s="6" t="n">
        <v>186289</v>
      </c>
    </row>
    <row r="9">
      <c r="A9" s="4" t="inlineStr">
        <is>
          <t>Concentration risk percentage</t>
        </is>
      </c>
      <c r="C9" s="11" t="n">
        <v>0.234</v>
      </c>
      <c r="D9" s="4" t="inlineStr">
        <is>
          <t>[1]</t>
        </is>
      </c>
      <c r="E9" s="11" t="n">
        <v>0.311</v>
      </c>
    </row>
    <row r="10">
      <c r="A10" s="4" t="inlineStr">
        <is>
          <t>Greatwall Life Insurance Co., Ltd [Member]</t>
        </is>
      </c>
      <c r="C10" s="4" t="inlineStr">
        <is>
          <t xml:space="preserve"> </t>
        </is>
      </c>
      <c r="E10" s="4" t="inlineStr">
        <is>
          <t xml:space="preserve"> </t>
        </is>
      </c>
    </row>
    <row r="11">
      <c r="A11" s="3" t="inlineStr">
        <is>
          <t>Concentrations of Credit Risk [Abstract]</t>
        </is>
      </c>
      <c r="C11" s="4" t="inlineStr">
        <is>
          <t xml:space="preserve"> </t>
        </is>
      </c>
      <c r="E11" s="4" t="inlineStr">
        <is>
          <t xml:space="preserve"> </t>
        </is>
      </c>
    </row>
    <row r="12">
      <c r="A12" s="4" t="inlineStr">
        <is>
          <t>Concentration risk amount</t>
        </is>
      </c>
      <c r="B12" s="4" t="inlineStr">
        <is>
          <t>[1]</t>
        </is>
      </c>
      <c r="C12" s="6" t="n">
        <v>85616</v>
      </c>
      <c r="E12" s="4" t="inlineStr">
        <is>
          <t xml:space="preserve"> </t>
        </is>
      </c>
    </row>
    <row r="13">
      <c r="A13" s="4" t="inlineStr">
        <is>
          <t>Concentration risk percentage</t>
        </is>
      </c>
      <c r="B13" s="4" t="inlineStr">
        <is>
          <t>[1]</t>
        </is>
      </c>
      <c r="C13" s="13" t="n">
        <v>0.16</v>
      </c>
      <c r="E13" s="4" t="inlineStr">
        <is>
          <t xml:space="preserve"> </t>
        </is>
      </c>
    </row>
    <row r="14"/>
    <row r="15">
      <c r="A15" s="4" t="inlineStr">
        <is>
          <t>[1] represented less than 10% of
accounts receivable as of the year end.</t>
        </is>
      </c>
    </row>
  </sheetData>
  <mergeCells count="5">
    <mergeCell ref="A1:B2"/>
    <mergeCell ref="C1:E1"/>
    <mergeCell ref="C2:D2"/>
    <mergeCell ref="A14:D14"/>
    <mergeCell ref="A15:D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5" customWidth="1" min="1" max="1"/>
    <col width="32" customWidth="1" min="2" max="2"/>
    <col width="43" customWidth="1" min="3" max="3"/>
    <col width="80" customWidth="1" min="4" max="4"/>
    <col width="80" customWidth="1" min="5" max="5"/>
    <col width="80" customWidth="1" min="6" max="6"/>
    <col width="22" customWidth="1" min="7" max="7"/>
    <col width="22" customWidth="1" min="8" max="8"/>
    <col width="29" customWidth="1" min="9" max="9"/>
    <col width="22" customWidth="1" min="10" max="10"/>
    <col width="32" customWidth="1" min="11" max="11"/>
    <col width="25" customWidth="1" min="12" max="12"/>
  </cols>
  <sheetData>
    <row r="1">
      <c r="A1" s="1" t="inlineStr">
        <is>
          <t>Share-based Compensation (Details)</t>
        </is>
      </c>
      <c r="E1" s="2" t="inlineStr">
        <is>
          <t>12 Months Ended</t>
        </is>
      </c>
    </row>
    <row r="2">
      <c r="B2" s="2" t="inlineStr">
        <is>
          <t>Aug. 12, 2022 $ / shares shares</t>
        </is>
      </c>
      <c r="C2" s="2" t="inlineStr">
        <is>
          <t>Aug. 12, 2022 $ / shares ¥ / shares shares</t>
        </is>
      </c>
      <c r="D2" s="2" t="inlineStr">
        <is>
          <t>Mar. 12, 2012 $ / shares shares</t>
        </is>
      </c>
      <c r="E2" s="2" t="inlineStr">
        <is>
          <t>Dec. 31, 2022 CNY (¥) shares</t>
        </is>
      </c>
      <c r="F2" s="2" t="inlineStr">
        <is>
          <t>Dec. 31, 2022 USD ($) shares</t>
        </is>
      </c>
      <c r="G2" s="2" t="inlineStr">
        <is>
          <t>Dec. 31, 2021 CNY (¥)</t>
        </is>
      </c>
      <c r="H2" s="2" t="inlineStr">
        <is>
          <t>Dec. 31, 2021 USD ($)</t>
        </is>
      </c>
      <c r="I2" s="2" t="inlineStr">
        <is>
          <t>Dec. 31, 2020 CNY (¥) shares</t>
        </is>
      </c>
      <c r="J2" s="2" t="inlineStr">
        <is>
          <t>Dec. 31, 2019 CNY (¥)</t>
        </is>
      </c>
      <c r="K2" s="2" t="inlineStr">
        <is>
          <t>Aug. 12, 2022 ¥ / shares shares</t>
        </is>
      </c>
      <c r="L2" s="2" t="inlineStr">
        <is>
          <t>Mar. 12, 2012 ¥ /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s | ¥</t>
        </is>
      </c>
      <c r="B4" s="4" t="inlineStr">
        <is>
          <t xml:space="preserve"> </t>
        </is>
      </c>
      <c r="C4" s="4" t="inlineStr">
        <is>
          <t xml:space="preserve"> </t>
        </is>
      </c>
      <c r="D4" s="4" t="inlineStr">
        <is>
          <t xml:space="preserve"> </t>
        </is>
      </c>
      <c r="E4" s="6" t="n">
        <v>461000</v>
      </c>
      <c r="F4" s="4" t="inlineStr">
        <is>
          <t xml:space="preserve"> </t>
        </is>
      </c>
      <c r="G4" s="4" t="inlineStr">
        <is>
          <t xml:space="preserve"> </t>
        </is>
      </c>
      <c r="H4" s="4" t="inlineStr">
        <is>
          <t xml:space="preserve"> </t>
        </is>
      </c>
      <c r="I4" s="6" t="n">
        <v>-393000</v>
      </c>
      <c r="J4" s="4" t="inlineStr">
        <is>
          <t xml:space="preserve"> </t>
        </is>
      </c>
      <c r="K4" s="4" t="inlineStr">
        <is>
          <t xml:space="preserve"> </t>
        </is>
      </c>
      <c r="L4" s="4" t="inlineStr">
        <is>
          <t xml:space="preserve"> </t>
        </is>
      </c>
    </row>
    <row r="5">
      <c r="A5" s="4" t="inlineStr">
        <is>
          <t>Subscribed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000000</v>
      </c>
      <c r="J5" s="4" t="inlineStr">
        <is>
          <t xml:space="preserve"> </t>
        </is>
      </c>
      <c r="K5" s="4" t="inlineStr">
        <is>
          <t xml:space="preserve"> </t>
        </is>
      </c>
      <c r="L5" s="4" t="inlineStr">
        <is>
          <t xml:space="preserve"> </t>
        </is>
      </c>
    </row>
    <row r="6">
      <c r="A6" s="4" t="inlineStr">
        <is>
          <t>Deposits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312</v>
      </c>
      <c r="J6" s="4" t="inlineStr">
        <is>
          <t xml:space="preserve"> </t>
        </is>
      </c>
      <c r="K6" s="4" t="inlineStr">
        <is>
          <t xml:space="preserve"> </t>
        </is>
      </c>
      <c r="L6" s="4" t="inlineStr">
        <is>
          <t xml:space="preserve"> </t>
        </is>
      </c>
    </row>
    <row r="7">
      <c r="A7" s="4" t="inlineStr">
        <is>
          <t>Purchase ordinary shares</t>
        </is>
      </c>
      <c r="B7" s="5" t="n">
        <v>4000000</v>
      </c>
      <c r="C7" s="5" t="n">
        <v>4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00</v>
      </c>
      <c r="L7" s="4" t="inlineStr">
        <is>
          <t xml:space="preserve"> </t>
        </is>
      </c>
    </row>
    <row r="8">
      <c r="A8" s="4" t="inlineStr">
        <is>
          <t>Exercise price per share | (per share)</t>
        </is>
      </c>
      <c r="B8" s="14" t="n">
        <v>0.2305</v>
      </c>
      <c r="C8" s="9" t="n">
        <v>1.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 | (per share)</t>
        </is>
      </c>
      <c r="B9" s="8" t="n">
        <v>0.002</v>
      </c>
      <c r="C9" s="15" t="n">
        <v>0.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1</v>
      </c>
      <c r="L9" s="4" t="inlineStr">
        <is>
          <t xml:space="preserve"> </t>
        </is>
      </c>
    </row>
    <row r="10">
      <c r="A10" s="4" t="inlineStr">
        <is>
          <t>Options to granted ordinary shares</t>
        </is>
      </c>
      <c r="B10" s="4" t="inlineStr">
        <is>
          <t xml:space="preserve"> </t>
        </is>
      </c>
      <c r="C10" s="4" t="inlineStr">
        <is>
          <t xml:space="preserve"> </t>
        </is>
      </c>
      <c r="D10" s="4" t="inlineStr">
        <is>
          <t xml:space="preserve"> </t>
        </is>
      </c>
      <c r="E10" s="5" t="n">
        <v>161143768</v>
      </c>
      <c r="F10" s="5" t="n">
        <v>1611437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tions granted</t>
        </is>
      </c>
      <c r="B11" s="4" t="inlineStr">
        <is>
          <t xml:space="preserve"> </t>
        </is>
      </c>
      <c r="C11" s="4" t="inlineStr">
        <is>
          <t xml:space="preserve"> </t>
        </is>
      </c>
      <c r="D11" s="4" t="inlineStr">
        <is>
          <t xml:space="preserve"> </t>
        </is>
      </c>
      <c r="E11" s="6" t="n">
        <v>3942</v>
      </c>
      <c r="F11" s="7" t="n">
        <v>57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average period</t>
        </is>
      </c>
      <c r="B12" s="4" t="inlineStr">
        <is>
          <t xml:space="preserve"> </t>
        </is>
      </c>
      <c r="C12" s="4" t="inlineStr">
        <is>
          <t xml:space="preserve"> </t>
        </is>
      </c>
      <c r="D12" s="4" t="inlineStr">
        <is>
          <t xml:space="preserve"> </t>
        </is>
      </c>
      <c r="E12" s="4" t="inlineStr">
        <is>
          <t>3 years 7 months 6 days</t>
        </is>
      </c>
      <c r="F12" s="4" t="inlineStr">
        <is>
          <t>3 years 7 months 6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intrinsic value</t>
        </is>
      </c>
      <c r="B13" s="4" t="inlineStr">
        <is>
          <t xml:space="preserve"> </t>
        </is>
      </c>
      <c r="C13" s="4" t="inlineStr">
        <is>
          <t xml:space="preserve"> </t>
        </is>
      </c>
      <c r="D13" s="4" t="inlineStr">
        <is>
          <t xml:space="preserve"> </t>
        </is>
      </c>
      <c r="E13" s="6" t="n">
        <v>3849</v>
      </c>
      <c r="F13" s="7" t="n">
        <v>55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wo Thousand Twelve Option 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521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expens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3</v>
      </c>
      <c r="K19" s="4" t="inlineStr">
        <is>
          <t xml:space="preserve"> </t>
        </is>
      </c>
      <c r="L19" s="4" t="inlineStr">
        <is>
          <t xml:space="preserve"> </t>
        </is>
      </c>
    </row>
    <row r="20">
      <c r="A20" s="4" t="inlineStr">
        <is>
          <t>Termination of employment or agency contract</t>
        </is>
      </c>
      <c r="B20" s="4" t="inlineStr">
        <is>
          <t xml:space="preserve"> </t>
        </is>
      </c>
      <c r="C20" s="4" t="inlineStr">
        <is>
          <t xml:space="preserve"> </t>
        </is>
      </c>
      <c r="D20" s="4" t="inlineStr">
        <is>
          <t xml:space="preserve"> </t>
        </is>
      </c>
      <c r="E20" s="4" t="inlineStr">
        <is>
          <t>Upon a modification
of the settlement terms of the 521 Plan from cash settlement to net share settlement of vested ADS options in November 2019, the
Group will settle the vested ADS option with shares of the Group at a value equal to the excess of the settlement date fair value of the
ADS over the loan principal plus interest.</t>
        </is>
      </c>
      <c r="F20" s="4" t="inlineStr">
        <is>
          <t>Upon a modification
of the settlement terms of the 521 Plan from cash settlement to net share settlement of vested ADS options in November 2019, the
Group will settle the vested ADS option with shares of the Group at a value equal to the excess of the settlement date fair value of the
ADS over the loan principal plus interest.</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d stock op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93</v>
      </c>
      <c r="J21" s="4" t="inlineStr">
        <is>
          <t xml:space="preserve"> </t>
        </is>
      </c>
      <c r="K21" s="4" t="inlineStr">
        <is>
          <t xml:space="preserve"> </t>
        </is>
      </c>
      <c r="L21" s="4" t="inlineStr">
        <is>
          <t xml:space="preserve"> </t>
        </is>
      </c>
    </row>
    <row r="22">
      <c r="A22" s="4" t="inlineStr">
        <is>
          <t>Option D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grant percentage</t>
        </is>
      </c>
      <c r="B24" s="13" t="n">
        <v>0.3</v>
      </c>
      <c r="C24" s="13" t="n">
        <v>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 D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grant percentage</t>
        </is>
      </c>
      <c r="B27" s="13" t="n">
        <v>0.3</v>
      </c>
      <c r="C27" s="13"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 D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grant percentage</t>
        </is>
      </c>
      <c r="B30" s="13" t="n">
        <v>0.2</v>
      </c>
      <c r="C30" s="13"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 D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s grant percentage</t>
        </is>
      </c>
      <c r="B33" s="13" t="n">
        <v>0.2</v>
      </c>
      <c r="C33" s="13"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rectors And Employees [Member] | Two Thousand Twelve Option 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ons to purchase ordinary shares</t>
        </is>
      </c>
      <c r="B36" s="4" t="inlineStr">
        <is>
          <t xml:space="preserve"> </t>
        </is>
      </c>
      <c r="C36" s="4" t="inlineStr">
        <is>
          <t xml:space="preserve"> </t>
        </is>
      </c>
      <c r="D36" s="5" t="n">
        <v>9284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cription of option grantees</t>
        </is>
      </c>
      <c r="B37" s="4" t="inlineStr">
        <is>
          <t xml:space="preserve"> </t>
        </is>
      </c>
      <c r="C37" s="4" t="inlineStr">
        <is>
          <t xml:space="preserve"> </t>
        </is>
      </c>
      <c r="D37" s="4" t="inlineStr">
        <is>
          <t>Pursuant to the option agreements entered into between the Company and the option grantees, the options shall vest over a five-year service
period from 2012 to 2016. The expiration date of the 2012 Options is March 12, 2022.</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options | (per share)</t>
        </is>
      </c>
      <c r="B38" s="4" t="inlineStr">
        <is>
          <t xml:space="preserve"> </t>
        </is>
      </c>
      <c r="C38" s="4" t="inlineStr">
        <is>
          <t xml:space="preserve"> </t>
        </is>
      </c>
      <c r="D38" s="16" t="n">
        <v>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7" t="n">
        <v>1.9</v>
      </c>
    </row>
    <row r="39">
      <c r="A39" s="4" t="inlineStr">
        <is>
          <t>Intrinsic value of per ordinary share | (per share)</t>
        </is>
      </c>
      <c r="B39" s="4" t="inlineStr">
        <is>
          <t xml:space="preserve"> </t>
        </is>
      </c>
      <c r="C39" s="4" t="inlineStr">
        <is>
          <t xml:space="preserve"> </t>
        </is>
      </c>
      <c r="D39" s="10" t="n">
        <v>0.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8" t="n">
        <v>0.26</v>
      </c>
    </row>
    <row r="40">
      <c r="A40" s="4" t="inlineStr">
        <is>
          <t>Options granted</t>
        </is>
      </c>
      <c r="B40" s="4" t="inlineStr">
        <is>
          <t xml:space="preserve"> </t>
        </is>
      </c>
      <c r="C40" s="4" t="inlineStr">
        <is>
          <t xml:space="preserve"> </t>
        </is>
      </c>
      <c r="D40" s="5" t="n">
        <v>3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wo Independent Directors [Member] | Two Thousand Twelve Option 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of options | (per share)</t>
        </is>
      </c>
      <c r="B43" s="4" t="inlineStr">
        <is>
          <t xml:space="preserve"> </t>
        </is>
      </c>
      <c r="C43" s="4" t="inlineStr">
        <is>
          <t xml:space="preserve"> </t>
        </is>
      </c>
      <c r="D43" s="10" t="n">
        <v>0.3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8" t="n">
        <v>1.98</v>
      </c>
    </row>
    <row r="44">
      <c r="A44" s="4" t="inlineStr">
        <is>
          <t>Intrinsic value of per ordinary share | (per share)</t>
        </is>
      </c>
      <c r="B44" s="4" t="inlineStr">
        <is>
          <t xml:space="preserve"> </t>
        </is>
      </c>
      <c r="C44" s="4" t="inlineStr">
        <is>
          <t xml:space="preserve"> </t>
        </is>
      </c>
      <c r="D44" s="18"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8" t="n">
        <v>0.17</v>
      </c>
    </row>
    <row r="45">
      <c r="A45" s="4" t="inlineStr">
        <is>
          <t>Exercise price for option G later modified | (per share)</t>
        </is>
      </c>
      <c r="B45" s="4" t="inlineStr">
        <is>
          <t xml:space="preserve"> </t>
        </is>
      </c>
      <c r="C45" s="4" t="inlineStr">
        <is>
          <t xml:space="preserve"> </t>
        </is>
      </c>
      <c r="D45" s="8" t="n">
        <v>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5" t="n">
        <v>0.006</v>
      </c>
    </row>
  </sheetData>
  <mergeCells count="3">
    <mergeCell ref="A1:A2"/>
    <mergeCell ref="B1:C1"/>
    <mergeCell ref="E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changes in the status of total outstanding options - 2012 Option G Plan [Member] $ / shares in Units, $ in Thousands</t>
        </is>
      </c>
      <c r="B1" s="2" t="inlineStr">
        <is>
          <t>12 Months Ended</t>
        </is>
      </c>
    </row>
    <row r="2">
      <c r="B2" s="2" t="inlineStr">
        <is>
          <t>Dec. 31, 2022 USD ($) $ / shares shares</t>
        </is>
      </c>
    </row>
    <row r="3">
      <c r="A3" s="3" t="inlineStr">
        <is>
          <t>Share-based Compensation (Details) - Schedule of changes in the status of total outstanding options [Line Items]</t>
        </is>
      </c>
      <c r="B3" s="4" t="inlineStr">
        <is>
          <t xml:space="preserve"> </t>
        </is>
      </c>
    </row>
    <row r="4">
      <c r="A4" s="4" t="inlineStr">
        <is>
          <t>Number of options, Outstanding, Beginning | shares</t>
        </is>
      </c>
      <c r="B4" s="5" t="n">
        <v>400000</v>
      </c>
    </row>
    <row r="5">
      <c r="A5" s="4" t="inlineStr">
        <is>
          <t>Weighted average remaining contractual life (years), Outstanding, Beginning</t>
        </is>
      </c>
      <c r="B5" s="4" t="inlineStr">
        <is>
          <t>3 months</t>
        </is>
      </c>
    </row>
    <row r="6">
      <c r="A6" s="4" t="inlineStr">
        <is>
          <t>Weighted average exercise price, Outstanding, Beginning | $ / shares</t>
        </is>
      </c>
      <c r="B6" s="10" t="n">
        <v>0.01</v>
      </c>
    </row>
    <row r="7">
      <c r="A7" s="4" t="inlineStr">
        <is>
          <t>Aggregate Intrinsic Value, Outstanding, Beginning | $</t>
        </is>
      </c>
      <c r="B7" s="7" t="n">
        <v>924</v>
      </c>
    </row>
    <row r="8">
      <c r="A8" s="4" t="inlineStr">
        <is>
          <t>Number of options, Exercised | shares</t>
        </is>
      </c>
      <c r="B8" s="5" t="n">
        <v>-400000</v>
      </c>
    </row>
    <row r="9">
      <c r="A9" s="4" t="inlineStr">
        <is>
          <t>Weighted average remaining contractual life (years), Exercised</t>
        </is>
      </c>
      <c r="B9" s="4" t="inlineStr">
        <is>
          <t xml:space="preserve"> </t>
        </is>
      </c>
    </row>
    <row r="10">
      <c r="A10" s="4" t="inlineStr">
        <is>
          <t>Weighted average exercise price, Exercised | $ / shares</t>
        </is>
      </c>
      <c r="B10" s="4" t="inlineStr">
        <is>
          <t xml:space="preserve"> </t>
        </is>
      </c>
    </row>
    <row r="11">
      <c r="A11" s="4" t="inlineStr">
        <is>
          <t>Aggregate Intrinsic Value, Exercised | $</t>
        </is>
      </c>
      <c r="B11" s="4" t="inlineStr">
        <is>
          <t xml:space="preserve"> </t>
        </is>
      </c>
    </row>
    <row r="12">
      <c r="A12" s="4" t="inlineStr">
        <is>
          <t>Number of options, Forfeited | shares</t>
        </is>
      </c>
      <c r="B12" s="4" t="inlineStr">
        <is>
          <t xml:space="preserve"> </t>
        </is>
      </c>
    </row>
    <row r="13">
      <c r="A13" s="4" t="inlineStr">
        <is>
          <t>Weighted average remaining contractual life (years), Forfeited</t>
        </is>
      </c>
      <c r="B13" s="4" t="inlineStr">
        <is>
          <t xml:space="preserve"> </t>
        </is>
      </c>
    </row>
    <row r="14">
      <c r="A14" s="4" t="inlineStr">
        <is>
          <t>Weighted average exercise price, Forfeited | $ / shares</t>
        </is>
      </c>
      <c r="B14" s="4" t="inlineStr">
        <is>
          <t xml:space="preserve"> </t>
        </is>
      </c>
    </row>
    <row r="15">
      <c r="A15" s="4" t="inlineStr">
        <is>
          <t>Aggregate Intrinsic Value, Forfeited | $</t>
        </is>
      </c>
      <c r="B15" s="4" t="inlineStr">
        <is>
          <t xml:space="preserve"> </t>
        </is>
      </c>
    </row>
    <row r="16">
      <c r="A16" s="4" t="inlineStr">
        <is>
          <t>Number of options, Outstanding, Ending | shares</t>
        </is>
      </c>
      <c r="B16" s="4" t="inlineStr">
        <is>
          <t xml:space="preserve"> </t>
        </is>
      </c>
    </row>
    <row r="17">
      <c r="A17" s="4" t="inlineStr">
        <is>
          <t>Weighted average remaining contractual life (years), Outstanding, Ending</t>
        </is>
      </c>
      <c r="B17" s="4" t="inlineStr">
        <is>
          <t xml:space="preserve"> </t>
        </is>
      </c>
    </row>
    <row r="18">
      <c r="A18" s="4" t="inlineStr">
        <is>
          <t>Weighted average exercise price, Outstanding, Ending | $ / shares</t>
        </is>
      </c>
      <c r="B18" s="4" t="inlineStr">
        <is>
          <t xml:space="preserve"> </t>
        </is>
      </c>
    </row>
    <row r="19">
      <c r="A19" s="4" t="inlineStr">
        <is>
          <t>Aggregate Intrinsic Value, Outstanding, Ending | $</t>
        </is>
      </c>
      <c r="B19" s="4" t="inlineStr">
        <is>
          <t xml:space="preserve"> </t>
        </is>
      </c>
    </row>
    <row r="20">
      <c r="A20" s="4" t="inlineStr">
        <is>
          <t>Number of options, Exercisable | shares</t>
        </is>
      </c>
      <c r="B20" s="4" t="inlineStr">
        <is>
          <t xml:space="preserve"> </t>
        </is>
      </c>
    </row>
    <row r="21">
      <c r="A21" s="4" t="inlineStr">
        <is>
          <t>Weighted average remaining contractual life (years), Exercisable</t>
        </is>
      </c>
      <c r="B21" s="4" t="inlineStr">
        <is>
          <t xml:space="preserve"> </t>
        </is>
      </c>
    </row>
    <row r="22">
      <c r="A22" s="4" t="inlineStr">
        <is>
          <t>Weighted average exercise price, Exercisable | $ / shares</t>
        </is>
      </c>
      <c r="B22" s="4" t="inlineStr">
        <is>
          <t xml:space="preserve"> </t>
        </is>
      </c>
    </row>
    <row r="23">
      <c r="A23" s="4" t="inlineStr">
        <is>
          <t>Aggregate Intrinsic Value, Exercisable | $</t>
        </is>
      </c>
      <c r="B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Variable Interest Entit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Management concluded that these PRC domestic companies are consolidated VIEs of the Group, of which the Group is the primary
beneficiary. As such, the Group consolidated the financial results of these PRC domestic companies and their subsidiaries in the Group’s
consolidated financial statements. See Note 10 for details.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other receivables, fair values of certain debt and equity investments, the
useful lives of property, plant and equipment, impairment of long-lived assets, goodwill, investments in affiliates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the insureds and remits the premiums to the appropriate insurance companies. Accordingly, as reported
in the consolidated statements of balance sheets, “premiums” are receivables from the insureds of RMB24,459 and RMB15,847
as of December 31, 2021 and 2022,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51,844 and RMB44,110 as of December 31, 2021 and 2022, respectively. Further,
restricted cash balance includes guarantee deposit required by China Banking and Insurance Regulatory Commission (“CBIRC”)
in order to protect insurance premium appropriation by insurance agency which is restricted as to withdrawal for other than current operations.
Thus, the Group classified the balance for guarantee deposit as a non-current asset. The balance for guarantee was RMB15,595 and RMB20,729
as of December 31, 2021 and 2022, respectively.
(d) Short Term Investments All highly liquid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2, there were no investments held by the Group that had been in continuous unrealized
loss position. No impairment loss on short
term investments was identified for years ended December 31, 2020, 2021 and 2022, respectively.
(e) Accounts Receivable and
Contract Assets Accounts receivable are recorded
at the amount that the Group expects to collect and do not bear interest. Accounts receivables represent fees receivable on agency and
claims adjusting services primarily from insurance companies. The Group evaluates the collectability
of its trade receivables and contract assets based on a combination of factors. The Group generally does not require collateral on trade
receivables and contract assets as the majority of the Group’s customers are large, well-established insurance companies. The Group
estimates allowances for expected credit losses using relevant available information from internal and external sources, related to past
events, the age of the accounts receivable and contract assets balances, current conditions, and reasonable and supportable forecasts.
Credit loss expenses are assessed quarterly and included in general and administrative expense on the consolidated statements of income
and comprehensive income. Accounts receivable and
Contract Assets, net is analyzed as follows:
As of December 31,
2021 2022
RMB RMB
Accounts receivable 418,266 408,961
Contract Assets (See Note 2(q)) 455,630 659,788
Allowance for doubtful accounts (28,025 ) (15,361 )
Accounts receivable and Contract Assets, net 845,871 1,053,388 The following table summarizes
the movement of the Group’s allowance for expected credit losses of accounts receivable and contract assets:
2020 2021 2022
RMB RMB RMB
Balance at the beginning of the year 20,495 29,000 28,025
Cumulative-effect adjustment upon adoption of ASU 2016-13 7,436 — —
Current period provision (reversal of) for expected
credit losses 4,831 2,095 (1,378 )
Write-offs (3,762 ) (3,070 ) (11,286 )
Balance at the end of the year 29,000 28,025 15,361
(f) Property, Plant and Equipment 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20 2021 2022
RMB RMB RMB
Operating costs 199 791 822
Selling expenses 7,350 5,778 5,106
General and administrative expenses 10,109 11,773 13,545
Depreciation expense 17,658 18,342 19,473
(g) Business combinations
and non-controlling interests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and no deferred taxes are recognized in respect of the temporary differences existing
on the acquisition date. The Group accounts for its
business combinations using the acquisition method of accounting in accordance with ASC 805 “Business Combinations”. The cost
of an acquisition is measured as the aggregate of the acquisition date fair value of the assets transferred, liabilities incurred by the
Group to the sellers and equity instruments issued.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V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h)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s ended December 31, 2021 and 2022.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21 and 2022,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tested exceeded its carrying amount and, therefore, the management concluded that goodwill was not impaired as of
December 31, 2021and 2022, respectively.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is computed using the accelerated method, while
amortization for other identifiable intangible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he intangible assets, net
consisted of trade names with a cost of RMB8,898 as of December 31, 2021 and 2022, respectively. The trade names have an estimated useful
life of 9.4 to 10 years and accumulated amortization of RMB8,898 as of December 31, 2021and 2022, respectively. The residual balance is
nil nil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he Group recognized no impairment losses on identifiable intangible assets with determinable useful lives in the
years ended December 31, 2020, 2021 and 2022.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a potential purchase quote from a third party, if any. The Group recognized
no impairment losses on its indefinite-lived intangible assets in the years ended December 31, 2020, 2021 and 2022.
(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j) Long-term
Equity Investments Other non-current assets
mainly represent long-term equity investments accounted for under the measurement alternative method.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RMB10,929, nil
(k)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l) Insurance Premium Payables Insurance premium payables
are insurance premiums collected on behalf of insurance companies but not yet remitted as of the balance sheet dates.
(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income and comprehensive
income. Accrued interest or penalties are included on the other tax liabilities line in the consolidated balance sheets.
(o)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additional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immediately at
the cancellation date. Share-based compensation
expenses of RMB(393), nil
(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q)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2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2%, 0.1% and 0.1% of the total comm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the assumptions used in determining the fair value of the 2022 Options on the grant date</t>
        </is>
      </c>
      <c r="B1" s="2" t="inlineStr">
        <is>
          <t>Aug. 12, 2022 USD ($)</t>
        </is>
      </c>
    </row>
    <row r="2">
      <c r="A2" s="3" t="inlineStr">
        <is>
          <t>Share-based Compensation (Details) - Schedule of the assumptions used in determining the fair value of the 2022 Options on the grant date [Line Items]</t>
        </is>
      </c>
      <c r="B2" s="4" t="inlineStr">
        <is>
          <t xml:space="preserve"> </t>
        </is>
      </c>
    </row>
    <row r="3">
      <c r="A3" s="4" t="inlineStr">
        <is>
          <t>Expected dividend yield</t>
        </is>
      </c>
      <c r="B3" s="11" t="n">
        <v>0.0369</v>
      </c>
    </row>
    <row r="4">
      <c r="A4" s="4" t="inlineStr">
        <is>
          <t>Minimum [Member]</t>
        </is>
      </c>
      <c r="B4" s="4" t="inlineStr">
        <is>
          <t xml:space="preserve"> </t>
        </is>
      </c>
    </row>
    <row r="5">
      <c r="A5" s="3" t="inlineStr">
        <is>
          <t>Share-based Compensation (Details) - Schedule of the assumptions used in determining the fair value of the 2022 Options on the grant date [Line Items]</t>
        </is>
      </c>
      <c r="B5" s="4" t="inlineStr">
        <is>
          <t xml:space="preserve"> </t>
        </is>
      </c>
    </row>
    <row r="6">
      <c r="A6" s="4" t="inlineStr">
        <is>
          <t>Risk-free interest rates</t>
        </is>
      </c>
      <c r="B6" s="11" t="n">
        <v>0.0292</v>
      </c>
    </row>
    <row r="7">
      <c r="A7" s="4" t="inlineStr">
        <is>
          <t>Expected volatility</t>
        </is>
      </c>
      <c r="B7" s="11" t="n">
        <v>1.199</v>
      </c>
    </row>
    <row r="8">
      <c r="A8" s="4" t="inlineStr">
        <is>
          <t>Expected life in years</t>
        </is>
      </c>
      <c r="B8" s="4" t="inlineStr">
        <is>
          <t>5 years 6 months 14 days</t>
        </is>
      </c>
    </row>
    <row r="9">
      <c r="A9" s="4" t="inlineStr">
        <is>
          <t>Fair value of options on grant date (in Dollars)</t>
        </is>
      </c>
      <c r="B9" s="7" t="n">
        <v>159</v>
      </c>
    </row>
    <row r="10">
      <c r="A10" s="4" t="inlineStr">
        <is>
          <t>Maximum [Member]</t>
        </is>
      </c>
      <c r="B10" s="4" t="inlineStr">
        <is>
          <t xml:space="preserve"> </t>
        </is>
      </c>
    </row>
    <row r="11">
      <c r="A11" s="3" t="inlineStr">
        <is>
          <t>Share-based Compensation (Details) - Schedule of the assumptions used in determining the fair value of the 2022 Options on the grant date [Line Items]</t>
        </is>
      </c>
      <c r="B11" s="4" t="inlineStr">
        <is>
          <t xml:space="preserve"> </t>
        </is>
      </c>
    </row>
    <row r="12">
      <c r="A12" s="4" t="inlineStr">
        <is>
          <t>Risk-free interest rates</t>
        </is>
      </c>
      <c r="B12" s="11" t="n">
        <v>0.0296</v>
      </c>
    </row>
    <row r="13">
      <c r="A13" s="4" t="inlineStr">
        <is>
          <t>Expected volatility</t>
        </is>
      </c>
      <c r="B13" s="11" t="n">
        <v>1.319</v>
      </c>
    </row>
    <row r="14">
      <c r="A14" s="4" t="inlineStr">
        <is>
          <t>Expected life in years</t>
        </is>
      </c>
      <c r="B14" s="4" t="inlineStr">
        <is>
          <t>7 years 14 days</t>
        </is>
      </c>
    </row>
    <row r="15">
      <c r="A15" s="4" t="inlineStr">
        <is>
          <t>Fair value of options on grant date (in Dollars)</t>
        </is>
      </c>
      <c r="B15" s="14" t="n">
        <v>16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changes in the status of total outstanding options under 521 plan - Options Plan 521 [Member]</t>
        </is>
      </c>
      <c r="B1" s="2" t="inlineStr">
        <is>
          <t>12 Months Ended</t>
        </is>
      </c>
    </row>
    <row r="2">
      <c r="B2" s="2" t="inlineStr">
        <is>
          <t>Dec. 31, 2022 $ / shares shares</t>
        </is>
      </c>
    </row>
    <row r="3">
      <c r="A3" s="3" t="inlineStr">
        <is>
          <t>Share-based Compensation (Details) - Schedule of changes in the status of total outstanding options under 521 plan [Line Items]</t>
        </is>
      </c>
      <c r="B3" s="4" t="inlineStr">
        <is>
          <t xml:space="preserve"> </t>
        </is>
      </c>
    </row>
    <row r="4">
      <c r="A4" s="4" t="inlineStr">
        <is>
          <t>Number of options, Outstanding, beginning | shares</t>
        </is>
      </c>
      <c r="B4" s="4" t="inlineStr">
        <is>
          <t xml:space="preserve"> </t>
        </is>
      </c>
    </row>
    <row r="5">
      <c r="A5" s="4" t="inlineStr">
        <is>
          <t>Weighted average exercise price, Outstanding, beginning (in Dollars per share) | $ / shares</t>
        </is>
      </c>
      <c r="B5" s="4" t="inlineStr">
        <is>
          <t xml:space="preserve"> </t>
        </is>
      </c>
    </row>
    <row r="6">
      <c r="A6" s="4" t="inlineStr">
        <is>
          <t>Weighted average remaining contractual life, Outstanding, beginning</t>
        </is>
      </c>
      <c r="B6" s="4" t="inlineStr">
        <is>
          <t xml:space="preserve"> </t>
        </is>
      </c>
    </row>
    <row r="7">
      <c r="A7" s="4" t="inlineStr">
        <is>
          <t>Number of options, Granted | shares</t>
        </is>
      </c>
      <c r="B7" s="5" t="n">
        <v>4000000000</v>
      </c>
    </row>
    <row r="8">
      <c r="A8" s="4" t="inlineStr">
        <is>
          <t>Weighted average exercise price, Granted (in Dollars per share) | $ / shares</t>
        </is>
      </c>
      <c r="B8" s="14" t="n">
        <v>0.2305</v>
      </c>
    </row>
    <row r="9">
      <c r="A9" s="4" t="inlineStr">
        <is>
          <t>Weighted average remaining contractual life, Granted</t>
        </is>
      </c>
      <c r="B9" s="4" t="inlineStr">
        <is>
          <t>6 years 2 months 8 days</t>
        </is>
      </c>
    </row>
    <row r="10">
      <c r="A10" s="4" t="inlineStr">
        <is>
          <t>Number of options, Exercised | shares</t>
        </is>
      </c>
      <c r="B10" s="4" t="inlineStr">
        <is>
          <t xml:space="preserve"> </t>
        </is>
      </c>
    </row>
    <row r="11">
      <c r="A11" s="4" t="inlineStr">
        <is>
          <t>Weighted average exercise price, Exercised (in Dollars per share) | $ / shares</t>
        </is>
      </c>
      <c r="B11" s="4" t="inlineStr">
        <is>
          <t xml:space="preserve"> </t>
        </is>
      </c>
    </row>
    <row r="12">
      <c r="A12" s="4" t="inlineStr">
        <is>
          <t>Weighted average remaining contractual life, Exercised</t>
        </is>
      </c>
      <c r="B12" s="4" t="inlineStr">
        <is>
          <t xml:space="preserve"> </t>
        </is>
      </c>
    </row>
    <row r="13">
      <c r="A13" s="4" t="inlineStr">
        <is>
          <t>Forfeited | shares</t>
        </is>
      </c>
      <c r="B13" s="4" t="inlineStr">
        <is>
          <t xml:space="preserve"> </t>
        </is>
      </c>
    </row>
    <row r="14">
      <c r="A14" s="4" t="inlineStr">
        <is>
          <t>Forfeited (in Dollars per share) | $ / shares</t>
        </is>
      </c>
      <c r="B14" s="4" t="inlineStr">
        <is>
          <t xml:space="preserve"> </t>
        </is>
      </c>
    </row>
    <row r="15">
      <c r="A15" s="4" t="inlineStr">
        <is>
          <t>Forfeited</t>
        </is>
      </c>
      <c r="B15" s="4" t="inlineStr">
        <is>
          <t xml:space="preserve"> </t>
        </is>
      </c>
    </row>
    <row r="16">
      <c r="A16" s="4" t="inlineStr">
        <is>
          <t>Number of options, Outstanding, Ending | shares</t>
        </is>
      </c>
      <c r="B16" s="5" t="n">
        <v>4000000000</v>
      </c>
    </row>
    <row r="17">
      <c r="A17" s="4" t="inlineStr">
        <is>
          <t>Weighted average exercise price, Outstanding, Ending (in Dollars per share) | $ / shares</t>
        </is>
      </c>
      <c r="B17" s="14" t="n">
        <v>0.2305</v>
      </c>
    </row>
    <row r="18">
      <c r="A18" s="4" t="inlineStr">
        <is>
          <t>Weighted average remaining contractual life, Outstanding, Ending</t>
        </is>
      </c>
      <c r="B18" s="4" t="inlineStr">
        <is>
          <t>6 years 2 months 8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Details) - Schedule of segment reporting information, by segment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781614</v>
      </c>
      <c r="C4" s="7" t="n">
        <v>403296</v>
      </c>
      <c r="D4" s="6" t="n">
        <v>3271114</v>
      </c>
      <c r="E4" s="6" t="n">
        <v>32681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Total operating costs and expenses</t>
        </is>
      </c>
      <c r="B6" s="5" t="n">
        <v>-2612939</v>
      </c>
      <c r="C6" s="5" t="n">
        <v>-378841</v>
      </c>
      <c r="D6" s="5" t="n">
        <v>-2969209</v>
      </c>
      <c r="E6" s="5" t="n">
        <v>-2965959</v>
      </c>
    </row>
    <row r="7">
      <c r="A7" s="3" t="inlineStr">
        <is>
          <t>Income (loss) from operations</t>
        </is>
      </c>
      <c r="B7" s="4" t="inlineStr">
        <is>
          <t xml:space="preserve"> </t>
        </is>
      </c>
      <c r="C7" s="4" t="inlineStr">
        <is>
          <t xml:space="preserve"> </t>
        </is>
      </c>
      <c r="D7" s="4" t="inlineStr">
        <is>
          <t xml:space="preserve"> </t>
        </is>
      </c>
      <c r="E7" s="4" t="inlineStr">
        <is>
          <t xml:space="preserve"> </t>
        </is>
      </c>
    </row>
    <row r="8">
      <c r="A8" s="4" t="inlineStr">
        <is>
          <t>Income from operations</t>
        </is>
      </c>
      <c r="B8" s="5" t="n">
        <v>168675</v>
      </c>
      <c r="C8" s="5" t="n">
        <v>24455</v>
      </c>
      <c r="D8" s="5" t="n">
        <v>301905</v>
      </c>
      <c r="E8" s="5" t="n">
        <v>302186</v>
      </c>
    </row>
    <row r="9">
      <c r="A9" s="4" t="inlineStr">
        <is>
          <t>Agency [Member]</t>
        </is>
      </c>
      <c r="B9" s="4" t="inlineStr">
        <is>
          <t xml:space="preserve"> </t>
        </is>
      </c>
      <c r="C9" s="4" t="inlineStr">
        <is>
          <t xml:space="preserve"> </t>
        </is>
      </c>
      <c r="D9" s="4" t="inlineStr">
        <is>
          <t xml:space="preserve"> </t>
        </is>
      </c>
      <c r="E9" s="4" t="inlineStr">
        <is>
          <t xml:space="preserve"> </t>
        </is>
      </c>
    </row>
    <row r="10">
      <c r="A10" s="3" t="inlineStr">
        <is>
          <t>Net revenue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2376851</v>
      </c>
      <c r="C11" s="5" t="n">
        <v>344611</v>
      </c>
      <c r="D11" s="5" t="n">
        <v>2811936</v>
      </c>
      <c r="E11" s="5" t="n">
        <v>2834997</v>
      </c>
    </row>
    <row r="12">
      <c r="A12" s="3" t="inlineStr">
        <is>
          <t>Operating costs and expenses</t>
        </is>
      </c>
      <c r="B12" s="4" t="inlineStr">
        <is>
          <t xml:space="preserve"> </t>
        </is>
      </c>
      <c r="C12" s="4" t="inlineStr">
        <is>
          <t xml:space="preserve"> </t>
        </is>
      </c>
      <c r="D12" s="4" t="inlineStr">
        <is>
          <t xml:space="preserve"> </t>
        </is>
      </c>
      <c r="E12" s="4" t="inlineStr">
        <is>
          <t xml:space="preserve"> </t>
        </is>
      </c>
    </row>
    <row r="13">
      <c r="A13" s="4" t="inlineStr">
        <is>
          <t>Total operating costs and expenses</t>
        </is>
      </c>
      <c r="B13" s="5" t="n">
        <v>-2068194</v>
      </c>
      <c r="C13" s="5" t="n">
        <v>-299860</v>
      </c>
      <c r="D13" s="5" t="n">
        <v>-2418444</v>
      </c>
      <c r="E13" s="5" t="n">
        <v>-2481219</v>
      </c>
    </row>
    <row r="14">
      <c r="A14" s="3" t="inlineStr">
        <is>
          <t>Income (loss) from operations</t>
        </is>
      </c>
      <c r="B14" s="4" t="inlineStr">
        <is>
          <t xml:space="preserve"> </t>
        </is>
      </c>
      <c r="C14" s="4" t="inlineStr">
        <is>
          <t xml:space="preserve"> </t>
        </is>
      </c>
      <c r="D14" s="4" t="inlineStr">
        <is>
          <t xml:space="preserve"> </t>
        </is>
      </c>
      <c r="E14" s="4" t="inlineStr">
        <is>
          <t xml:space="preserve"> </t>
        </is>
      </c>
    </row>
    <row r="15">
      <c r="A15" s="4" t="inlineStr">
        <is>
          <t>Income from operations</t>
        </is>
      </c>
      <c r="B15" s="5" t="n">
        <v>308657</v>
      </c>
      <c r="C15" s="5" t="n">
        <v>44751</v>
      </c>
      <c r="D15" s="5" t="n">
        <v>393492</v>
      </c>
      <c r="E15" s="5" t="n">
        <v>353778</v>
      </c>
    </row>
    <row r="16">
      <c r="A16" s="4" t="inlineStr">
        <is>
          <t>Claims Adjusting [Member]</t>
        </is>
      </c>
      <c r="B16" s="4" t="inlineStr">
        <is>
          <t xml:space="preserve"> </t>
        </is>
      </c>
      <c r="C16" s="4" t="inlineStr">
        <is>
          <t xml:space="preserve"> </t>
        </is>
      </c>
      <c r="D16" s="4" t="inlineStr">
        <is>
          <t xml:space="preserve"> </t>
        </is>
      </c>
      <c r="E16" s="4" t="inlineStr">
        <is>
          <t xml:space="preserve"> </t>
        </is>
      </c>
    </row>
    <row r="17">
      <c r="A17" s="3" t="inlineStr">
        <is>
          <t>Net revenue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404763</v>
      </c>
      <c r="C18" s="5" t="n">
        <v>58685</v>
      </c>
      <c r="D18" s="5" t="n">
        <v>459178</v>
      </c>
      <c r="E18" s="5" t="n">
        <v>433148</v>
      </c>
    </row>
    <row r="19">
      <c r="A19" s="3" t="inlineStr">
        <is>
          <t>Operating costs and expenses</t>
        </is>
      </c>
      <c r="B19" s="4" t="inlineStr">
        <is>
          <t xml:space="preserve"> </t>
        </is>
      </c>
      <c r="C19" s="4" t="inlineStr">
        <is>
          <t xml:space="preserve"> </t>
        </is>
      </c>
      <c r="D19" s="4" t="inlineStr">
        <is>
          <t xml:space="preserve"> </t>
        </is>
      </c>
      <c r="E19" s="4" t="inlineStr">
        <is>
          <t xml:space="preserve"> </t>
        </is>
      </c>
    </row>
    <row r="20">
      <c r="A20" s="4" t="inlineStr">
        <is>
          <t>Total operating costs and expenses</t>
        </is>
      </c>
      <c r="B20" s="5" t="n">
        <v>-416619</v>
      </c>
      <c r="C20" s="5" t="n">
        <v>-60405</v>
      </c>
      <c r="D20" s="5" t="n">
        <v>-442349</v>
      </c>
      <c r="E20" s="5" t="n">
        <v>-416241</v>
      </c>
    </row>
    <row r="21">
      <c r="A21" s="3" t="inlineStr">
        <is>
          <t>Income (loss) from operations</t>
        </is>
      </c>
      <c r="B21" s="4" t="inlineStr">
        <is>
          <t xml:space="preserve"> </t>
        </is>
      </c>
      <c r="C21" s="4" t="inlineStr">
        <is>
          <t xml:space="preserve"> </t>
        </is>
      </c>
      <c r="D21" s="4" t="inlineStr">
        <is>
          <t xml:space="preserve"> </t>
        </is>
      </c>
      <c r="E21" s="4" t="inlineStr">
        <is>
          <t xml:space="preserve"> </t>
        </is>
      </c>
    </row>
    <row r="22">
      <c r="A22" s="4" t="inlineStr">
        <is>
          <t>Income from operations</t>
        </is>
      </c>
      <c r="B22" s="5" t="n">
        <v>-11856</v>
      </c>
      <c r="C22" s="5" t="n">
        <v>-1720</v>
      </c>
      <c r="D22" s="5" t="n">
        <v>16829</v>
      </c>
      <c r="E22" s="5" t="n">
        <v>16907</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Operating costs and expenses</t>
        </is>
      </c>
      <c r="B24" s="4" t="inlineStr">
        <is>
          <t xml:space="preserve"> </t>
        </is>
      </c>
      <c r="C24" s="4" t="inlineStr">
        <is>
          <t xml:space="preserve"> </t>
        </is>
      </c>
      <c r="D24" s="4" t="inlineStr">
        <is>
          <t xml:space="preserve"> </t>
        </is>
      </c>
      <c r="E24" s="4" t="inlineStr">
        <is>
          <t xml:space="preserve"> </t>
        </is>
      </c>
    </row>
    <row r="25">
      <c r="A25" s="4" t="inlineStr">
        <is>
          <t>Total operating costs and expenses</t>
        </is>
      </c>
      <c r="B25" s="5" t="n">
        <v>-128126</v>
      </c>
      <c r="C25" s="5" t="n">
        <v>-18576</v>
      </c>
      <c r="D25" s="5" t="n">
        <v>-108416</v>
      </c>
      <c r="E25" s="5" t="n">
        <v>-68499</v>
      </c>
    </row>
    <row r="26">
      <c r="A26" s="3" t="inlineStr">
        <is>
          <t>Income (loss) from operations</t>
        </is>
      </c>
      <c r="B26" s="4" t="inlineStr">
        <is>
          <t xml:space="preserve"> </t>
        </is>
      </c>
      <c r="C26" s="4" t="inlineStr">
        <is>
          <t xml:space="preserve"> </t>
        </is>
      </c>
      <c r="D26" s="4" t="inlineStr">
        <is>
          <t xml:space="preserve"> </t>
        </is>
      </c>
      <c r="E26" s="4" t="inlineStr">
        <is>
          <t xml:space="preserve"> </t>
        </is>
      </c>
    </row>
    <row r="27">
      <c r="A27" s="4" t="inlineStr">
        <is>
          <t>Income from operations</t>
        </is>
      </c>
      <c r="B27" s="6" t="n">
        <v>-128126</v>
      </c>
      <c r="C27" s="7" t="n">
        <v>-18576</v>
      </c>
      <c r="D27" s="6" t="n">
        <v>-108416</v>
      </c>
      <c r="E27" s="6" t="n">
        <v>-68499</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Details) - Schedule of segment assets ¥ in Thousands, $ in Thousands</t>
        </is>
      </c>
      <c r="B1" s="2" t="inlineStr">
        <is>
          <t>Dec. 31, 2022 CNY (¥)</t>
        </is>
      </c>
      <c r="C1" s="2" t="inlineStr">
        <is>
          <t>Dec. 31, 2022 USD ($)</t>
        </is>
      </c>
      <c r="D1" s="2" t="inlineStr">
        <is>
          <t>Dec. 31, 2021 CNY (¥)</t>
        </is>
      </c>
    </row>
    <row r="2">
      <c r="A2" s="3" t="inlineStr">
        <is>
          <t>Segment assets</t>
        </is>
      </c>
      <c r="B2" s="4" t="inlineStr">
        <is>
          <t xml:space="preserve"> </t>
        </is>
      </c>
      <c r="C2" s="4" t="inlineStr">
        <is>
          <t xml:space="preserve"> </t>
        </is>
      </c>
      <c r="D2" s="4" t="inlineStr">
        <is>
          <t xml:space="preserve"> </t>
        </is>
      </c>
    </row>
    <row r="3">
      <c r="A3" s="4" t="inlineStr">
        <is>
          <t>Total assets</t>
        </is>
      </c>
      <c r="B3" s="6" t="n">
        <v>3089516</v>
      </c>
      <c r="C3" s="7" t="n">
        <v>447938</v>
      </c>
      <c r="D3" s="6" t="n">
        <v>3242118</v>
      </c>
    </row>
    <row r="4">
      <c r="A4" s="4" t="inlineStr">
        <is>
          <t>Agency [Member]</t>
        </is>
      </c>
      <c r="B4" s="4" t="inlineStr">
        <is>
          <t xml:space="preserve"> </t>
        </is>
      </c>
      <c r="C4" s="4" t="inlineStr">
        <is>
          <t xml:space="preserve"> </t>
        </is>
      </c>
      <c r="D4" s="4" t="inlineStr">
        <is>
          <t xml:space="preserve"> </t>
        </is>
      </c>
    </row>
    <row r="5">
      <c r="A5" s="3" t="inlineStr">
        <is>
          <t>Segment assets</t>
        </is>
      </c>
      <c r="B5" s="4" t="inlineStr">
        <is>
          <t xml:space="preserve"> </t>
        </is>
      </c>
      <c r="C5" s="4" t="inlineStr">
        <is>
          <t xml:space="preserve"> </t>
        </is>
      </c>
      <c r="D5" s="4" t="inlineStr">
        <is>
          <t xml:space="preserve"> </t>
        </is>
      </c>
    </row>
    <row r="6">
      <c r="A6" s="4" t="inlineStr">
        <is>
          <t>Total assets</t>
        </is>
      </c>
      <c r="B6" s="5" t="n">
        <v>1513449</v>
      </c>
      <c r="C6" s="5" t="n">
        <v>219429</v>
      </c>
      <c r="D6" s="5" t="n">
        <v>1259973</v>
      </c>
    </row>
    <row r="7">
      <c r="A7" s="4" t="inlineStr">
        <is>
          <t>Claims Adjusting [Member]</t>
        </is>
      </c>
      <c r="B7" s="4" t="inlineStr">
        <is>
          <t xml:space="preserve"> </t>
        </is>
      </c>
      <c r="C7" s="4" t="inlineStr">
        <is>
          <t xml:space="preserve"> </t>
        </is>
      </c>
      <c r="D7" s="4" t="inlineStr">
        <is>
          <t xml:space="preserve"> </t>
        </is>
      </c>
    </row>
    <row r="8">
      <c r="A8" s="3" t="inlineStr">
        <is>
          <t>Segment assets</t>
        </is>
      </c>
      <c r="B8" s="4" t="inlineStr">
        <is>
          <t xml:space="preserve"> </t>
        </is>
      </c>
      <c r="C8" s="4" t="inlineStr">
        <is>
          <t xml:space="preserve"> </t>
        </is>
      </c>
      <c r="D8" s="4" t="inlineStr">
        <is>
          <t xml:space="preserve"> </t>
        </is>
      </c>
    </row>
    <row r="9">
      <c r="A9" s="4" t="inlineStr">
        <is>
          <t>Total assets</t>
        </is>
      </c>
      <c r="B9" s="5" t="n">
        <v>252130</v>
      </c>
      <c r="C9" s="5" t="n">
        <v>36555</v>
      </c>
      <c r="D9" s="5" t="n">
        <v>302592</v>
      </c>
    </row>
    <row r="10">
      <c r="A10" s="4" t="inlineStr">
        <is>
          <t>Other [Member]</t>
        </is>
      </c>
      <c r="B10" s="4" t="inlineStr">
        <is>
          <t xml:space="preserve"> </t>
        </is>
      </c>
      <c r="C10" s="4" t="inlineStr">
        <is>
          <t xml:space="preserve"> </t>
        </is>
      </c>
      <c r="D10" s="4" t="inlineStr">
        <is>
          <t xml:space="preserve"> </t>
        </is>
      </c>
    </row>
    <row r="11">
      <c r="A11" s="3" t="inlineStr">
        <is>
          <t>Segment assets</t>
        </is>
      </c>
      <c r="B11" s="4" t="inlineStr">
        <is>
          <t xml:space="preserve"> </t>
        </is>
      </c>
      <c r="C11" s="4" t="inlineStr">
        <is>
          <t xml:space="preserve"> </t>
        </is>
      </c>
      <c r="D11" s="4" t="inlineStr">
        <is>
          <t xml:space="preserve"> </t>
        </is>
      </c>
    </row>
    <row r="12">
      <c r="A12" s="4" t="inlineStr">
        <is>
          <t>Total assets</t>
        </is>
      </c>
      <c r="B12" s="6" t="n">
        <v>1323937</v>
      </c>
      <c r="C12" s="7" t="n">
        <v>191954</v>
      </c>
      <c r="D12" s="6" t="n">
        <v>16795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29" customWidth="1" min="2" max="2"/>
    <col width="14" customWidth="1" min="3" max="3"/>
    <col width="32" customWidth="1" min="4" max="4"/>
    <col width="14" customWidth="1" min="5" max="5"/>
  </cols>
  <sheetData>
    <row r="1">
      <c r="A1" s="1" t="inlineStr">
        <is>
          <t>Subsequent Events (Details) ¥ in Millions</t>
        </is>
      </c>
      <c r="B1" s="2" t="inlineStr">
        <is>
          <t>1 Months Ended</t>
        </is>
      </c>
    </row>
    <row r="2">
      <c r="B2" s="2" t="inlineStr">
        <is>
          <t>Mar. 31, 2023 CNY (¥) shares</t>
        </is>
      </c>
      <c r="C2" s="2" t="inlineStr">
        <is>
          <t>Feb. 08, 2023</t>
        </is>
      </c>
      <c r="D2" s="2" t="inlineStr">
        <is>
          <t>Feb. 06, 2023 $ / shares shares</t>
        </is>
      </c>
      <c r="E2" s="2" t="inlineStr">
        <is>
          <t>Jan. 03, 2023</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row>
    <row r="5">
      <c r="A5" s="4" t="inlineStr">
        <is>
          <t>Ordinary shares (in Shares)</t>
        </is>
      </c>
      <c r="B5" s="4" t="inlineStr">
        <is>
          <t xml:space="preserve"> </t>
        </is>
      </c>
      <c r="C5" s="4" t="inlineStr">
        <is>
          <t xml:space="preserve"> </t>
        </is>
      </c>
      <c r="D5" s="5" t="n">
        <v>13680000</v>
      </c>
      <c r="E5" s="4" t="inlineStr">
        <is>
          <t xml:space="preserve"> </t>
        </is>
      </c>
    </row>
    <row r="6">
      <c r="A6" s="4" t="inlineStr">
        <is>
          <t>Price per share (in Dollars per share) | $ / shares</t>
        </is>
      </c>
      <c r="B6" s="4" t="inlineStr">
        <is>
          <t xml:space="preserve"> </t>
        </is>
      </c>
      <c r="C6" s="4" t="inlineStr">
        <is>
          <t xml:space="preserve"> </t>
        </is>
      </c>
      <c r="D6" s="10" t="n">
        <v>0.05</v>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increase in equity interest rate</t>
        </is>
      </c>
      <c r="B9" s="11" t="n">
        <v>0.5773</v>
      </c>
      <c r="C9" s="4" t="inlineStr">
        <is>
          <t xml:space="preserve"> </t>
        </is>
      </c>
      <c r="D9" s="4" t="inlineStr">
        <is>
          <t xml:space="preserve"> </t>
        </is>
      </c>
      <c r="E9" s="4" t="inlineStr">
        <is>
          <t xml:space="preserve"> </t>
        </is>
      </c>
    </row>
    <row r="10">
      <c r="A10" s="4" t="inlineStr">
        <is>
          <t>Ordinary shares (in Shares)</t>
        </is>
      </c>
      <c r="B10" s="5" t="n">
        <v>61853580</v>
      </c>
      <c r="C10" s="4" t="inlineStr">
        <is>
          <t xml:space="preserve"> </t>
        </is>
      </c>
      <c r="D10" s="4" t="inlineStr">
        <is>
          <t xml:space="preserve"> </t>
        </is>
      </c>
      <c r="E10" s="4" t="inlineStr">
        <is>
          <t xml:space="preserve"> </t>
        </is>
      </c>
    </row>
    <row r="11">
      <c r="A11" s="4" t="inlineStr">
        <is>
          <t>Zhongrong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Equity interests percentage</t>
        </is>
      </c>
      <c r="B13" s="4" t="inlineStr">
        <is>
          <t xml:space="preserve"> </t>
        </is>
      </c>
      <c r="C13" s="4" t="inlineStr">
        <is>
          <t xml:space="preserve"> </t>
        </is>
      </c>
      <c r="D13" s="4" t="inlineStr">
        <is>
          <t xml:space="preserve"> </t>
        </is>
      </c>
      <c r="E13" s="11" t="n">
        <v>0.5773</v>
      </c>
    </row>
    <row r="14">
      <c r="A14" s="4" t="inlineStr">
        <is>
          <t>Zhongrong [Member] | Forecast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Equity interests percentage</t>
        </is>
      </c>
      <c r="B16" s="11" t="n">
        <v>0.5344</v>
      </c>
      <c r="C16" s="4" t="inlineStr">
        <is>
          <t xml:space="preserve"> </t>
        </is>
      </c>
      <c r="D16" s="4" t="inlineStr">
        <is>
          <t xml:space="preserve"> </t>
        </is>
      </c>
      <c r="E16" s="4" t="inlineStr">
        <is>
          <t xml:space="preserve"> </t>
        </is>
      </c>
    </row>
    <row r="17">
      <c r="A17" s="4" t="inlineStr">
        <is>
          <t>Capital contribution (in Yuan Renminbi) | ¥</t>
        </is>
      </c>
      <c r="B17" s="17" t="n">
        <v>122.7</v>
      </c>
      <c r="C17" s="4" t="inlineStr">
        <is>
          <t xml:space="preserve"> </t>
        </is>
      </c>
      <c r="D17" s="4" t="inlineStr">
        <is>
          <t xml:space="preserve"> </t>
        </is>
      </c>
      <c r="E17" s="4" t="inlineStr">
        <is>
          <t xml:space="preserve"> </t>
        </is>
      </c>
    </row>
    <row r="18">
      <c r="A18" s="4" t="inlineStr">
        <is>
          <t>Zhongji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Ordinary shares (in Shares)</t>
        </is>
      </c>
      <c r="B20" s="5" t="n">
        <v>13660720</v>
      </c>
      <c r="C20" s="4" t="inlineStr">
        <is>
          <t xml:space="preserve"> </t>
        </is>
      </c>
      <c r="D20" s="4" t="inlineStr">
        <is>
          <t xml:space="preserve"> </t>
        </is>
      </c>
      <c r="E20" s="4" t="inlineStr">
        <is>
          <t xml:space="preserve"> </t>
        </is>
      </c>
    </row>
    <row r="21">
      <c r="A21" s="4" t="inlineStr">
        <is>
          <t>Zhongji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Equity interests percentage</t>
        </is>
      </c>
      <c r="B23" s="4" t="inlineStr">
        <is>
          <t xml:space="preserve"> </t>
        </is>
      </c>
      <c r="C23" s="4" t="inlineStr">
        <is>
          <t xml:space="preserve"> </t>
        </is>
      </c>
      <c r="D23" s="13" t="n">
        <v>0.51</v>
      </c>
      <c r="E23" s="4" t="inlineStr">
        <is>
          <t xml:space="preserve"> </t>
        </is>
      </c>
    </row>
    <row r="24">
      <c r="A24" s="4" t="inlineStr">
        <is>
          <t>Taiping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Ordinary shares (in Shares)</t>
        </is>
      </c>
      <c r="B26" s="5" t="n">
        <v>9107140</v>
      </c>
      <c r="C26" s="4" t="inlineStr">
        <is>
          <t xml:space="preserve"> </t>
        </is>
      </c>
      <c r="D26" s="4" t="inlineStr">
        <is>
          <t xml:space="preserve"> </t>
        </is>
      </c>
      <c r="E26" s="4" t="inlineStr">
        <is>
          <t xml:space="preserve"> </t>
        </is>
      </c>
    </row>
    <row r="27">
      <c r="A27" s="4" t="inlineStr">
        <is>
          <t>Taiping [Member] | Subsequent Event [Member]</t>
        </is>
      </c>
      <c r="B27" s="4" t="inlineStr">
        <is>
          <t xml:space="preserve"> </t>
        </is>
      </c>
      <c r="C27" s="4" t="inlineStr">
        <is>
          <t xml:space="preserve"> </t>
        </is>
      </c>
      <c r="D27" s="4" t="inlineStr">
        <is>
          <t xml:space="preserve"> </t>
        </is>
      </c>
      <c r="E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row>
    <row r="29">
      <c r="A29" s="4" t="inlineStr">
        <is>
          <t>Equity interests percentage</t>
        </is>
      </c>
      <c r="B29" s="4" t="inlineStr">
        <is>
          <t xml:space="preserve"> </t>
        </is>
      </c>
      <c r="C29" s="13" t="n">
        <v>0.51</v>
      </c>
      <c r="D29" s="4" t="inlineStr">
        <is>
          <t xml:space="preserve"> </t>
        </is>
      </c>
      <c r="E2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Condensed Financial Information of the Company (Details) ¥ in Thousands</t>
        </is>
      </c>
      <c r="B1" s="2" t="inlineStr">
        <is>
          <t>12 Months Ended</t>
        </is>
      </c>
    </row>
    <row r="2">
      <c r="B2" s="2" t="inlineStr">
        <is>
          <t>Dec. 31, 2022 CNY (¥)</t>
        </is>
      </c>
    </row>
    <row r="3">
      <c r="A3" s="3" t="inlineStr">
        <is>
          <t>Condensed Financial Information Disclosure [Abstract]</t>
        </is>
      </c>
      <c r="B3" s="4" t="inlineStr">
        <is>
          <t xml:space="preserve"> </t>
        </is>
      </c>
    </row>
    <row r="4">
      <c r="A4" s="4" t="inlineStr">
        <is>
          <t>Maximum percentage of consolidated net assets</t>
        </is>
      </c>
      <c r="B4" s="13" t="n">
        <v>0.25</v>
      </c>
    </row>
    <row r="5">
      <c r="A5" s="4" t="inlineStr">
        <is>
          <t>Restricted capital and reserves</t>
        </is>
      </c>
      <c r="B5" s="6" t="n">
        <v>14612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Condensed Financial Information of the Company (Details) - Schedule of balance sheet - Parent [Member]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8512</v>
      </c>
      <c r="C3" s="7" t="n">
        <v>5584</v>
      </c>
      <c r="D3" s="6" t="n">
        <v>14507</v>
      </c>
    </row>
    <row r="4">
      <c r="A4" s="4" t="inlineStr">
        <is>
          <t>Short term investments</t>
        </is>
      </c>
      <c r="B4" s="5" t="n">
        <v>27619</v>
      </c>
      <c r="C4" s="5" t="n">
        <v>4004</v>
      </c>
      <c r="D4" s="5" t="n">
        <v>34705</v>
      </c>
    </row>
    <row r="5">
      <c r="A5" s="4" t="inlineStr">
        <is>
          <t>Other receivables and amounts due from subsidiaries and affiliates</t>
        </is>
      </c>
      <c r="B5" s="5" t="n">
        <v>417613</v>
      </c>
      <c r="C5" s="5" t="n">
        <v>60549</v>
      </c>
      <c r="D5" s="5" t="n">
        <v>635953</v>
      </c>
    </row>
    <row r="6">
      <c r="A6" s="4" t="inlineStr">
        <is>
          <t>Total current assets</t>
        </is>
      </c>
      <c r="B6" s="5" t="n">
        <v>483744</v>
      </c>
      <c r="C6" s="5" t="n">
        <v>70137</v>
      </c>
      <c r="D6" s="5" t="n">
        <v>685165</v>
      </c>
    </row>
    <row r="7">
      <c r="A7" s="3" t="inlineStr">
        <is>
          <t>Non-current assets:</t>
        </is>
      </c>
      <c r="B7" s="4" t="inlineStr">
        <is>
          <t xml:space="preserve"> </t>
        </is>
      </c>
      <c r="C7" s="4" t="inlineStr">
        <is>
          <t xml:space="preserve"> </t>
        </is>
      </c>
      <c r="D7" s="4" t="inlineStr">
        <is>
          <t xml:space="preserve"> </t>
        </is>
      </c>
    </row>
    <row r="8">
      <c r="A8" s="4" t="inlineStr">
        <is>
          <t>Investment in subsidiaries</t>
        </is>
      </c>
      <c r="B8" s="5" t="n">
        <v>2520667</v>
      </c>
      <c r="C8" s="5" t="n">
        <v>365463</v>
      </c>
      <c r="D8" s="5" t="n">
        <v>3328864</v>
      </c>
    </row>
    <row r="9">
      <c r="A9" s="4" t="inlineStr">
        <is>
          <t>Investment in an affiliate</t>
        </is>
      </c>
      <c r="B9" s="5" t="n">
        <v>4035</v>
      </c>
      <c r="C9" s="5" t="n">
        <v>585</v>
      </c>
      <c r="D9" s="5" t="n">
        <v>6378</v>
      </c>
    </row>
    <row r="10">
      <c r="A10" s="4" t="inlineStr">
        <is>
          <t>Total assets</t>
        </is>
      </c>
      <c r="B10" s="5" t="n">
        <v>3008446</v>
      </c>
      <c r="C10" s="5" t="n">
        <v>436185</v>
      </c>
      <c r="D10" s="5" t="n">
        <v>4020407</v>
      </c>
    </row>
    <row r="11">
      <c r="A11" s="3" t="inlineStr">
        <is>
          <t>Current liabilities:</t>
        </is>
      </c>
      <c r="B11" s="4" t="inlineStr">
        <is>
          <t xml:space="preserve"> </t>
        </is>
      </c>
      <c r="C11" s="4" t="inlineStr">
        <is>
          <t xml:space="preserve"> </t>
        </is>
      </c>
      <c r="D11" s="4" t="inlineStr">
        <is>
          <t xml:space="preserve"> </t>
        </is>
      </c>
    </row>
    <row r="12">
      <c r="A12" s="4" t="inlineStr">
        <is>
          <t>Other payables and accrued expenses and amounts due to subsidiaries</t>
        </is>
      </c>
      <c r="B12" s="5" t="n">
        <v>1385043</v>
      </c>
      <c r="C12" s="5" t="n">
        <v>200813</v>
      </c>
      <c r="D12" s="5" t="n">
        <v>2182522</v>
      </c>
    </row>
    <row r="13">
      <c r="A13" s="4" t="inlineStr">
        <is>
          <t>Total liabilities</t>
        </is>
      </c>
      <c r="B13" s="5" t="n">
        <v>1385043</v>
      </c>
      <c r="C13" s="5" t="n">
        <v>200813</v>
      </c>
      <c r="D13" s="5" t="n">
        <v>2182522</v>
      </c>
    </row>
    <row r="14">
      <c r="A14" s="4" t="inlineStr">
        <is>
          <t>Ordinary shares (Authorized shares:10,000,000,000 at US$0.001 each; issued 1,073,891,784 and 1,074,291,784 shares, of which 1,073,891,784 and 1,072,842,484 shares were outstanding as of December 31, 2021 and 2022, respectively)</t>
        </is>
      </c>
      <c r="B14" s="5" t="n">
        <v>8091</v>
      </c>
      <c r="C14" s="5" t="n">
        <v>1173</v>
      </c>
      <c r="D14" s="5" t="n">
        <v>8089</v>
      </c>
    </row>
    <row r="15">
      <c r="A15" s="4" t="inlineStr">
        <is>
          <t>Treasury Stock</t>
        </is>
      </c>
      <c r="B15" s="5" t="n">
        <v>-10</v>
      </c>
      <c r="C15" s="5" t="n">
        <v>-1</v>
      </c>
      <c r="D15" s="4" t="inlineStr">
        <is>
          <t xml:space="preserve"> </t>
        </is>
      </c>
    </row>
    <row r="16">
      <c r="A16" s="4" t="inlineStr">
        <is>
          <t>Additional paid-in capital</t>
        </is>
      </c>
      <c r="B16" s="5" t="n">
        <v>461</v>
      </c>
      <c r="C16" s="5" t="n">
        <v>67</v>
      </c>
      <c r="D16" s="4" t="inlineStr">
        <is>
          <t xml:space="preserve"> </t>
        </is>
      </c>
    </row>
    <row r="17">
      <c r="A17" s="4" t="inlineStr">
        <is>
          <t>Retained earnings</t>
        </is>
      </c>
      <c r="B17" s="5" t="n">
        <v>1647504</v>
      </c>
      <c r="C17" s="5" t="n">
        <v>238866</v>
      </c>
      <c r="D17" s="5" t="n">
        <v>1868936</v>
      </c>
    </row>
    <row r="18">
      <c r="A18" s="4" t="inlineStr">
        <is>
          <t>Accumulated other comprehensive loss</t>
        </is>
      </c>
      <c r="B18" s="5" t="n">
        <v>-32643</v>
      </c>
      <c r="C18" s="5" t="n">
        <v>-4733</v>
      </c>
      <c r="D18" s="5" t="n">
        <v>-39140</v>
      </c>
    </row>
    <row r="19">
      <c r="A19" s="4" t="inlineStr">
        <is>
          <t>Total equity</t>
        </is>
      </c>
      <c r="B19" s="5" t="n">
        <v>1623403</v>
      </c>
      <c r="C19" s="5" t="n">
        <v>235372</v>
      </c>
      <c r="D19" s="5" t="n">
        <v>1837885</v>
      </c>
    </row>
    <row r="20">
      <c r="A20" s="4" t="inlineStr">
        <is>
          <t>Total liabilities and shareholders’ equity</t>
        </is>
      </c>
      <c r="B20" s="6" t="n">
        <v>3008446</v>
      </c>
      <c r="C20" s="7" t="n">
        <v>436185</v>
      </c>
      <c r="D20" s="6" t="n">
        <v>40204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the Company (Details) - Schedule of balance sheet (Parentheticals) - Parent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Authorized</t>
        </is>
      </c>
      <c r="B3" s="5" t="n">
        <v>10000000000</v>
      </c>
      <c r="C3" s="5" t="n">
        <v>10000000000</v>
      </c>
    </row>
    <row r="4">
      <c r="A4" s="4" t="inlineStr">
        <is>
          <t>Ordinary shares, par value (in Dollars per share and Yuan Renminbi per share)</t>
        </is>
      </c>
      <c r="B4" s="8" t="n">
        <v>0.001</v>
      </c>
      <c r="C4" s="4" t="inlineStr">
        <is>
          <t xml:space="preserve"> </t>
        </is>
      </c>
    </row>
    <row r="5">
      <c r="A5" s="4" t="inlineStr">
        <is>
          <t>Ordinary shares, issued</t>
        </is>
      </c>
      <c r="B5" s="5" t="n">
        <v>1074291784</v>
      </c>
      <c r="C5" s="5" t="n">
        <v>1073891784</v>
      </c>
    </row>
    <row r="6">
      <c r="A6" s="4" t="inlineStr">
        <is>
          <t>Ordinary shares, outstanding</t>
        </is>
      </c>
      <c r="B6" s="5" t="n">
        <v>1072842484</v>
      </c>
      <c r="C6" s="5" t="n">
        <v>10738917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Details) - Schedule of statements of income and comprehensive income - Parent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318</v>
      </c>
      <c r="C4" s="7" t="n">
        <v>-1641</v>
      </c>
      <c r="D4" s="6" t="n">
        <v>-331</v>
      </c>
      <c r="E4" s="6" t="n">
        <v>-4204</v>
      </c>
    </row>
    <row r="5">
      <c r="A5" s="4" t="inlineStr">
        <is>
          <t>Selling expenses</t>
        </is>
      </c>
      <c r="B5" s="4" t="inlineStr">
        <is>
          <t xml:space="preserve"> </t>
        </is>
      </c>
      <c r="C5" s="4" t="inlineStr">
        <is>
          <t xml:space="preserve"> </t>
        </is>
      </c>
      <c r="D5" s="4" t="inlineStr">
        <is>
          <t xml:space="preserve"> </t>
        </is>
      </c>
      <c r="E5" s="5" t="n">
        <v>281</v>
      </c>
    </row>
    <row r="6">
      <c r="A6" s="4" t="inlineStr">
        <is>
          <t>Interest income</t>
        </is>
      </c>
      <c r="B6" s="5" t="n">
        <v>5</v>
      </c>
      <c r="C6" s="5" t="n">
        <v>1</v>
      </c>
      <c r="D6" s="5" t="n">
        <v>2</v>
      </c>
      <c r="E6" s="5" t="n">
        <v>1044</v>
      </c>
    </row>
    <row r="7">
      <c r="A7" s="4" t="inlineStr">
        <is>
          <t>Others, net</t>
        </is>
      </c>
      <c r="B7" s="5" t="n">
        <v>17495</v>
      </c>
      <c r="C7" s="5" t="n">
        <v>2536</v>
      </c>
      <c r="D7" s="4" t="inlineStr">
        <is>
          <t xml:space="preserve"> </t>
        </is>
      </c>
      <c r="E7" s="4" t="inlineStr">
        <is>
          <t xml:space="preserve"> </t>
        </is>
      </c>
    </row>
    <row r="8">
      <c r="A8" s="4" t="inlineStr">
        <is>
          <t>Equity in earnings of subsidiaries and an affiliate</t>
        </is>
      </c>
      <c r="B8" s="5" t="n">
        <v>94090</v>
      </c>
      <c r="C8" s="5" t="n">
        <v>13642</v>
      </c>
      <c r="D8" s="5" t="n">
        <v>251318</v>
      </c>
      <c r="E8" s="5" t="n">
        <v>271133</v>
      </c>
    </row>
    <row r="9">
      <c r="A9" s="4" t="inlineStr">
        <is>
          <t>Net Income attributable to the Company’s shareholders</t>
        </is>
      </c>
      <c r="B9" s="5" t="n">
        <v>100272</v>
      </c>
      <c r="C9" s="5" t="n">
        <v>14538</v>
      </c>
      <c r="D9" s="5" t="n">
        <v>250989</v>
      </c>
      <c r="E9" s="5" t="n">
        <v>268254</v>
      </c>
    </row>
    <row r="10">
      <c r="A10" s="4" t="inlineStr">
        <is>
          <t>Foreign currency translation adjustments</t>
        </is>
      </c>
      <c r="B10" s="5" t="n">
        <v>3728</v>
      </c>
      <c r="C10" s="5" t="n">
        <v>541</v>
      </c>
      <c r="D10" s="5" t="n">
        <v>-9116</v>
      </c>
      <c r="E10" s="5" t="n">
        <v>9639</v>
      </c>
    </row>
    <row r="11">
      <c r="A11" s="4" t="inlineStr">
        <is>
          <t>Unrealized net gains on available-for-sale investments</t>
        </is>
      </c>
      <c r="B11" s="5" t="n">
        <v>-1919</v>
      </c>
      <c r="C11" s="5" t="n">
        <v>-278</v>
      </c>
      <c r="D11" s="5" t="n">
        <v>6252</v>
      </c>
      <c r="E11" s="5" t="n">
        <v>23811</v>
      </c>
    </row>
    <row r="12">
      <c r="A12" s="4" t="inlineStr">
        <is>
          <t>Share of other comprehensive (loss) gain of affiliates</t>
        </is>
      </c>
      <c r="B12" s="5" t="n">
        <v>4688</v>
      </c>
      <c r="C12" s="5" t="n">
        <v>680</v>
      </c>
      <c r="D12" s="5" t="n">
        <v>-1281</v>
      </c>
      <c r="E12" s="5" t="n">
        <v>-3016</v>
      </c>
    </row>
    <row r="13">
      <c r="A13" s="4" t="inlineStr">
        <is>
          <t>Comprehensive income attributable to the Company’s shareholders</t>
        </is>
      </c>
      <c r="B13" s="6" t="n">
        <v>106769</v>
      </c>
      <c r="C13" s="7" t="n">
        <v>15481</v>
      </c>
      <c r="D13" s="6" t="n">
        <v>246844</v>
      </c>
      <c r="E13" s="6" t="n">
        <v>29868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0:26Z</dcterms:created>
  <dcterms:modified xmlns:dcterms="http://purl.org/dc/terms/" xmlns:xsi="http://www.w3.org/2001/XMLSchema-instance" xsi:type="dcterms:W3CDTF">2023-04-25T20:00:26Z</dcterms:modified>
</cp:coreProperties>
</file>